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vestment in account receivabl" sheetId="9" state="visible" r:id="rId9"/>
    <sheet xmlns:r="http://schemas.openxmlformats.org/officeDocument/2006/relationships" name="Property and equipment" sheetId="10" state="visible" r:id="rId10"/>
    <sheet xmlns:r="http://schemas.openxmlformats.org/officeDocument/2006/relationships" name="Lessee Leases" sheetId="11" state="visible" r:id="rId11"/>
    <sheet xmlns:r="http://schemas.openxmlformats.org/officeDocument/2006/relationships" name="Convertible notes receivable" sheetId="12" state="visible" r:id="rId12"/>
    <sheet xmlns:r="http://schemas.openxmlformats.org/officeDocument/2006/relationships" name="Note purchase agreement and con" sheetId="13" state="visible" r:id="rId13"/>
    <sheet xmlns:r="http://schemas.openxmlformats.org/officeDocument/2006/relationships" name="Finance leases receivable" sheetId="14" state="visible" r:id="rId14"/>
    <sheet xmlns:r="http://schemas.openxmlformats.org/officeDocument/2006/relationships" name="Contractual interests in legal " sheetId="15" state="visible" r:id="rId15"/>
    <sheet xmlns:r="http://schemas.openxmlformats.org/officeDocument/2006/relationships" name="Investments and fair value" sheetId="16" state="visible" r:id="rId16"/>
    <sheet xmlns:r="http://schemas.openxmlformats.org/officeDocument/2006/relationships" name="Common Stock warrants" sheetId="17" state="visible" r:id="rId17"/>
    <sheet xmlns:r="http://schemas.openxmlformats.org/officeDocument/2006/relationships" name="Warrant redemption liability" sheetId="18" state="visible" r:id="rId18"/>
    <sheet xmlns:r="http://schemas.openxmlformats.org/officeDocument/2006/relationships" name="Stockholders_ equity" sheetId="19" state="visible" r:id="rId19"/>
    <sheet xmlns:r="http://schemas.openxmlformats.org/officeDocument/2006/relationships" name="Lease commitments" sheetId="20" state="visible" r:id="rId20"/>
    <sheet xmlns:r="http://schemas.openxmlformats.org/officeDocument/2006/relationships" name="Term Loan" sheetId="21" state="visible" r:id="rId21"/>
    <sheet xmlns:r="http://schemas.openxmlformats.org/officeDocument/2006/relationships" name="Paycheck Protection Plan loans " sheetId="22" state="visible" r:id="rId22"/>
    <sheet xmlns:r="http://schemas.openxmlformats.org/officeDocument/2006/relationships" name="Accrued salary, accrued retirem"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Income tax"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Investment in account receiva_2" sheetId="30" state="visible" r:id="rId30"/>
    <sheet xmlns:r="http://schemas.openxmlformats.org/officeDocument/2006/relationships" name="Property and equipment (Tables)" sheetId="31" state="visible" r:id="rId31"/>
    <sheet xmlns:r="http://schemas.openxmlformats.org/officeDocument/2006/relationships" name="Lessee Leases (Tables)" sheetId="32" state="visible" r:id="rId32"/>
    <sheet xmlns:r="http://schemas.openxmlformats.org/officeDocument/2006/relationships" name="Convertible notes receivable (T" sheetId="33" state="visible" r:id="rId33"/>
    <sheet xmlns:r="http://schemas.openxmlformats.org/officeDocument/2006/relationships" name="Finance leases receivable (Tabl" sheetId="34" state="visible" r:id="rId34"/>
    <sheet xmlns:r="http://schemas.openxmlformats.org/officeDocument/2006/relationships" name="Contractual interests in lega_2" sheetId="35" state="visible" r:id="rId35"/>
    <sheet xmlns:r="http://schemas.openxmlformats.org/officeDocument/2006/relationships" name="Investments and fair value (Tab" sheetId="36" state="visible" r:id="rId36"/>
    <sheet xmlns:r="http://schemas.openxmlformats.org/officeDocument/2006/relationships" name="Common Stock warrants (Tables)" sheetId="37" state="visible" r:id="rId37"/>
    <sheet xmlns:r="http://schemas.openxmlformats.org/officeDocument/2006/relationships" name="Lease commitments (Tables)" sheetId="38" state="visible" r:id="rId38"/>
    <sheet xmlns:r="http://schemas.openxmlformats.org/officeDocument/2006/relationships" name="Term Loan (Tables)" sheetId="39" state="visible" r:id="rId39"/>
    <sheet xmlns:r="http://schemas.openxmlformats.org/officeDocument/2006/relationships" name="Paycheck Protection Plan loan_2" sheetId="40" state="visible" r:id="rId40"/>
    <sheet xmlns:r="http://schemas.openxmlformats.org/officeDocument/2006/relationships" name="Accrued salary, accrued retir_2" sheetId="41" state="visible" r:id="rId41"/>
    <sheet xmlns:r="http://schemas.openxmlformats.org/officeDocument/2006/relationships" name="Related party transactions (Tab" sheetId="42" state="visible" r:id="rId42"/>
    <sheet xmlns:r="http://schemas.openxmlformats.org/officeDocument/2006/relationships" name="Segment Information (Tables)" sheetId="43" state="visible" r:id="rId43"/>
    <sheet xmlns:r="http://schemas.openxmlformats.org/officeDocument/2006/relationships" name="Income tax (Tables)" sheetId="44" state="visible" r:id="rId44"/>
    <sheet xmlns:r="http://schemas.openxmlformats.org/officeDocument/2006/relationships" name="Nature of operations (Details N" sheetId="45" state="visible" r:id="rId45"/>
    <sheet xmlns:r="http://schemas.openxmlformats.org/officeDocument/2006/relationships" name="Summary of significant accoun_3" sheetId="46" state="visible" r:id="rId46"/>
    <sheet xmlns:r="http://schemas.openxmlformats.org/officeDocument/2006/relationships" name="Schedule of receivables with im" sheetId="47" state="visible" r:id="rId47"/>
    <sheet xmlns:r="http://schemas.openxmlformats.org/officeDocument/2006/relationships" name="Investment in account receiva_3" sheetId="48" state="visible" r:id="rId48"/>
    <sheet xmlns:r="http://schemas.openxmlformats.org/officeDocument/2006/relationships" name="Schedule of property, plant and" sheetId="49" state="visible" r:id="rId49"/>
    <sheet xmlns:r="http://schemas.openxmlformats.org/officeDocument/2006/relationships" name="Property and equipment (Details" sheetId="50" state="visible" r:id="rId50"/>
    <sheet xmlns:r="http://schemas.openxmlformats.org/officeDocument/2006/relationships" name="Schedule of lease costs recogni" sheetId="51" state="visible" r:id="rId51"/>
    <sheet xmlns:r="http://schemas.openxmlformats.org/officeDocument/2006/relationships" name="Schedule of other information a" sheetId="52" state="visible" r:id="rId52"/>
    <sheet xmlns:r="http://schemas.openxmlformats.org/officeDocument/2006/relationships" name="Schedule of Finance lease liabi" sheetId="53" state="visible" r:id="rId53"/>
    <sheet xmlns:r="http://schemas.openxmlformats.org/officeDocument/2006/relationships" name="Schedule of operating lease lia" sheetId="54" state="visible" r:id="rId54"/>
    <sheet xmlns:r="http://schemas.openxmlformats.org/officeDocument/2006/relationships" name="Lessee Leases (Details Narrativ" sheetId="55" state="visible" r:id="rId55"/>
    <sheet xmlns:r="http://schemas.openxmlformats.org/officeDocument/2006/relationships" name="Schedule of convertible notes r" sheetId="56" state="visible" r:id="rId56"/>
    <sheet xmlns:r="http://schemas.openxmlformats.org/officeDocument/2006/relationships" name="Schedule of convertible notes_2" sheetId="57" state="visible" r:id="rId57"/>
    <sheet xmlns:r="http://schemas.openxmlformats.org/officeDocument/2006/relationships" name="Note purchase agreement and c_2" sheetId="58" state="visible" r:id="rId58"/>
    <sheet xmlns:r="http://schemas.openxmlformats.org/officeDocument/2006/relationships" name="Schedule of net finance leases " sheetId="59" state="visible" r:id="rId59"/>
    <sheet xmlns:r="http://schemas.openxmlformats.org/officeDocument/2006/relationships" name="Schedule of net finance lease_2" sheetId="60" state="visible" r:id="rId60"/>
    <sheet xmlns:r="http://schemas.openxmlformats.org/officeDocument/2006/relationships" name="Schedule of minimum future paym" sheetId="61" state="visible" r:id="rId61"/>
    <sheet xmlns:r="http://schemas.openxmlformats.org/officeDocument/2006/relationships" name="Finance leases receivable (Deta" sheetId="62" state="visible" r:id="rId62"/>
    <sheet xmlns:r="http://schemas.openxmlformats.org/officeDocument/2006/relationships" name="Schedule of interest in legal r" sheetId="63" state="visible" r:id="rId63"/>
    <sheet xmlns:r="http://schemas.openxmlformats.org/officeDocument/2006/relationships" name="Contractual interests in lega_3" sheetId="64" state="visible" r:id="rId64"/>
    <sheet xmlns:r="http://schemas.openxmlformats.org/officeDocument/2006/relationships" name="Schedule of hierarchy of level " sheetId="65" state="visible" r:id="rId65"/>
    <sheet xmlns:r="http://schemas.openxmlformats.org/officeDocument/2006/relationships" name="Schedule of amortized costs, gr" sheetId="66" state="visible" r:id="rId66"/>
    <sheet xmlns:r="http://schemas.openxmlformats.org/officeDocument/2006/relationships" name="Schedule of portion of unrealiz" sheetId="67" state="visible" r:id="rId67"/>
    <sheet xmlns:r="http://schemas.openxmlformats.org/officeDocument/2006/relationships" name="Schedule of common stock warran" sheetId="68" state="visible" r:id="rId68"/>
    <sheet xmlns:r="http://schemas.openxmlformats.org/officeDocument/2006/relationships" name="Common Stock warrants (Details " sheetId="69" state="visible" r:id="rId69"/>
    <sheet xmlns:r="http://schemas.openxmlformats.org/officeDocument/2006/relationships" name="Warrant redemption liability (D" sheetId="70" state="visible" r:id="rId70"/>
    <sheet xmlns:r="http://schemas.openxmlformats.org/officeDocument/2006/relationships" name="Stockholders_ equity (Details N" sheetId="71" state="visible" r:id="rId71"/>
    <sheet xmlns:r="http://schemas.openxmlformats.org/officeDocument/2006/relationships" name="Schedule of lease maturities (D" sheetId="72" state="visible" r:id="rId72"/>
    <sheet xmlns:r="http://schemas.openxmlformats.org/officeDocument/2006/relationships" name="Schedule of term debt (Details)" sheetId="73" state="visible" r:id="rId73"/>
    <sheet xmlns:r="http://schemas.openxmlformats.org/officeDocument/2006/relationships" name="Schedule of term debt (Detail_2" sheetId="74" state="visible" r:id="rId74"/>
    <sheet xmlns:r="http://schemas.openxmlformats.org/officeDocument/2006/relationships" name="Schedule of pay check protectio" sheetId="75" state="visible" r:id="rId75"/>
    <sheet xmlns:r="http://schemas.openxmlformats.org/officeDocument/2006/relationships" name="Schedule of pay check protect_2" sheetId="76" state="visible" r:id="rId76"/>
    <sheet xmlns:r="http://schemas.openxmlformats.org/officeDocument/2006/relationships" name="Schedule of EIDL loan balances " sheetId="77" state="visible" r:id="rId77"/>
    <sheet xmlns:r="http://schemas.openxmlformats.org/officeDocument/2006/relationships" name="Schedule of EIDL loan balance_2" sheetId="78" state="visible" r:id="rId78"/>
    <sheet xmlns:r="http://schemas.openxmlformats.org/officeDocument/2006/relationships" name="Paycheck Protection Plan loan_3" sheetId="79" state="visible" r:id="rId79"/>
    <sheet xmlns:r="http://schemas.openxmlformats.org/officeDocument/2006/relationships" name="Schedule of outstanding liabili" sheetId="80" state="visible" r:id="rId80"/>
    <sheet xmlns:r="http://schemas.openxmlformats.org/officeDocument/2006/relationships" name="Accrued salary, accrued retir_3" sheetId="81" state="visible" r:id="rId81"/>
    <sheet xmlns:r="http://schemas.openxmlformats.org/officeDocument/2006/relationships" name="Schedule of outstanding liabi_2" sheetId="82" state="visible" r:id="rId82"/>
    <sheet xmlns:r="http://schemas.openxmlformats.org/officeDocument/2006/relationships" name="Schedule of outstanding liabi_3" sheetId="83" state="visible" r:id="rId83"/>
    <sheet xmlns:r="http://schemas.openxmlformats.org/officeDocument/2006/relationships" name="Commitments and contingencies (" sheetId="84" state="visible" r:id="rId84"/>
    <sheet xmlns:r="http://schemas.openxmlformats.org/officeDocument/2006/relationships" name="Schedule of segment information" sheetId="85" state="visible" r:id="rId85"/>
    <sheet xmlns:r="http://schemas.openxmlformats.org/officeDocument/2006/relationships" name="Reconciliation of revenue from " sheetId="86" state="visible" r:id="rId86"/>
    <sheet xmlns:r="http://schemas.openxmlformats.org/officeDocument/2006/relationships" name="Segment Information (Details Na" sheetId="87" state="visible" r:id="rId87"/>
    <sheet xmlns:r="http://schemas.openxmlformats.org/officeDocument/2006/relationships" name="Schedule of components of incom" sheetId="88" state="visible" r:id="rId88"/>
    <sheet xmlns:r="http://schemas.openxmlformats.org/officeDocument/2006/relationships" name="Schedule of income tax rate rec" sheetId="89" state="visible" r:id="rId89"/>
    <sheet xmlns:r="http://schemas.openxmlformats.org/officeDocument/2006/relationships" name="Schedule of deferred tax assets" sheetId="90" state="visible" r:id="rId90"/>
    <sheet xmlns:r="http://schemas.openxmlformats.org/officeDocument/2006/relationships" name="Income tax (Details Narrative)" sheetId="91" state="visible" r:id="rId91"/>
    <sheet xmlns:r="http://schemas.openxmlformats.org/officeDocument/2006/relationships" name="Subsequent events (Details Narr" sheetId="92" state="visible" r:id="rId9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25"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323</t>
        </is>
      </c>
    </row>
    <row r="13">
      <c r="A13" s="4" t="inlineStr">
        <is>
          <t>Entity Registrant Name</t>
        </is>
      </c>
      <c r="B13" s="4" t="inlineStr">
        <is>
          <t>Mentor
    Capital, Inc.</t>
        </is>
      </c>
    </row>
    <row r="14">
      <c r="A14" s="4" t="inlineStr">
        <is>
          <t>Entity Central Index Key</t>
        </is>
      </c>
      <c r="B14" s="4" t="inlineStr">
        <is>
          <t>0001599117</t>
        </is>
      </c>
    </row>
    <row r="15">
      <c r="A15" s="4" t="inlineStr">
        <is>
          <t>Entity Tax Identification Number</t>
        </is>
      </c>
      <c r="B15" s="4" t="inlineStr">
        <is>
          <t>77-0395098</t>
        </is>
      </c>
    </row>
    <row r="16">
      <c r="A16" s="4" t="inlineStr">
        <is>
          <t>Entity Incorporation, State or Country Code</t>
        </is>
      </c>
      <c r="B16" s="4" t="inlineStr">
        <is>
          <t>DE</t>
        </is>
      </c>
    </row>
    <row r="17">
      <c r="A17" s="4" t="inlineStr">
        <is>
          <t>Entity Address, Address Line One</t>
        </is>
      </c>
      <c r="B17" s="4" t="inlineStr">
        <is>
          <t>5964
    Campus Court</t>
        </is>
      </c>
    </row>
    <row r="18">
      <c r="A18" s="4" t="inlineStr">
        <is>
          <t>Entity Address, City or Town</t>
        </is>
      </c>
      <c r="B18" s="4" t="inlineStr">
        <is>
          <t>Plano</t>
        </is>
      </c>
    </row>
    <row r="19">
      <c r="A19" s="4" t="inlineStr">
        <is>
          <t>Entity Address, State or Province</t>
        </is>
      </c>
      <c r="B19" s="4" t="inlineStr">
        <is>
          <t>TX</t>
        </is>
      </c>
    </row>
    <row r="20">
      <c r="A20" s="4" t="inlineStr">
        <is>
          <t>Entity Address, Postal Zip Code</t>
        </is>
      </c>
      <c r="B20" s="4" t="inlineStr">
        <is>
          <t>75093</t>
        </is>
      </c>
    </row>
    <row r="21">
      <c r="A21" s="4" t="inlineStr">
        <is>
          <t>City Area Code</t>
        </is>
      </c>
      <c r="B21" s="4" t="inlineStr">
        <is>
          <t>760</t>
        </is>
      </c>
    </row>
    <row r="22">
      <c r="A22" s="4" t="inlineStr">
        <is>
          <t>Local Phone Number</t>
        </is>
      </c>
      <c r="B22" s="4" t="inlineStr">
        <is>
          <t>788-470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Public Float</t>
        </is>
      </c>
      <c r="D32" s="5" t="n">
        <v>3046031</v>
      </c>
    </row>
    <row r="33">
      <c r="A33" s="4" t="inlineStr">
        <is>
          <t>Entity Common Stock, Shares Outstanding</t>
        </is>
      </c>
      <c r="C33" s="6" t="n">
        <v>22941357</v>
      </c>
    </row>
    <row r="34">
      <c r="A34" s="4" t="inlineStr">
        <is>
          <t>ICFR Auditor Attestation Flag</t>
        </is>
      </c>
      <c r="B34" s="4" t="inlineStr">
        <is>
          <t>false</t>
        </is>
      </c>
    </row>
    <row r="35">
      <c r="A35" s="4" t="inlineStr">
        <is>
          <t>Auditor Firm ID</t>
        </is>
      </c>
      <c r="B35" s="4" t="inlineStr">
        <is>
          <t>5041</t>
        </is>
      </c>
    </row>
    <row r="36">
      <c r="A36" s="4" t="inlineStr">
        <is>
          <t>Auditor Name</t>
        </is>
      </c>
      <c r="B36" s="4" t="inlineStr">
        <is>
          <t>BF
Borgers CPA PC</t>
        </is>
      </c>
    </row>
    <row r="37">
      <c r="A37" s="4" t="inlineStr">
        <is>
          <t>Auditor Location</t>
        </is>
      </c>
      <c r="B37" s="4" t="inlineStr">
        <is>
          <t>Lakewood,
C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4 - Property and equipment Property
and equipment is comprised of the following at December 31, 2021 and 2020: Schedule of property, plant and equipment
2021 2020
Computers $ 31,335 $ 38,545
Furniture and fixtures 15,966 23,428
Machinery and vehicles 252,225 205,187
Gross
Property and equipment 299,526 267,160
Accumulated depreciation and amortization (144,480 ) (129,974 )
Net Property and equipment $ 155,046 $ 137,186 Depreciation
and amortization expense was $ 51,710 27,656 17,650 15,0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ssee Leases</t>
        </is>
      </c>
      <c r="B1" s="2" t="inlineStr">
        <is>
          <t>12 Months Ended</t>
        </is>
      </c>
    </row>
    <row r="2">
      <c r="B2" s="2" t="inlineStr">
        <is>
          <t>Dec. 31, 2021</t>
        </is>
      </c>
    </row>
    <row r="3">
      <c r="A3" s="3" t="inlineStr">
        <is>
          <t>Leases [Abstract]</t>
        </is>
      </c>
    </row>
    <row r="4">
      <c r="A4" s="4" t="inlineStr">
        <is>
          <t>Lessee Leases</t>
        </is>
      </c>
      <c r="B4" s="4" t="inlineStr">
        <is>
          <t xml:space="preserve">Note
5 – Lessee Leases Our
operating leases are comprised of office space and office equipment leases. Fleet and vehicle leases entered into prior to January 1,
2019, under ASC 840 guidelines, have 4 year terms and are classified as operating leases. Fleet leases entered into beginning January
1, 2019, under ASC 842 guidelines, are expected to be extended to 5 year terms and are classified as finance leases. Gross
right of use assets recorded under finance leases related to WCI vehicle fleet leases were $ 882,081 406,242 236,470 110,164 Mentor
Capital, Inc. Notes
to Consolidated Financial Statements December
31, 2021 and 2020 Lease
costs recognized in our consolidated income statements is summarized as follows: Schedule of lease costs recognized in consolidated statements of operations
Year Ended December 31, 2021 Year Ended December 31, 2020
Operating lease cost included in cost of goods $ 100,222 $ 155,456
Operating lease cost included in operating costs 47,287 57,363
Total operating lease cost (1) 147,509 212,819
Finance lease cost, included in cost of goods:
Amortization of lease assets 151,200 73,524
Interest on lease liabilities 24,719 18,184
Total finance lease cost 175,919 91,708
Short-term lease cost - 23,920
Total lease cost $ 323,428 $ 328,447 Right
of use asset amortization under operating agreements was $ 146,068 194,957 Other
information about lease amounts recognized in our consolidated financial statements is summarized as follows: Schedule of other information about lease amounts recognized in Condensed Consolidated Financial Statements
December 31, 2021 December 31, 2020
Weighted-average remaining lease term – operating leases 0.95 0.93
Weighted-average remaining lease term – finance leases 3.83 3.41
Weighted-average discount rate – operating leases 5.7 % 10.1 %
Weighted-average discount rate – finance leases 3.8 % 8.3 % Finance
lease liabilities were as follows: Schedule of Finance lease liabilities
December 31, 2021 December 31, 2020
Gross finance lease liabilities $ 634,192 $ 310,685
Less: imputed interest (51,212 ) (40,183 )
Present value of finance lease liabilities 582,980 270,502
Less: current portion (167,515 ) (79,526 )
Long-term finance lease liabilities $ 415,465 $ 190,976 Operating
lease liabilities were as follows: Schedule of operating lease liabilities
December 31, 2021 December 31, 2020
Gross operating lease liabilities $ 55,865 $ 146,171
Less: imputed interest (8,832 ) (6,863 )
Present value of operating lease liabilities 47,033 139,308
Less: current portion (42,058 ) (123,158 )
Long-term operating lease liabilities $ 4,975 $ 16,150 Lease
maturities are disclosed in Note 14. Mentor
Capital, Inc. Notes
to Consolidated Financial Statements December
31, 2021 and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receivable</t>
        </is>
      </c>
      <c r="B1" s="2" t="inlineStr">
        <is>
          <t>12 Months Ended</t>
        </is>
      </c>
    </row>
    <row r="2">
      <c r="B2" s="2" t="inlineStr">
        <is>
          <t>Dec. 31, 2021</t>
        </is>
      </c>
    </row>
    <row r="3">
      <c r="A3" s="3" t="inlineStr">
        <is>
          <t>Receivables [Abstract]</t>
        </is>
      </c>
    </row>
    <row r="4">
      <c r="A4" s="4" t="inlineStr">
        <is>
          <t>Convertible notes receivable</t>
        </is>
      </c>
      <c r="B4" s="4" t="inlineStr">
        <is>
          <t xml:space="preserve">Note
6 – Convertible notes receivable Convertible
notes receivable consists of the following at December 31, 2021 and 2020: Schedule of convertible notes receivable
2021 2020
November 22, 2017, NeuCourt, Inc. convertible note receivable including accrued interest
of $ 2,834
1,454
5 November
22, 2019 November
22, 2023 2,496
Principal
and unpaid interest may be converted into a blend of shares of a to-be-created series of Preferred Stock and Common Stock of NeuCourt
(i) on closing of a future financing round of at least $ 750,000 * $ 27,834 $ 26,454
October 31, 2018, NeuCourt, Inc. convertible note receivable including accrued interest of $ 8,491 5,584 5 October 31, 2022 Principal and unpaid interest may be converted into a blend of shares of a to-be-created series of Preferred Stock and Common Stock of NeuCourt (i) on closing of a future financing round of at least $ 750,000 * 58,491 55,584
Total convertible notes receivable 86,325 82,038
Less current portion (58,491 ) (26,454 )
Long term portion $ 27,834 $ 55,584
* The Conversion
Price for each Note is the lower of (i) 75% of the price paid in the Next Equity Financing, or the price obtained by dividing a $ 3,000,000 3,000,000 103,915 218,3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purchase agreement and consulting agreement with G FarmaLabs Limited</t>
        </is>
      </c>
      <c r="B1" s="2" t="inlineStr">
        <is>
          <t>12 Months Ended</t>
        </is>
      </c>
    </row>
    <row r="2">
      <c r="B2" s="2" t="inlineStr">
        <is>
          <t>Dec. 31, 2021</t>
        </is>
      </c>
    </row>
    <row r="3">
      <c r="A3" s="3" t="inlineStr">
        <is>
          <t>Note Purchase Agreement And Consulting Agreement With G Farmalabs Limited</t>
        </is>
      </c>
    </row>
    <row r="4">
      <c r="A4" s="4" t="inlineStr">
        <is>
          <t>Note purchase agreement and consulting agreement with G FarmaLabs Limited</t>
        </is>
      </c>
      <c r="B4" s="4" t="inlineStr">
        <is>
          <t xml:space="preserve">Note
7 - Note purchase agreement and consulting agreement with G FarmaLabs Limited On
March 17, 2017, the Company entered into a Notes Purchase Agreement with G FarmaLabs Limited (“G Farma”), a Nevada corporation.
Under the Agreement the Company purchased two secured promissory notes from G Farma in an aggregate principal amount of $ 500,000 ,
both of which bore interest at 7.42 %
per annum, with monthly payments beginning on April 15, 2017 and maturity on April
15, 2022 . The two G Farma notes, as amended by
subsequent addenda, are secured by all property, real and personal, tangible, or intangible of G Farma and are guaranteed by GF Brands,
Inc. and two majority shareholders of G Farma. As of March 4, 2019, the Company and G Farma had executed eight addenda subsequent
to the original agreement. Addendum II through Addendum VIII increased the aggregate principal face amount of the working capital note
to $ 990,000
and increased the monthly payments on the working
capital note to $ 10,239
per month beginning March 15, 2019. G Farma has
not made scheduled payments on the notes receivable since February 19, 2019. Mentor
Capital, Inc. Notes
to Consolidated Financial Statements December
31, 2021 and 2020 On
February 22, 2019, the City of Corona Building Department closed access to G Farma’s corporate location and posted a notice preventing
entry to the facility; the Company was not informed by G Farma of this incident until March 14, 2019. The notice cited unpermitted modifications
to electrical, mechanical, and plumbing, including all undetermined building modifications, as the reason for closure. On April 24, 2019,
the Company was notified that certain G Farma assets at the corporate location, including equipment leased to G Farma by Mentor Partner
I valued at approximately $ 427,804 G
Farma has not made scheduled payments on the notes receivable or the G Farma finance lease receivable, described in Note 8, since February
19, 2019. All arrangements with G Farma, were placed on non-accrual basis effective April 1, 2019. Accrual of interest on notes receivable
and finance leases, as well as consulting revenue, was suspended April 1, 2019. The notes receivable balances of $ 1,043,531 1,045,051 0 0 On
November 4, 2020, the Court granted Mentor Capital, Inc.’s and Mentor Partner I’s motion for summary adjudication as to all
four causes of action: both causes of action against G FarmaLabs Limited for breach of the two promissory notes totalling $ 1,166,570
and one cause of action against each of Mr. Gonzalez
and Ms. Gonzalez related to their duties as guarantors of G FarmaLabs Limited’s obligations under the promissory notes. See legal
proceedings described in Note 19. On
August 27, 2021, the Company and Mentor Partner I
entered into a Settlement Agreement and Mutual Release with the G Farma Entities to resolve and settle all outstanding claims (“Settlement
Agreement”). The
Settlement Agreement requires the G Farma Entities to pay the Company an aggregate of $ 500,000
plus
interest, payable monthly as follows: (i) $500 per month for 12 months beginning on September 5, 2021, (ii) $1,000 per month for 12 months
beginning September 5, 2022, (iii) $2,000 per month for 12 months beginning September 5, 2023, and (iv) increasing by an additional $1,000
per month on each succeeding September 5th thereafter, until the settlement amount and accrued unpaid interest are paid in full. Interest
on the unpaid balance shall initially accrue at the rate of 4.25% per annum, commencing February 25, 2021, compounded monthly, and shall
be adjusted on February 25th of each year to equal the Prime Rate as published in the Wall Street Journal plus 1% .
In the event that the G Farma Entities fail to make any monthly payment and have not cured two such defaults within 10 days of notice
from the Company, the parties have stipulated that an additional $ 2,000,000
will be immediately added to the amount payable
by the G Farma Entities. On
October 12, 2021, the parties filed a Stipulation for Dismissal and Continued Jurisdiction with the Superior Court of California in the
County of Marin. The Court ordered that it retain jurisdiction over the parties under Section 664.6 of the California Code of Civil Procedure
to enforce the Settlement Agreement until performance in full of its terms. The
Company has retained the full reserve on unpaid notes receivable balance due to the long history of uncertain payments from G Farma.
Payments from G Farma will be recognized in Other Income as they are received. See Footnotes 1 and 8. Recovery payments of $ 1,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leases receivable</t>
        </is>
      </c>
      <c r="B1" s="2" t="inlineStr">
        <is>
          <t>12 Months Ended</t>
        </is>
      </c>
    </row>
    <row r="2">
      <c r="B2" s="2" t="inlineStr">
        <is>
          <t>Dec. 31, 2021</t>
        </is>
      </c>
    </row>
    <row r="3">
      <c r="A3" s="3" t="inlineStr">
        <is>
          <t>Leases [Abstract]</t>
        </is>
      </c>
    </row>
    <row r="4">
      <c r="A4" s="4" t="inlineStr">
        <is>
          <t>Finance leases receivable</t>
        </is>
      </c>
      <c r="B4" s="4" t="inlineStr">
        <is>
          <t xml:space="preserve">Note
8 – Finance leases receivable Mentor
Partner I Partner
I entered into a Master Equipment Lease Agreement with G FarmaLabs Limited and G FarmaLabs DHS, LLC (the “G Farma Lease Entities”)
with guarantees by GFBrands, Inc., formerly known as G FarmaBrands, Inc, Ata Gonzalez and Nicole Gonzalez (collectively, the “G
Farma Lease Guarantors”) dated January 16, 2018, and amended March 7, April 4, June 20, and September 7, 2018, and March 4, 2019.
Partner I acquired and delivered manufacturing equipment as selected by G Farma Lease Entities under sales-type finance leases. Partner
I did not report equipment sales revenue or lease revenue for the years ended December 31, 2021 or 2020. As
discussed in Notes 1 and 7, on February 22, 2019, the City of Corona Building Department closed access to G Farma’s corporate location;
the Company was not informed by G Farma of this incident until March 14, 2019. On April 24, 2019, the Company was informed that certain
G Farma assets at its corporate location, including equipment valued at approximately $ 427,804 783,880 0 19,519 Mentor
Capital, Inc. Notes
to Consolidated Financial Statements December
31, 2021 and 2020 In
2020, the Company repossessed leased equipment under G Farma’s control with a cost of $ 622,569
and sold it to the highest offerors for net
proceeds of $ 348,734 ,
after shipping and delivery costs. Net sales proceeds were applied against the finance lease receivable. On
August 27, 2021, the Company and Mentor Partner I entered into a Settlement Agreement and Mutual Release with the G Farma Entities
to resolve and settle all outstanding claims as further discussed in Notes 1,7 and 19. Net finance leases receivable from G Farma remain
fully impaired at December 31, 2021 and 2020. Payment received under this settlement will first be applied against the notes receivable
described in Note 7 and if any additional amounts are recovered, will then be applied against the finance leases receivable. Net
finance leases receivable, non-performing, consists of the following at December 31, 2021 and 2020: Schedule of net finance leases receivable, non-performing
2021 2020
Gross minimum lease payments receivable $ 1,203,404 $ 1,203,404
Less: unearned interest (400,005 ) (400,005 )
Less: reserve for bad debt (803,399 ) (803,399 )
Finance leases receivable $ - $ - Mentor
Partner II Partner
II entered into a Master Equipment Lease Agreement with Pueblo West, dated February 11, 2018, amended November 28, 2018 and March 12,
2019. Partner II acquired and delivered manufacturing equipment as selected by Pueblo West under sales-type finance leases. At December
31, 2021, all Partner II leased equipment under finance leases receivable is located in Colorado. Performing
net finance leases receivable consists of the following at December 31, 2021 and 2020: Schedule
of net finance leases receivable, performing
2021 2020
Gross minimum lease payments receivable $ 367,505 $ 477,680
Accrued interest 1,783 2,141
Less: unearned interest (62,638 ) (103,870 )
Finance leases receivable 306,650 375,951
Less current portion (76,727 ) (69,053 )
Long term portion $ 229,923 $ 306,898 Finance
lease revenue recognized on Partner I finance leases for the years ended December 31, 2021 and 2020, was $ 0 0 Finance
lease revenue recognized on Partner II finance leases for the years ended December 31, 2021 and 2020 was $ 40,764 47,707 Mentor
Capital, Inc. Notes
to Consolidated Financial Statements December
31, 2021 and 2020 At
December 31, 2021, minimum future payments receivable for performing finance leases receivable were as follows: Schedule of minimum future payments receivable for performing finance leases receivable
12 months ending December 31, Lease Receivable Interest
2022 $ 76,727 28,901
2023 87,039 20,391
2024 94,731 10,989
2025 42,976 2,131
2026 5,177 226
Thereafter - -
$ 306,650 $ 62,6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ual interests in legal recovery</t>
        </is>
      </c>
      <c r="B1" s="2" t="inlineStr">
        <is>
          <t>12 Months Ended</t>
        </is>
      </c>
    </row>
    <row r="2">
      <c r="B2" s="2" t="inlineStr">
        <is>
          <t>Dec. 31, 2021</t>
        </is>
      </c>
    </row>
    <row r="3">
      <c r="A3" s="3" t="inlineStr">
        <is>
          <t>Commitments and Contingencies Disclosure [Abstract]</t>
        </is>
      </c>
    </row>
    <row r="4">
      <c r="A4" s="4" t="inlineStr">
        <is>
          <t>Contractual interests in legal recovery</t>
        </is>
      </c>
      <c r="B4" s="4" t="inlineStr">
        <is>
          <t xml:space="preserve">Note 9 - Contractual interests in legal recovery Electrum
is the plaintiff in that certain legal action captioned Electrum Partners, LLC, Plaintiff, and Aurora Cannabis Inc., Defendant, On
October 30, 2018, Mentor entered into a Recovery Purchase Agreement (“Recovery Agreement”) with Electrum under which Mentor
purchased a portion of Electrum’s potential recovery in the Litigation. Mentor agreed to pay $ 100,000
of costs incurred in the Litigation, in consideration
for ten percent (10%) of anything of value received by Electrum as a result of the Litigation (“Recovery”) in addition to
repayment of its initial investment. As of December 31, 2021 and 2020, Mentor invested an additional $ 96,666
and $ 81,529 ,
respectively, of capital in Electrum for payment of legal retainers and fees in consideration for an additional nine percent
(9%) and 196,666
and $ 181,529 ,
respectively. This investment is subject to loss should Electrum not prevail in the Litigation. However Company management estimates
that recovery is more likely than not, and no impairment has been recorded at December 31, 2021 and 2020. Mentor
Capital, Inc. Notes
to Consolidated Financial Statements December
31, 2021 and 2020 On
October 31, 2018, Mentor also entered into a secured Capital Agreement with Electrum under which Mentor invested an additional $ 100,000
of capital in Electrum. In
consideration for Mentor’s investment, Electrum shall pay to Mentor, on the payment date, the sum of (i) $100,000, (ii) ten percent
of the Recovery, and (iii) 0.083334% of the Recovery for each full month from October 31, 2018 to the payment date for each full month
that $833 is not paid to Mentor. Payment is secured by all assets of Electrum. The payment date under the October 31, 2018 Capital Agreement
was the earlier of November 1, 2021, or the final resolution of the Litigation .
Due to the coronavirus and the resulting delay in the trial date of the Litigation, on November 1, 2021 the parties amended the October
31, 2018 Capital Agreement for the purpose of extending the payment to the earlier of November 1, 2023, or the final resolution of the
Litigation and increased the monthly payment payable by Electrum to $ 834 . This investment
is included at cost of $ 100,000
in Contractual interests in legal recoveries
on the consolidated balance sheets at December 31, 2021 and 2020. On
January 28, 2019, Mentor entered into a second secured Capital Agreement with Electrum. Under the second Capital Agreement, Mentor invested
an additional $ 100,000
of capital in Electrum. In
consideration for Mentor’s investment, Electrum shall pay to Mentor on the payment date the sum of (i) $100,000, (ii) ten percent
(10%) of the Recovery, and (iii) the greater of (A) 0.083334% of the Recovery for each full month from the date hereof until the payment
date if the Recovery occurs prior to the payment date, and (B) $833.34 for each full month from the date hereof until the payment date.
The payment date was the earlier of November 1, 2021, and the final resolution of the Litigation. On November 1, 2021, the parties amended
the January 28, 2019 Capital Agreement to extend the payment date to the earlier of November 1, 2023, or the final resolution of the
Litigation and increased the monthly payment payable by Electrum to $834 . 100,000
cost
as part of the Contractual interests in legal recoveries on the consolidated balance sheets at December 31, 2021 and 2020. In addition,
the second Capital Agreement provides that Mentor may, at any time up to and including 90 days following the payment date, elect to convert
its 6,198
membership
interests in Electrum into a cash payment of $ 194,028
plus
an additional 19.4% of the Recovery . Recovery
on this claim has been delayed due to COVID-19. The Company’s interest in the Electrum Partners, LLC legal recovery, carried at
cost, at December 31, 2021 and 2020 is summarized as follows: Schedule of interest in legal recovery carried at cost
2021 2020
October 30, 2018 Recovery Purchase Agreement $ 196,666 $ 181,529
October 31, 2018 secured Capital Agreement 100,000 100,000
January 28, 2019 secured Capital Agreement 100,000 100,000
Total Invested $ 396,666 $ 381,529 Notes
to Consolidated Financial Statements December
31, 2021 and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fair value</t>
        </is>
      </c>
      <c r="B1" s="2" t="inlineStr">
        <is>
          <t>12 Months Ended</t>
        </is>
      </c>
    </row>
    <row r="2">
      <c r="B2" s="2" t="inlineStr">
        <is>
          <t>Dec. 31, 2021</t>
        </is>
      </c>
    </row>
    <row r="3">
      <c r="A3" s="3" t="inlineStr">
        <is>
          <t>Investments, All Other Investments [Abstract]</t>
        </is>
      </c>
    </row>
    <row r="4">
      <c r="A4" s="4" t="inlineStr">
        <is>
          <t>Investments and fair value</t>
        </is>
      </c>
      <c r="B4" s="4" t="inlineStr">
        <is>
          <t xml:space="preserve">Note
10 – Investments and fair value The
hierarchy of Level 1, Level 2 and Level 3 Assets are listed as follows: Schedule of hierarchy of level 1, level 2 and level 3 assets
Fair Value Measurement Using
Unadjusted Quoted Market Prices
Quoted Prices for Identical or Similar Assets in Active Markets
Significant Unobservable Inputs
Significant Unobservable Inputs
Significant Unobservable Inputs
(Level 1) (Level 2) (Level 3) (Level 3) (Level 3)
Investment in Securities
Contractual interest Legal Recovery
Investment in Common Stock Warrants
Other Equity Investments
Balance at December 31, 2019 $ - - 346,195 5,669 204,028
Total gains or losses
Included in earnings (10,292 ) - - (4,669 ) -
Purchases, issuances, sales,
Purchases 83,536 - 50,717 - -
Issuances - - - - -
Sales (38,418 ) - - - -
Settlements - - (15,383 ) - -
Balance at December 31, 2020 34,826 $ - $ 381,529 $ 1,000 $ 204,028
Beginning balance 34,826 $ - $ 381,529 $ 1,000 $ 204,028
Total gains or losses
Included in earnings 842 - - 175 -
Purchases, issuances, sales,
Purchases 38,470 - 15,137 - -
Issuances - - - - -
Sales (73,129 ) - - - -
Settlements - - - - -
Balance at December 31, 2021 $ 1,009 $ - $ 396,666 $ 1,175 $ 204,028
Ending balance 1,009 - 396,666 1,175 204,028 The
amortized costs, gross unrealized holding gains and losses, and fair values of the Company’s investment securities classified as
equity securities, at fair value, at December 31, 2021 consists of the following: Schedule of amortized costs, gross unrealized holding gains and losses, and fair values of investment securities
Type Amortized Costs Gross Unrealized Gains Gross Unrealized Losses Fair Values
NASDAQ listed company stock $ 1,637 $ $ (628 ) $ 1,009 Mentor
Capital, Inc. Notes
to Consolidated Financial Statements December
31, 2021 and 2020 The
portion of unrealized gains and losses for the period related to equity securities still held at the reporting date is calculated as
follows: Schedule of portion of unrealized gains and losses related to equity securities
Year Ended December 31,
2021 2020
Net gains and losses recognized during the period on equity securities $ 842 $ (10,291 )
Less: Net gains (losses) recognized during the period on equity securities sold during the period 1,470 303
Unrealized gains and losses recognized during the reporting period on equity securities still held at the reporting date $ (628 ) $ (10,59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s</t>
        </is>
      </c>
      <c r="B1" s="2" t="inlineStr">
        <is>
          <t>12 Months Ended</t>
        </is>
      </c>
    </row>
    <row r="2">
      <c r="B2" s="2" t="inlineStr">
        <is>
          <t>Dec. 31, 2021</t>
        </is>
      </c>
    </row>
    <row r="3">
      <c r="A3" s="3" t="inlineStr">
        <is>
          <t>Share-based Payment Arrangement [Abstract]</t>
        </is>
      </c>
    </row>
    <row r="4">
      <c r="A4" s="4" t="inlineStr">
        <is>
          <t>Common Stock warrants</t>
        </is>
      </c>
      <c r="B4" s="4" t="inlineStr">
        <is>
          <t xml:space="preserve">Note
11 – Common Stock warrants On
August 21, 1998, the Company filed for voluntary reorganization with the United States Bankruptcy Court for the Northern District of
California, and on January 11, 2000, the Company’s Plan of Reorganization was approved. Among other things, the Company’s
Plan of Reorganization allowed creditors and claimants to receive new Series A, B, C, and D warrants in settlement of their prior claims.
The warrants expire on May 11, 2038 All
Series A, B, C and D warrants have been called, and, as of December 31, 2021, all Series A and C warrants have been exercised.
The Company intends to allow warrant holders or Company designees, in place of original holders, additional time as needed to exercise
the remaining Series B and D warrants. The Company may lower the exercise price of all or part of a warrant series at any time. Similarly,
the Company could reverse split the stock to raise the stock price above the warrant exercise price. The warrants are specifically not
affected and do not split with the shares in the event of a reverse split. If the called warrants are not exercised, the Company has
the right to designate the warrants to a new holder in return for a $ 0.10
per share redemption fee payable to the original
warrant holders as discussed further in Note 12. All such changes in the exercise price of warrants were provided for by the court in
the Plan of Reorganization to provide a mechanism for all debtors to receive value even if they could not or did not exercise their warrant.
Therefore, Management believes that the act of lowering the exercise price is not a change from the original warrant grants and the Company
did not record an accounting impact as the result of such change in exercise prices. All
Series A and Series C warrants were exercised by December 31, 2014. Exercise prices in effect at January 1, 2015 through December 31,
2020 for Series B warrants were $ 0.11 1.60 As of December
31, 2021, 87,456 87,456 87,456 In
2009, the Company entered into an Investment Banking agreement with Network 1 Financial Securities, Inc. and a related Strategic Advisory
Agreement with Lenox Hill Partners, LLC with regard to a potential merger with a cancer development company. In conjunction with those
related agreements, the Company issued 689,159 7 30 As
of December 31, 2021 and 2020, the weighted average contractual life for all Mentor warrants was 16.5 17.5 2.11 2.11 During
the years ended December 31, 2021 and 2020, no no 0 0 The
following table summarizes Series B and Series D common stock warrants as of each period: Schedule of common stock warrants
Series B Series D B and D Total
Outstanding at December 31, 2019 87,456 6,252,954 6,340,410
Issued - - -
Exercised - - -
Outstanding at December 31, 2020 87,456 6,252,954 6,340,410
Issued - - -
Exercised - - -
Outstanding at December 31, 2021 87,456 6,252,954 6,340,410 Mentor
Capital, Inc. Notes
to Consolidated Financial Statements December
31, 2021 and 2020 Series
E, F, G and H warrants were issued for investment banking and advisory services during 2009. Series E, F and G warrants were exercised
in 2014. The following table summarizes Series H ($7) warrants as of each period:
Series H $7.00 exercise price
Outstanding at December 31, 2019 689,159
Issued -
Exercised -
Outstanding at December 31, 2020 689,159
Outstanding balance 689,159
Issued -
Exercised -
Outstanding at December 31, 2021 689,159
Outstanding balance 689,159 On
February 9, 2015, in accordance with Section 1145 of the United States Bankruptcy Code and the Company’s Plan of Reorganization,
the Company announced a minimum 30-day partial redemption of up to 1% (approximately 90,000) of the already outstanding Series D warrants
to provide for the court specified redemption mechanism for warrants not exercised timely by the original holder or their estates. Company
designees that applied during the 30 days paid 10 cents per warrant to redeem the warrant and then exercised the Series D warrant to
purchase a share at the court specified formula of not more than one-half of the closing bid price on the day preceding the 30-day exercise
period. In the Company’s October 7, 2016 press release, Mentor stated that the 1% redemptions which were formerly priced on a calendar
month schedule would subsequently be initiated and be priced on a random date schedule after the prior 1% redemption is completed to
prevent potential third-party manipulation of share prices at month-end. The periodic partial redemptions could continue to be periodically
recalculated and repeated until such unexercised warrants are exhausted, or the partial redemption is otherwise paused, suspended, or
truncated by the Company. For the years ended December 31, 2021 and 2020, no warrants were redeem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redemption liability</t>
        </is>
      </c>
      <c r="B1" s="2" t="inlineStr">
        <is>
          <t>12 Months Ended</t>
        </is>
      </c>
    </row>
    <row r="2">
      <c r="B2" s="2" t="inlineStr">
        <is>
          <t>Dec. 31, 2021</t>
        </is>
      </c>
    </row>
    <row r="3">
      <c r="A3" s="3" t="inlineStr">
        <is>
          <t>Derivative Instruments and Hedging Activities Disclosure [Abstract]</t>
        </is>
      </c>
    </row>
    <row r="4">
      <c r="A4" s="4" t="inlineStr">
        <is>
          <t>Warrant redemption liability</t>
        </is>
      </c>
      <c r="B4" s="4" t="inlineStr">
        <is>
          <t xml:space="preserve">Note
12 – Warrant redemption liability The
Plan of Reorganization provides the right for the Company to call, and the Company or its designee to redeem warrants that are not exercised
timely, as specified in the Plan, by transferring a $ 0.10 In
prior years the Series A, Series B, and Series C redemption fees have been distributed through DTCC into holder’s brokerage accounts
or directly to the holders. All Series A and Series C warrants have been exercised and are no longer outstanding. At December 31, 2021,
there were 87,456
Series B warrants outstanding which were held
by Chet Billingsley, the Company’s Chief Executive Officer. On January 11, 2022, Mr. Billingsley exercised his 87,456
Series B warrants in exchange for 87,456
shares of the Company’s Common Stock. Once
the Series D warrants have been fully redeemed and exercised, the fees for the Series D warrant series will likewise be distributed.
Mr. Billingsley has agreed to assume liability for paying these redemption fees and therefore warrant redemption fees received are retained
by the Company for operating costs. Should Mr. Billingsley be incapacitated or otherwise become unable to pay the warrant redemption
fees, the Company will remit the warrant redemption fees to former holders from amounts due to Mr. Billingsley from the Company, which
are sufficient to cover the redemption fees at December 31, 2021 and 2020. Mentor
Capital, Inc. Notes
to Consolidated Financial Statements December
31, 2021 and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3 – Stockholders’ equity Common
Stock The
Company was incorporated in California in 1994 and was redomiciled as a Delaware corporation, effective September 24, 2015. There are
75,000,000 0.0001 On
August 8, 2014, the Company announced that it was initiating the repurchase of 300,000 44,748 44,748 Preferred
Stock Mentor
has 5,000,000 0.0001 On
July 13, 2017, the Company filed a Certificate of Designation of Rights, Preferences, Privileges and Restrictions of Series Q Preferred
Stock (“Certificate of Designation”) with the Delaware Secretary of State to designate 200,000 0.0001 The
per share “Series Q Conversion Value,” as defined in the Certificate of Designation, shall be calculated by the Company at
least once each calendar quarter as follows: The per share Series Q Conversion Value shall be equal to the quotient of the “Core
Q Holdings Asset Value” divided by the number of issued and outstanding shares of Series Q Preferred Stock. The “Core Q Holdings
Asset Value” shall equal the value, as calculated and published by the Company, of all assets that constitute Core Q Holdings which
shall include such considerations as the Company designates and need not accord with any established or commonly employed valuation method
or considerations. “Core Q Holdings” consists of all proceeds received by the Company on the sale of shares of Series Q Preferred
Stock and all securities, acquisitions, and business acquired from such proceeds by the Company. The Company shall periodically, but
at least once each calendar quarter, identify, update, account for and value, the assets that comprise the Core Q Holdings. The
“Conversion Price” of the Series Q Preferred Stock shall be at the product of 105% and the closing price of the Company’s
Common Stock on a date designated and published by the Company. The
Company sold and issued 11 10,000 110,000 18,082 16,207 no 0.053 0.085 3,752,930 2,097,358 Mentor
Capital, Inc. Notes
to Consolidated Financial Statements December
31, 2021 and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s>
  <sheetData>
    <row r="1">
      <c r="A1" s="1" t="inlineStr">
        <is>
          <t>Consolidated Balance Sheets - USD ($)</t>
        </is>
      </c>
      <c r="C1" s="2" t="inlineStr">
        <is>
          <t>Dec. 31, 2021</t>
        </is>
      </c>
      <c r="D1" s="2" t="inlineStr">
        <is>
          <t>Dec. 31, 2020</t>
        </is>
      </c>
    </row>
    <row r="2">
      <c r="A2" s="3" t="inlineStr">
        <is>
          <t>Current assets</t>
        </is>
      </c>
    </row>
    <row r="3">
      <c r="A3" s="4" t="inlineStr">
        <is>
          <t>Cash and cash equivalents</t>
        </is>
      </c>
      <c r="C3" s="5" t="n">
        <v>453939</v>
      </c>
      <c r="D3" s="5" t="n">
        <v>506174</v>
      </c>
    </row>
    <row r="4">
      <c r="A4" s="4" t="inlineStr">
        <is>
          <t>Investment in securities, at fair value</t>
        </is>
      </c>
      <c r="C4" s="6" t="n">
        <v>1009</v>
      </c>
      <c r="D4" s="6" t="n">
        <v>34826</v>
      </c>
    </row>
    <row r="5">
      <c r="A5" s="4" t="inlineStr">
        <is>
          <t>Accounts receivable, net</t>
        </is>
      </c>
      <c r="C5" s="6" t="n">
        <v>706418</v>
      </c>
      <c r="D5" s="6" t="n">
        <v>508286</v>
      </c>
    </row>
    <row r="6">
      <c r="A6" s="4" t="inlineStr">
        <is>
          <t>Other receivable</t>
        </is>
      </c>
      <c r="C6" s="6" t="n">
        <v>33222</v>
      </c>
      <c r="D6" s="4" t="inlineStr">
        <is>
          <t xml:space="preserve"> </t>
        </is>
      </c>
    </row>
    <row r="7">
      <c r="A7" s="4" t="inlineStr">
        <is>
          <t>Net finance leases receivable, current portion</t>
        </is>
      </c>
      <c r="C7" s="6" t="n">
        <v>76727</v>
      </c>
      <c r="D7" s="6" t="n">
        <v>69053</v>
      </c>
    </row>
    <row r="8">
      <c r="A8" s="4" t="inlineStr">
        <is>
          <t>Investment in installment receivable, current portion</t>
        </is>
      </c>
      <c r="C8" s="4" t="inlineStr">
        <is>
          <t xml:space="preserve"> </t>
        </is>
      </c>
      <c r="D8" s="6" t="n">
        <v>26162</v>
      </c>
    </row>
    <row r="9">
      <c r="A9" s="4" t="inlineStr">
        <is>
          <t>Convertible notes receivable, current portion</t>
        </is>
      </c>
      <c r="C9" s="6" t="n">
        <v>58491</v>
      </c>
      <c r="D9" s="6" t="n">
        <v>26454</v>
      </c>
    </row>
    <row r="10">
      <c r="A10" s="4" t="inlineStr">
        <is>
          <t>Prepaid expenses and other current assets</t>
        </is>
      </c>
      <c r="C10" s="6" t="n">
        <v>14284</v>
      </c>
      <c r="D10" s="6" t="n">
        <v>17839</v>
      </c>
    </row>
    <row r="11">
      <c r="A11" s="4" t="inlineStr">
        <is>
          <t>Employee advances</t>
        </is>
      </c>
      <c r="C11" s="6" t="n">
        <v>3750</v>
      </c>
      <c r="D11" s="6" t="n">
        <v>1050</v>
      </c>
    </row>
    <row r="12">
      <c r="A12" s="4" t="inlineStr">
        <is>
          <t>Total current assets</t>
        </is>
      </c>
      <c r="C12" s="6" t="n">
        <v>1347840</v>
      </c>
      <c r="D12" s="6" t="n">
        <v>1189844</v>
      </c>
    </row>
    <row r="13">
      <c r="A13" s="3" t="inlineStr">
        <is>
          <t>Property and equipment</t>
        </is>
      </c>
    </row>
    <row r="14">
      <c r="A14" s="4" t="inlineStr">
        <is>
          <t>Property and equipment</t>
        </is>
      </c>
      <c r="C14" s="6" t="n">
        <v>299526</v>
      </c>
      <c r="D14" s="6" t="n">
        <v>267160</v>
      </c>
    </row>
    <row r="15">
      <c r="A15" s="4" t="inlineStr">
        <is>
          <t>Accumulated depreciation and amortization</t>
        </is>
      </c>
      <c r="C15" s="6" t="n">
        <v>-144480</v>
      </c>
      <c r="D15" s="6" t="n">
        <v>-129974</v>
      </c>
    </row>
    <row r="16">
      <c r="A16" s="4" t="inlineStr">
        <is>
          <t>Property and equipment, net</t>
        </is>
      </c>
      <c r="C16" s="6" t="n">
        <v>155046</v>
      </c>
      <c r="D16" s="6" t="n">
        <v>137186</v>
      </c>
    </row>
    <row r="17">
      <c r="A17" s="3" t="inlineStr">
        <is>
          <t>Other assets</t>
        </is>
      </c>
    </row>
    <row r="18">
      <c r="A18" s="4" t="inlineStr">
        <is>
          <t>Operating lease right-of-use assets</t>
        </is>
      </c>
      <c r="C18" s="6" t="n">
        <v>41128</v>
      </c>
      <c r="D18" s="6" t="n">
        <v>129295</v>
      </c>
    </row>
    <row r="19">
      <c r="A19" s="4" t="inlineStr">
        <is>
          <t>Finance lease right-of-use assets</t>
        </is>
      </c>
      <c r="C19" s="6" t="n">
        <v>645611</v>
      </c>
      <c r="D19" s="6" t="n">
        <v>296078</v>
      </c>
    </row>
    <row r="20">
      <c r="A20" s="4" t="inlineStr">
        <is>
          <t>Investment in account receivable, net of discount and current portion</t>
        </is>
      </c>
      <c r="C20" s="6" t="n">
        <v>301433</v>
      </c>
      <c r="D20" s="6" t="n">
        <v>303896</v>
      </c>
    </row>
    <row r="21">
      <c r="A21" s="4" t="inlineStr">
        <is>
          <t>Net finance leases receivable, net of current portion</t>
        </is>
      </c>
      <c r="C21" s="6" t="n">
        <v>229923</v>
      </c>
      <c r="D21" s="6" t="n">
        <v>306898</v>
      </c>
    </row>
    <row r="22">
      <c r="A22" s="4" t="inlineStr">
        <is>
          <t>Convertible notes receivable, net of current portion</t>
        </is>
      </c>
      <c r="C22" s="6" t="n">
        <v>27834</v>
      </c>
      <c r="D22" s="6" t="n">
        <v>55584</v>
      </c>
    </row>
    <row r="23">
      <c r="A23" s="4" t="inlineStr">
        <is>
          <t>Contractual interests in legal recoveries</t>
        </is>
      </c>
      <c r="C23" s="6" t="n">
        <v>396666</v>
      </c>
      <c r="D23" s="6" t="n">
        <v>381529</v>
      </c>
    </row>
    <row r="24">
      <c r="A24" s="4" t="inlineStr">
        <is>
          <t>Deposits</t>
        </is>
      </c>
      <c r="C24" s="6" t="n">
        <v>9575</v>
      </c>
      <c r="D24" s="6" t="n">
        <v>9575</v>
      </c>
    </row>
    <row r="25">
      <c r="A25" s="4" t="inlineStr">
        <is>
          <t>Long term investments</t>
        </is>
      </c>
      <c r="C25" s="6" t="n">
        <v>205203</v>
      </c>
      <c r="D25" s="6" t="n">
        <v>205028</v>
      </c>
    </row>
    <row r="26">
      <c r="A26" s="4" t="inlineStr">
        <is>
          <t>Goodwill</t>
        </is>
      </c>
      <c r="C26" s="6" t="n">
        <v>1426182</v>
      </c>
      <c r="D26" s="6" t="n">
        <v>1426182</v>
      </c>
    </row>
    <row r="27">
      <c r="A27" s="4" t="inlineStr">
        <is>
          <t>Total other assets</t>
        </is>
      </c>
      <c r="C27" s="6" t="n">
        <v>3283555</v>
      </c>
      <c r="D27" s="6" t="n">
        <v>3114065</v>
      </c>
    </row>
    <row r="28">
      <c r="A28" s="4" t="inlineStr">
        <is>
          <t>Total assets</t>
        </is>
      </c>
      <c r="C28" s="6" t="n">
        <v>4786441</v>
      </c>
      <c r="D28" s="6" t="n">
        <v>4441095</v>
      </c>
    </row>
    <row r="29">
      <c r="A29" s="3" t="inlineStr">
        <is>
          <t>Current liabilities</t>
        </is>
      </c>
    </row>
    <row r="30">
      <c r="A30" s="4" t="inlineStr">
        <is>
          <t>Accounts payable</t>
        </is>
      </c>
      <c r="C30" s="6" t="n">
        <v>41278</v>
      </c>
      <c r="D30" s="6" t="n">
        <v>18813</v>
      </c>
    </row>
    <row r="31">
      <c r="A31" s="4" t="inlineStr">
        <is>
          <t>Accrued expenses</t>
        </is>
      </c>
      <c r="C31" s="6" t="n">
        <v>411860</v>
      </c>
      <c r="D31" s="6" t="n">
        <v>259934</v>
      </c>
    </row>
    <row r="32">
      <c r="A32" s="4" t="inlineStr">
        <is>
          <t>Related party payable</t>
        </is>
      </c>
      <c r="C32" s="6" t="n">
        <v>232244</v>
      </c>
      <c r="D32" s="6" t="n">
        <v>20000</v>
      </c>
    </row>
    <row r="33">
      <c r="A33" s="4" t="inlineStr">
        <is>
          <t>Deferred revenue</t>
        </is>
      </c>
      <c r="C33" s="6" t="n">
        <v>16308</v>
      </c>
      <c r="D33" s="6" t="n">
        <v>16198</v>
      </c>
    </row>
    <row r="34">
      <c r="A34" s="4" t="inlineStr">
        <is>
          <t>Paycheck protection program loan – current portion</t>
        </is>
      </c>
      <c r="C34" s="4" t="inlineStr">
        <is>
          <t xml:space="preserve"> </t>
        </is>
      </c>
      <c r="D34" s="6" t="n">
        <v>6658</v>
      </c>
    </row>
    <row r="35">
      <c r="A35" s="4" t="inlineStr">
        <is>
          <t>Finance lease liability - current portion</t>
        </is>
      </c>
      <c r="C35" s="6" t="n">
        <v>167515</v>
      </c>
      <c r="D35" s="6" t="n">
        <v>79526</v>
      </c>
    </row>
    <row r="36">
      <c r="A36" s="4" t="inlineStr">
        <is>
          <t>Operating lease liability - current portion</t>
        </is>
      </c>
      <c r="C36" s="6" t="n">
        <v>42058</v>
      </c>
      <c r="D36" s="6" t="n">
        <v>123158</v>
      </c>
    </row>
    <row r="37">
      <c r="A37" s="4" t="inlineStr">
        <is>
          <t>Current portion of long-term debt</t>
        </is>
      </c>
      <c r="C37" s="6" t="n">
        <v>23203</v>
      </c>
      <c r="D37" s="6" t="n">
        <v>15566</v>
      </c>
    </row>
    <row r="38">
      <c r="A38" s="4" t="inlineStr">
        <is>
          <t>Total current liabilities</t>
        </is>
      </c>
      <c r="C38" s="6" t="n">
        <v>934466</v>
      </c>
      <c r="D38" s="6" t="n">
        <v>539853</v>
      </c>
    </row>
    <row r="39">
      <c r="A39" s="3" t="inlineStr">
        <is>
          <t>Long-term liabilities</t>
        </is>
      </c>
    </row>
    <row r="40">
      <c r="A40" s="4" t="inlineStr">
        <is>
          <t>Accrued salary, retirement and incentive fee - related party</t>
        </is>
      </c>
      <c r="C40" s="6" t="n">
        <v>1127865</v>
      </c>
      <c r="D40" s="6" t="n">
        <v>1137334</v>
      </c>
    </row>
    <row r="41">
      <c r="A41" s="4" t="inlineStr">
        <is>
          <t>Paycheck protection program loan, net of current portion</t>
        </is>
      </c>
      <c r="C41" s="4" t="inlineStr">
        <is>
          <t xml:space="preserve"> </t>
        </is>
      </c>
      <c r="D41" s="6" t="n">
        <v>2791</v>
      </c>
    </row>
    <row r="42">
      <c r="A42" s="4" t="inlineStr">
        <is>
          <t>Economic injury disaster loan</t>
        </is>
      </c>
      <c r="C42" s="6" t="n">
        <v>158324</v>
      </c>
      <c r="D42" s="6" t="n">
        <v>152602</v>
      </c>
    </row>
    <row r="43">
      <c r="A43" s="4" t="inlineStr">
        <is>
          <t>Finance lease liability, net of current portion</t>
        </is>
      </c>
      <c r="C43" s="6" t="n">
        <v>415465</v>
      </c>
      <c r="D43" s="6" t="n">
        <v>190976</v>
      </c>
    </row>
    <row r="44">
      <c r="A44" s="4" t="inlineStr">
        <is>
          <t>Operating lease liability, net of current portion</t>
        </is>
      </c>
      <c r="C44" s="6" t="n">
        <v>4975</v>
      </c>
      <c r="D44" s="6" t="n">
        <v>16150</v>
      </c>
    </row>
    <row r="45">
      <c r="A45" s="4" t="inlineStr">
        <is>
          <t>Long term debt, net of current portion</t>
        </is>
      </c>
      <c r="C45" s="6" t="n">
        <v>66669</v>
      </c>
      <c r="D45" s="6" t="n">
        <v>66246</v>
      </c>
    </row>
    <row r="46">
      <c r="A46" s="4" t="inlineStr">
        <is>
          <t>Total long-term liabilities</t>
        </is>
      </c>
      <c r="C46" s="6" t="n">
        <v>1773298</v>
      </c>
      <c r="D46" s="6" t="n">
        <v>1566099</v>
      </c>
    </row>
    <row r="47">
      <c r="A47" s="4" t="inlineStr">
        <is>
          <t>Total liabilities</t>
        </is>
      </c>
      <c r="C47" s="6" t="n">
        <v>2707764</v>
      </c>
      <c r="D47" s="6" t="n">
        <v>2105952</v>
      </c>
    </row>
    <row r="48">
      <c r="A48" s="4" t="inlineStr">
        <is>
          <t>Commitments and Contingencies (Note 20)</t>
        </is>
      </c>
      <c r="C48" s="4" t="inlineStr">
        <is>
          <t xml:space="preserve"> </t>
        </is>
      </c>
      <c r="D48" s="4" t="inlineStr">
        <is>
          <t xml:space="preserve"> </t>
        </is>
      </c>
    </row>
    <row r="49">
      <c r="A49" s="3" t="inlineStr">
        <is>
          <t>Shareholders’ equity</t>
        </is>
      </c>
    </row>
    <row r="50">
      <c r="A50" s="4" t="inlineStr">
        <is>
          <t>Preferred stock, $0.0001 par value, 5,000,000 shares authorized; 11 and 11 series Q preferred shares issued and outstanding at December 31, 2021 and 2020</t>
        </is>
      </c>
      <c r="B50" s="4" t="inlineStr">
        <is>
          <t>[1]</t>
        </is>
      </c>
      <c r="C50" s="4" t="inlineStr">
        <is>
          <t xml:space="preserve"> </t>
        </is>
      </c>
      <c r="D50" s="4" t="inlineStr">
        <is>
          <t xml:space="preserve"> </t>
        </is>
      </c>
    </row>
    <row r="51">
      <c r="A51" s="4" t="inlineStr">
        <is>
          <t>Common stock, $0.0001 par value, 75,000,000 shares authorized; 22,850,947 and 22,850,947 shares issued and outstanding at December 31, 2021 and 2020</t>
        </is>
      </c>
      <c r="C51" s="6" t="n">
        <v>2285</v>
      </c>
      <c r="D51" s="6" t="n">
        <v>2285</v>
      </c>
    </row>
    <row r="52">
      <c r="A52" s="4" t="inlineStr">
        <is>
          <t>Additional paid in capital</t>
        </is>
      </c>
      <c r="C52" s="6" t="n">
        <v>13071655</v>
      </c>
      <c r="D52" s="6" t="n">
        <v>13071655</v>
      </c>
    </row>
    <row r="53">
      <c r="A53" s="4" t="inlineStr">
        <is>
          <t>Accumulated deficit</t>
        </is>
      </c>
      <c r="C53" s="6" t="n">
        <v>-10874079</v>
      </c>
      <c r="D53" s="6" t="n">
        <v>-10601231</v>
      </c>
    </row>
    <row r="54">
      <c r="A54" s="4" t="inlineStr">
        <is>
          <t>Non-controlling interest</t>
        </is>
      </c>
      <c r="C54" s="6" t="n">
        <v>-121184</v>
      </c>
      <c r="D54" s="6" t="n">
        <v>-137566</v>
      </c>
    </row>
    <row r="55">
      <c r="A55" s="4" t="inlineStr">
        <is>
          <t>Total shareholders’ equity</t>
        </is>
      </c>
      <c r="C55" s="6" t="n">
        <v>2078677</v>
      </c>
      <c r="D55" s="6" t="n">
        <v>2335143</v>
      </c>
    </row>
    <row r="56">
      <c r="A56" s="4" t="inlineStr">
        <is>
          <t>Total liabilities and shareholders’ equity</t>
        </is>
      </c>
      <c r="C56" s="5" t="n">
        <v>4786441</v>
      </c>
      <c r="D56" s="5" t="n">
        <v>4441095</v>
      </c>
    </row>
    <row r="57"/>
    <row r="58">
      <c r="A58" s="4" t="inlineStr">
        <is>
          <t>[1]</t>
        </is>
      </c>
      <c r="B58" s="4" t="inlineStr">
        <is>
          <t>Par value is less than $0.01.</t>
        </is>
      </c>
    </row>
  </sheetData>
  <mergeCells count="3">
    <mergeCell ref="A1:B1"/>
    <mergeCell ref="A57:C57"/>
    <mergeCell ref="B58:C5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 commitments</t>
        </is>
      </c>
      <c r="B1" s="2" t="inlineStr">
        <is>
          <t>12 Months Ended</t>
        </is>
      </c>
    </row>
    <row r="2">
      <c r="B2" s="2" t="inlineStr">
        <is>
          <t>Dec. 31, 2021</t>
        </is>
      </c>
    </row>
    <row r="3">
      <c r="A3" s="3" t="inlineStr">
        <is>
          <t>Commitments and Contingencies Disclosure [Abstract]</t>
        </is>
      </c>
    </row>
    <row r="4">
      <c r="A4" s="4" t="inlineStr">
        <is>
          <t>Lease commitments</t>
        </is>
      </c>
      <c r="B4" s="4" t="inlineStr">
        <is>
          <t xml:space="preserve">Note
14 – Lease commitments We
have entered into non-cancellable operating and finance leases for office and warehouse space, computers, furniture, fixtures, machinery
and vehicles, see Note 6. The following summarizes our lease liability maturities for operating and finance leases: Schedule of lease maturities
Maturity of lease liabilities
Year ending December 31, Finance leases Operating leases
2022 $ 191,565 $ 43,365
2023 163,086 12,500
2024 144,591 -
2025 106,263 -
2026 28,687 -
Total 634,192 55,865
Less: Present value discount (51,212 ) (8,832 )
Total lease liabilities $ 582,980 $ 47,0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12 Months Ended</t>
        </is>
      </c>
    </row>
    <row r="2">
      <c r="B2" s="2" t="inlineStr">
        <is>
          <t>Dec. 31, 2021</t>
        </is>
      </c>
    </row>
    <row r="3">
      <c r="A3" s="3" t="inlineStr">
        <is>
          <t>Debt Disclosure [Abstract]</t>
        </is>
      </c>
    </row>
    <row r="4">
      <c r="A4" s="4" t="inlineStr">
        <is>
          <t>Term Loan</t>
        </is>
      </c>
      <c r="B4" s="4" t="inlineStr">
        <is>
          <t xml:space="preserve">Note
15 – Term Loan Term
debt as of December 31, 2021 and 2020 consists of the following: Schedule of term debt
2021 2020
Bank of America auto loan, interest at 2.37 1,448 $ - $ 81,812
Bank of America auto loan, interest at 2.49 1,505 July 2025 61,710 -
Bank of America auto loan, interest at 2.24 654 October 2025 28,162 -
Total notes payable 89,872 81,812
Less: Current maturities (23,203 ) (15,566 )
Long term debt $ 66,669 $ 66,2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ycheck Protection Plan loans and Economic Injury Disaster Loans</t>
        </is>
      </c>
      <c r="B1" s="2" t="inlineStr">
        <is>
          <t>12 Months Ended</t>
        </is>
      </c>
    </row>
    <row r="2">
      <c r="B2" s="2" t="inlineStr">
        <is>
          <t>Dec. 31, 2021</t>
        </is>
      </c>
    </row>
    <row r="3">
      <c r="A3" s="3" t="inlineStr">
        <is>
          <t>Debt Disclosure [Abstract]</t>
        </is>
      </c>
    </row>
    <row r="4">
      <c r="A4" s="4" t="inlineStr">
        <is>
          <t>Paycheck Protection Plan loans and Economic Injury Disaster Loans</t>
        </is>
      </c>
      <c r="B4" s="4" t="inlineStr">
        <is>
          <t xml:space="preserve">Note
16 – Paycheck Protection Plan loans and Economic Injury Disaster Loans Paycheck
protection plan loans In
2020, the Company and WCI each received loans in the amount of $ 76,500
and $ 383,342 ,
respectively, from the Bank of Southern California and the Republic Bank of Arizona (collectively, the “PPP Loans”). The
PPP Loans were forgiven in November 2020, except for $ 10,000
of WCI’s loan that was not eligible for
forgiveness at the time due to receipt of a $ 10,000
Economic Injury Disaster Loan Advance (“EIDL
Advance”). However, on December 27, 2020, Section 1110(e)(6) of the CARES Act was repealed by Section 333 of the Economic Aid Act.
As a result, the SBA automatically remitted a reconciliation payment to WCI’s PPP lender, the Republic Bank of Arizona, for the
previously deducted EIDL Advance amount, plus interest through the remittance date. On March 16, 2021, The Republic Bank of Arizona notified
WCI of receipt of the reconciliation payment and full forgiveness of the EIDL Advance. The $ 10,000
forgiveness is reflected as other income in
the year ended December 31, 2021, in the condensed consolidated income statements. On
February 17, 2021, Mentor received a second PPP Loan in the amount of $ 76,593
(“Second PPP Loan”) pursuant to Division
N, Title III, of the Consolidated Appropriations Act, 2021 (the “Economic Aid Act”) as further set forth at Section 311 et.
seq. Mentor
Capital, Inc. Notes
to Consolidated Financial Statements December
31, 2021 and 2020 The
Company records PPP Loans as a liability in accordance with FASB ASC 470, “Debt” and records accrued interest through the
effective date of forgiveness on the PPP Loans. Total gain on extinguishment of the PPP Loans and accrued interest is reported in other
income and expense in the consolidated income statement. PPP
loan balances at December 31, 2021 and 2020 consist of the following: Schedule
of pay check protection plan loan balances
December 31, 2021 December 31, 2020
May 5, 2020, loan from Republic Bank of Arizona to Waste Consolidators, Inc., revised December 1, 2020. The note bore interest at 1% 560 $ - $ 9,449
Total - 9,449
Less: Current maturities - (6,658 )
Long-term portion of paycheck protection plan loans $ - $ 2,791 Economic
injury disaster loan On
July 9, 2020, WCI received an additional Economic Injury Disaster Loan in the amount of $ 149,900 3.75 731 July 2021, and matures July 2050 EIDL
loan balance at December 31, 2021 and 2020 consist of the following: Schedule of EIDL loan balances
December 31, 2021 December 31, 2020
July 9, 2020, WCI received an additional Economic Injury Disaster Loan, including accrued interest of $ 8,424 2,702 3.75 731 $ 158,324 $ 152,602
Long term debt $ 158,324 $ 152,602
Less: Current maturities * - -
Long-term portion of economic injury disaster loan $ 158,324 152,602
* All payments in
2021 will offset accrued interest incurred in the deferral period and therefore the current maturity of principal is $ 0 Interest
expense on the EIDL Loan for the year ended December 31, 2021 and 2020 was $ 5,722 2,702 Mentor
Capital, Inc. Notes
to Consolidated Financial Statements December
31, 2021 and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rued salary, accrued retirement, and incentive fee – related party</t>
        </is>
      </c>
      <c r="B1" s="2" t="inlineStr">
        <is>
          <t>12 Months Ended</t>
        </is>
      </c>
    </row>
    <row r="2">
      <c r="B2" s="2" t="inlineStr">
        <is>
          <t>Dec. 31, 2021</t>
        </is>
      </c>
    </row>
    <row r="3">
      <c r="A3" s="3" t="inlineStr">
        <is>
          <t>Payables and Accruals [Abstract]</t>
        </is>
      </c>
    </row>
    <row r="4">
      <c r="A4" s="4" t="inlineStr">
        <is>
          <t>Accrued salary, accrued retirement, and incentive fee – related party</t>
        </is>
      </c>
      <c r="B4" s="4" t="inlineStr">
        <is>
          <t xml:space="preserve">Note
17 – Accrued salary, accrued retirement, and incentive fee – related party The
Company had an outstanding liability to its Chief Executive Officer (“CEO”) as follows at December 31, 2021 and 2020: Schedule of outstanding liability
2021 2020
Accrued salaries and benefits $ 881,125 $ 848,796
Accrued retirement and other benefits 508,393 550,191
Offset by shareholder advance (261,653 ) (261,653 )
Total
outstanding liability $ 1,127,865 $ 1,137,334 As
approved by resolution of the Board of Directors in 1998, the CEO will be paid an incentive fee and a bonus which are payable in installments
at the CEO’s option. The incentive fee is 1% 260,000 0.5 1 8 4 0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8 – Related party transactions The
Company had outstanding liabilities for related party loans, which are due on demand, as follows at December 31, 2021 and 2020: Schedule
of outstanding liabilities for related party transaction
2021 2020
Loan from WCI officer, including interest of $ 1,600 0 8 $ 21,600 $ 20,000
Loans from Mentor CEO, including interest of $ 10,644 7.6 210,644 -
$ 232,244 $ 2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9 – Commitments and contingencies On
May 28, 2019 ,
the Company and Mentor Partner I, LLC filed suit against the G Farma Entities and three guarantors to the G Farma agreements, described
in Notes 1, 7, and 8, in the California Superior Court in and for the County of Marin. The Company primarily sought monetary
damages for breach of the G Farma agreements, including promissory notes, leases, and other agreements, as well as actions for an injunction
to recover leased property, to recover collateral under a security agreement, and to collect from guarantors on the agreements. Due to
uncertainty of collection, the Company has recorded reserves against the finance leases receivable described in Note 8 and has fully
impaired all other notes receivables and investments in G Farma described in Notes 7 and 8. On
November 13, 2019, G Farma filed a Cross-Complaint for declaratory relief and breach of contract relating to the consulting agreement
between Mentor and G Farma. The Company filed an answer on December 6, 2019, denying each and every allegation On
January 31, 2020, all remaining equipment leased to G Farma by Mentor Partner I, which was not impounded by the Corona Police, was repossessed
by the Company, and moved to storage under the Company’s control. In the quarter ended March 31, 2020, the Company sold a portion
of the recovered equipment, with an original cost of $ 495,967 222,031 126,703 27,450 On
July 2, 2020, Mentor Capital, Inc. and Mentor Partner I, LLC filed a motion for summary adjudication seeking judgment on four of its
sixteen causes of action related to breach of the Promissory Notes and the related guarantees. On
November 4, 2020, the Court granted Mentor Capital, Inc.’s and Mentor Partner I’s motion for summary adjudication as to all
four causes of action: both causes of action against G FarmaLabs Limited for breach of the two promissory notes totaling $ 1,166,570 Mentor
Capital, Inc. Notes
to Consolidated Financial Statements December
31, 2021 and 2020 On
August 27, 2021, the Company and Mentor Partner I
entered into a Settlement Agreement and Mutual Release with the G Farma Entities to resolve and settle all outstanding claims (“Settlement
Agreement”). The
Settlement Agreement requires the G Farma Entities to pay the Company an aggregate of $ 500,000
plus
interest, payable monthly as follows: (i) $500 per month for 12 months beginning on September 5, 2021, (ii) $1,000 per month for 12 months
beginning September 5, 2022, (iii) $2,000 per month for 12 months beginning September 5, 2023, and (iv) increasing by an additional $1,000
per month on each succeeding September 5th thereafter, until the settlement amount and accrued unpaid interest are paid in full. Interest
on the unpaid balance shall initially accrue at the rate of 4.25% per annum, commencing February 25, 2021, compounded monthly, and shall
be adjusted on February 25th of each year to equal the Prime Rate as published in the Wall Street Journal plus 1% .
In the event that the G Farma Entities fail to make any monthly payment and have not cured two such defaults within 10 days of notice
from the Company, the parties have stipulated that an additional $ 2,000,000
will be immediately added to the amount payable
by the G Farma Entities. On
October 12, 2021, the parties filed a Stipulation for Dismissal and Continued Jurisdiction with the Superior Court of California in the
County of Marin. The Court ordered that it retain jurisdiction over the parties under Section 664.6 of the California Code of Civil Procedure
to enforce the Settlement Agreement until performance in full of its terms. The
Company has retained the reserve on collections of the unpaid lease receivable balance due to the long history of uncertain payments
from G Farma. See Footnotes 7 and 8 for a discussion of the reserve against the finance lease receivable. For
G Farma notes receivable we will continue to pursue collection of the settlement payments from G Farma, its affiliates, and the guarantors
of the various G Farma note purchase agreements that are fully impaired at December 31, 2021 and 2020, see Note 7. We will continue to
pursue collection for lease payments remaining, after applying proceeds from the sale of recovered assets, that are fully impaired at
December 31, 2021 and 2020, from the G Farma Lease Entities and G Farma Lease Guarantors, see Note 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Note
20 – Segment Information The
Company is an operating, acquisition, and investment business. Subsidiaries in which the Company has a controlling financial interest
are consolidated. The Company has two Schedule of segment information
Cannabis and Medical Marijuana Segment Facilities Operations Related Corporate, Other, and Eliminations Consolidated
2021
Net sales $ 40,764 $ 5,969,674 $ - $ 6,010,438
Operating income (loss) 26,849 95,336 (526,521 ) (404,336 )
Interest income - 3 70,226 70,229
Interest expense - 38,330 24,062 62,392
Total assets 900,484 2,240,047 1,645,910 4,786,441
Property additions - 160,102 1,264 161,366
Fixed asset depreciation and amortization - 45,936 5,744 51,710
2020
Net sales $ 47,707 $ 4,778,249 $ - $ 4,825,956
Operating income (loss) (13,258 ) (231,162 ) (829,684 ) (1,074,104 )
Interest income - - 92,571 92,571
Interest expense - 34,711 584 35,295
Total assets 1,042,553 1,874,519 1,524,023 4,441,095
Property additions - 126,396 7,593 133,989
Fixed asset depreciation and amortization - 20,553 7,103 27,656 Mentor
Capital, Inc. Notes
to Consolidated Financial Statements December
31, 2021 and 2020 The
following table reconciles operating segments and corporate-unallocated operating income (loss) to consolidated income before income
taxes for the years ended December 31, 2021 and 2020, as presented in the consolidated income statements: Reconciliation of revenue from segments to consolidated
2021 2020
Operating loss $ (404,336 ) $ (1,074,104 )
Realized gain (loss) on investments in securities 1,017 (14,961 )
Gain on sale of GlauCanna rights - 31,000
Impairment of investments 22,718 (139,148 )
Interest income 70,229 92,571
Interest expense (62,392 ) (35,295 )
Gain (loss) on equipment disposals 86 67
PPP loan forgiven 87,122 452,348
EIDL Grant - 10,000
Other income 38,870 10,031
Income before income taxes $ (246,686 ) $ (667,49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 xml:space="preserve">Note
21 – Income tax The
provision (benefit) for income taxes for the years ended December 31, 2021 and 2020 consist of the following: Schedule of components of income tax expense (benefit)
2021 2020
Current:
Federal $ - $ (1,500 )
State 9,780 11,550
Total current 9,780 10,050
Deferred:
Federal (500,400 ) (292,000 )
State (150,000 ) (105,100 )
Change in valuation 650,400 397,100
Total provision (benefit) $ 9,780 $ 10,050 The
Company has net deferred tax assets resulting from a timing difference in recognition of depreciation and reserves for uncollectible
accounts receivable and from net operating loss carryforwards. At
December 31, 2021, the Company had approximately $ 8,700,000 4,200,000 6,504,000
that begins expiring in 2024. Mentor relocated
to Texas in September 2020 and the Company’s ability to utilize the California net operating loss carryforwards is dependent on
future generation of California taxable income. The Company has an Arizona net operating loss carry forward of approximately $ 48,000
that begins expiring in 2031. Mentor
Capital, Inc. Notes
to Consolidated Financial Statements December
31, 2021 and 2020 The
income tax provision (benefit) differs from the amount computed by applying the U.S. federal statutory tax rate of 21 Schedule of income tax rate reconciliation
2021 2020
Net income (loss) before taxes $ (246,686 ) $ (667,491 )
US federal income tax rate 21 % 21 %
Computed expected tax provision (benefit) (51,804 ) (140,173 )
Permanent differences and other 702,204 537,273
Change in valuation (650,400 ) (397,100 )
Federal income tax provision $ - $ - The
significant components of deferred income tax assets as of December 31, 2021 and 2020 after applying enacted corporate income tax rates
are as follows: Schedule
of deferred tax assets
2021 2020
Net Operating Losses carried forward $ 2,409,400 $ 2,249,900
Capital Losses carried forward 577,000
Deferred officer bonus and other 2,300 88,400
Valuation allowance (2,988,700 ) (2,338,300 )
Deferred tax assets $ - $ - The
Company files income tax returns in the U.S. federal jurisdiction and various state and local jurisdictions. All tax years from 2017
to 2020 are subject to examin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2 – Subsequent events On
January 11, 2022, Mr. Billingsley exercised 87,456
Series B warrants and 2,954
Series D warrants at $ 0.11
per share and $ 1.60
per share, respectively. This increased Mr. Billingsley’s
share ownership by 90,410
common shares, increased the Company’s
outstanding shares to 22,941,357 ,
and decreased the Company’s Series B and Series D outstanding warrants to 0
and 6,250,000 ,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and related notes include the activity of subsidiaries in which a controlling financial
interest is owned. The consolidated financial statements have been prepared in accordance with accounting principles generally accepted
in the United States of America (“GAAP”). Significant
intercompany balances and transactions have been eliminated in consolidation. As
shown in the accompanying financial statements, the Company has a significant accumulated deficit of $ 10,874,079 The
Company management believes it is more likely than not that Electrum will prevail in the legal action described in Note 9 to the consolidated
financial statements, in which the Company has an interest. However, there is no surety that Electrum will prevail in its legal action
or that we will be able to recover our funds and our percentage of the Litigation Recovery if Electrum does prevail. Mentor
Capital, Inc. Notes
to Consolidated Financial Statements December
31, 2021 and 2020 The
Company will be required to raise additional capital to fund its operations and will continue to attempt to raise capital resources from
both related and unrelated parties until such time as the Company is able to generate revenues sufficient to maintain itself as a viable
entity. These factors have raised substantial doubt about the Company’s ability to continue as a going concern. These financial
statements are presented on the basis that we will continue as a going concern. The going concern concept contemplates the realization
of assets and satisfaction of liabilities in the normal course of business. The financial statements do not include any adjustments that
might be necessary if the Company is unable to continue as a going concern. There can be no assurances that the Company will be able
to raise additional capital or achieve profitability. However, the Company has approximately 6.2 Management’s
plans include increasing revenues through acquisition, investment, and organic growth. Management anticipates funding these activities
by raising additional capital through the sale of equity securities and debt. </t>
        </is>
      </c>
    </row>
    <row r="5">
      <c r="A5" s="4" t="inlineStr">
        <is>
          <t>Impact Related to COVID-19</t>
        </is>
      </c>
      <c r="B5" s="4" t="inlineStr">
        <is>
          <t xml:space="preserve">Impact
Related to COVID-19 The
effect of the novel coronavirus (“COVID-19”) has significantly impacted the United States and the global economy. COVID-19
and the measures taken by many countries in response have adversely affected and could in the future materially adversely impact the
Company’s business, results of operations, financial condition, and stock price. As of December 31, 2021, the impact of COVID-19
continues to unfold. The ongoing worldwide economic situation, future weakness in the credit markets and significant liquidity problems
for the financial services industry may impact our financial condition in a number of ways. For example, our current or potential customers,
or the current or potential customers of our partners or affiliates, may delay or decrease spending with us, or may not pay us, or may
delay paying us for previously purchased products and services. Also, we, or our partners or affiliates, may have difficulties in securing
additional financing. Our legal recovery efforts have been hindered, and may continue to be hindered, due to the closure of the courts
in California and British Columbia, including delay of the litigation concerning Electrum Partners and receipt of our interest
in any such recovery. Additionally, collectability of our investment in accounts receivable was impaired by $ 116,430
and $ 139,148
at December 31, 2021 and 2020, respectively,
due to a reduction in our estimated collection amount for the 2020 and 2021 annual installment
Public
health efforts to mitigate the impact of COVID-19 have included government actions such as travel restrictions, limitations on public
gatherings, shelter in place orders, and mandatory closures. These actions are being lifted to varying degrees. WCI has not experienced
an overall reduced demand for services initially anticipated because WCI helps lower monthly service costs paid by its client properties.
However, WCI’s clients may experience a delay in collecting rent from tenants, which may cause slower payments to WCI. WCI closely
monitors customer accounts and has not experienced significant delays in the collection of accounts receivable. According
to the Critical Infrastructure Standards released by the Cybersecurity and Infrastructure Security Agency on March 18, 2020, “Financial
Services Sector” businesses, like Mentor, are considered “essential businesses.” Because of the financial nature of
Mentor’s operations, which consist of oversight of our portfolio companies, accounting, compliance, investor relations, and sales,
Mentor’s day-to-day operations are not substantially hindered by remote office work or telework. We
anticipate that current available resources and opportunities will be sufficient for us to execute our business plan for one year after
the date these financial statements are issued. The ultimate impact of COVID-19 on our business, results of operations, financial condition
and cash flows is dependent on future developments, including the duration of COVID-19 and the related length of its impact on the global
economy, which are uncertain and cannot be predicted at this time. </t>
        </is>
      </c>
    </row>
    <row r="6">
      <c r="A6" s="4" t="inlineStr">
        <is>
          <t>Segment reporting</t>
        </is>
      </c>
      <c r="B6" s="4" t="inlineStr">
        <is>
          <t xml:space="preserve">Segment
reporting The
Company has determined that there are currently two reportable segments: 1) the cannabis and medical marijuana segment, and 2) the Company’s
legacy investment in WCI, which works with business park owners, governmental centers, and apartment complexes to reduce their facility
related operating costs. Mentor
Capital, Inc. Notes
to Consolidated Financial Statements December
31, 2021 and 2020 </t>
        </is>
      </c>
    </row>
    <row r="7">
      <c r="A7" s="4" t="inlineStr">
        <is>
          <t>Use of estimates</t>
        </is>
      </c>
      <c r="B7" s="4" t="inlineStr">
        <is>
          <t xml:space="preserve">Use
of estimates The
preparation of our consolidated financial statements in conformity with GAAP requires management to make estimates, assumptions, and
judgments that affect the reported amounts of assets and liabilities, and the disclosure of contingent assets and liabilities at the
date of our consolidated financial statements, and the reported amount of revenues and expenses during the reporting period. Significant
estimates relied upon in preparing these consolidated financial statements include revenue recognition, accounts and notes receivable
reserves, expected future cash flows used to evaluate the recoverability of long-lived assets, estimated fair values of long-lived assets
used to record impairment charges related to investments, goodwill, amortization periods, accrued expenses,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t>
        </is>
      </c>
    </row>
    <row r="8">
      <c r="A8" s="4" t="inlineStr">
        <is>
          <t>Recent Accounting Standards</t>
        </is>
      </c>
      <c r="B8" s="4" t="inlineStr">
        <is>
          <t xml:space="preserve">Recent
Accounting Standards From
time to time, the FASB or other standards setting bodies issue new accounting pronouncements. Updates to the FASB Accounting Standard
Codifications (“ASCs”) are communicated through issuance of an Accounting Standards Update (“ASU”). Unless otherwise
discussed, we believe that the impact of recently issued guidance, whether adopted or to be adopted in the future, is not expected to
have a material impact on our consolidated financial statements upon adoption. Simplifying
the Accounting for Income Taxes Simplifying the Accounting for
Income Taxes Mentor
Capital, Inc. Notes
to Consolidated Financial Statements December
31, 2021 and 2020 </t>
        </is>
      </c>
    </row>
    <row r="9">
      <c r="A9" s="4" t="inlineStr">
        <is>
          <t>Concentrations of cash</t>
        </is>
      </c>
      <c r="B9" s="4" t="inlineStr">
        <is>
          <t xml:space="preserve">Concentrations
of cash The
Company maintains its cash and cash equivalents in bank deposit accounts which at times may exceed federally insured limits. The Company
has not experienced any losses in such accounts nor does the Company believe it is exposed to any significant credit risk on cash and
cash equivalents. </t>
        </is>
      </c>
    </row>
    <row r="10">
      <c r="A10" s="4" t="inlineStr">
        <is>
          <t>Cash and cash equivalents</t>
        </is>
      </c>
      <c r="B10" s="4" t="inlineStr">
        <is>
          <t xml:space="preserve">Cash
and cash equivalents The
Company considers all short-term debt securities purchased with a maturity of three months or less to be cash equivalents. The Company
had no short-term debt securities as of December 31, 2021 and 2020. </t>
        </is>
      </c>
    </row>
    <row r="11">
      <c r="A11" s="4" t="inlineStr">
        <is>
          <t>Accounts receivable</t>
        </is>
      </c>
      <c r="B11" s="4" t="inlineStr">
        <is>
          <t xml:space="preserve">Accounts
receivable Accounts
receivables consist of trade accounts arising in the normal course of business and are classified as current assets and carried at original
invoice amounts less an estimate for doubtful receivables based on historical losses as a percent of revenue in conjunction with a review
of outstanding balances on a quarterly basis. The estimate of allowance for doubtful accounts is based on the Company’s bad debt
experience, market conditions, and aging of accounts receivable, among other factors. If the financial condition of the Company’s
customers deteriorates resulting in the customer’s inability to pay the Company’s receivables as they come due, additional
allowances for doubtful accounts will be required. At December 31, 2021 and 2020, the Company has an allowance for doubtful receivables
in the amount of $ 74,676 59,461 </t>
        </is>
      </c>
    </row>
    <row r="12">
      <c r="A12" s="4" t="inlineStr">
        <is>
          <t>Investments in securities, at fair value</t>
        </is>
      </c>
      <c r="B12" s="4" t="inlineStr">
        <is>
          <t xml:space="preserve">Investments
in securities, at fair value Investment
in securities consists of debt and equity securities reported at fair value. Under ASU 2016-01, “ Financial Instruments - Overall:
Recognition and Measurement of Financial Assets and Financial Liabilities </t>
        </is>
      </c>
    </row>
    <row r="13">
      <c r="A13" s="4" t="inlineStr">
        <is>
          <t>Long term investments</t>
        </is>
      </c>
      <c r="B13" s="4" t="inlineStr">
        <is>
          <t xml:space="preserve">Long
term investments The
Company’s investments in entities where it is a minority owner and does not have the ability to exercise significant influence
are recorded at fair value if readily determinable. If the fair market value is not readily determinable, the investment is recorded
under the cost method. Under this method, the Company’s share of the earnings or losses of such investee company is not included
in the Company’s financial statements. The Company reviews the carrying value of its long-term investments for impairment each
reporting period. </t>
        </is>
      </c>
    </row>
    <row r="14">
      <c r="A14" s="4" t="inlineStr">
        <is>
          <t>Investments in debt securities</t>
        </is>
      </c>
      <c r="B14" s="4" t="inlineStr">
        <is>
          <t xml:space="preserve">Investments
in debt securities The
Company’s investment in debt securities consists of two convertible notes receivable from NeuCourt, Inc. which are recorded at
the aggregate principal face amount of $ 75,000 11,140 7,038 Mentor
Capital, Inc. Notes
to Consolidated Financial Statements December
31, 2021 and 2020 </t>
        </is>
      </c>
    </row>
    <row r="15">
      <c r="A15" s="4" t="inlineStr">
        <is>
          <t>Investment in account receivable, net of discount</t>
        </is>
      </c>
      <c r="B15" s="4" t="inlineStr">
        <is>
          <t xml:space="preserve">Investment
in account receivable, net of discount The
Company’s investment in account receivable is stated at face value, net of unamortized purchase discount which approximates fair
value. The discount is amortized to interest income over the term of the exchange agreement. Due to the effect of COVID-19 collection
of the 2020 and 2021 installments are uncertain. Based on management’s estimate of collections, coupled with actual collections
in 2021, we recorded a loss on this investment of $ 139,148
for the year ended December 31, 2020 and a gain
of $ 22,718 in
the year ended December 31, 2021, reflected in other income on the consolidated income statement. See Note 3. </t>
        </is>
      </c>
    </row>
    <row r="16">
      <c r="A16" s="4" t="inlineStr">
        <is>
          <t>Credit quality of notes receivable and finance leases receivable and credit loss reserve</t>
        </is>
      </c>
      <c r="B16" s="4" t="inlineStr">
        <is>
          <t xml:space="preserve">Credit
quality of notes receivable and finance leases receivable and credit loss reserve As
our notes receivable and finance leases receivable are limited in number, our management is able to analyze estimated credit loss reserves
based on a detailed analysis of each receivable as opposed to using portfolio-based metrics. Our management does not use a system of
assigning internal risk ratings to each of our receivables. Rather, each note receivable and finance lease receivable are analyzed quarterly
and categorized as either performing or non-performing based on certain factors including, but not limited to, financial results, satisfying
scheduled payments and compliance with financial covenants. A note receivable or finance lease receivable will be categorized as non-performing
when a borrower experiences financial difficulty and has failed to make scheduled payments. As part of the monitoring process, we may
physically inspect the collateral or a borrower’s facility and meet with a borrower’s management to better understand such
borrower’s financial performance and its future plans on an as-needed basis. </t>
        </is>
      </c>
    </row>
    <row r="17">
      <c r="A17" s="4" t="inlineStr">
        <is>
          <t>Property, and equipment</t>
        </is>
      </c>
      <c r="B17" s="4" t="inlineStr">
        <is>
          <t xml:space="preserve">Property,
and equipment Property
and equipment is recorded at cost less accumulated depreciation. Depreciation is computed on the declining balance method over the estimated
useful lives of various classes of property. The estimated lives of the property and equipment are generally as follows: computer equipment,
three to five years; furniture and equipment, seven years; and vehicles and trailers, four to five years. Depreciation on vehicles used
by WCI to service its customers is included in cost of goods sold in the consolidated income statements. All other depreciation is included
in selling, general and administrative costs in the consolidated income statements.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and
equipment may not be recoverable in accordance with the provisions of ASC 360, “Property, Plant, and Equipment.” Note 6, “Property, Equipment and Leasehold Improvements, Net”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t>
        </is>
      </c>
    </row>
    <row r="18">
      <c r="A18" s="4" t="inlineStr">
        <is>
          <t>Lessee Leases</t>
        </is>
      </c>
      <c r="B18" s="4" t="inlineStr">
        <is>
          <t xml:space="preserve">Lessee
Leases We
determine whether an arrangement is a lease at inception. Lessee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Our operating
leases are comprised of office space leases, and office equipment. Fleet vehicle leases entered into prior to January 1, 2019, are classified
as operating leases based on expected lease term of 4 years. Fleet vehicle leases entered into beginning January 1, 2019, for which the
lease is expected to be extended to 5 years, are classified as finance leases . Our leases have remaining lease terms of 1 month to 48
months Mentor
Capital, Inc. Notes
to Consolidated Financial Statements December
31, 2021 and 2020 Costs
associated with operating lease assets are recognized on a straight-line basis, over the term of the lease, within cost of goods sold
for vehicles used in direct servicing of WCI customers and in operating expenses for costs associated with all other operating leases.
Finance lease assets are amortized within cost of goods sold for vehicles used in direct servicing of WCI customers and within operating
expenses for all other finance lease assets, on a straight-line basis over the shorter of the estimated useful lives of the assets or
the lease term. The interest component of a finance lease is included in interest expense and recognized using the effective interest
method over the lease term. We have agreements that contain both lease and non-lease components. For vehicle fleet operating leases,
we account for lease components together with non-lease components (e.g., maintenance fees). </t>
        </is>
      </c>
    </row>
    <row r="19">
      <c r="A19" s="4" t="inlineStr">
        <is>
          <t>Goodwill</t>
        </is>
      </c>
      <c r="B19" s="4" t="inlineStr">
        <is>
          <t xml:space="preserve">Goodwill Goodwill
of $ 1,324,142
was derived from consolidating WCI effective
January 1, 2014, and $ 102,040
of goodwill was derived from t he
50 %
interest in WCI. In accordance with ASC 350, “Intangibles-Goodwill and Other,” The
Company reviews the goodwill allocated to each of our reporting units for possible impairment annually as of December 31 and whenever
events or changes in circumstances indicate carrying amount may not be recoverable. In the impairment test, the Company measures the
recoverability of goodwill by comparing a reporting unit’s carrying amount, including goodwill, to the estimated fair value of
the reporting unit. If the carrying amount of a reporting unit is in excess of its fair value, the Company recognizes an impairment charge
equal to the amount in excess. To estimate the fair value, management uses valuation techniques which included the discounted value of
estimated future cash flows. The evaluation of impairment requires the Company to make assumptions about future cash flows over the life
of the asset being evaluated. These assumptions require significant judgment and are subject to change as future events and circumstances
change. Actual results may differ from assumed and estimated amounts. Management determined that no impairment write-downs were required
as of December 31, 2021 and 2020. Mentor
Capital, Inc. Notes
to Consolidated Financial Statements December
31, 2021 and 2020 </t>
        </is>
      </c>
    </row>
    <row r="20">
      <c r="A20" s="4" t="inlineStr">
        <is>
          <t>Revenue recognition</t>
        </is>
      </c>
      <c r="B20" s="4" t="inlineStr">
        <is>
          <t xml:space="preserve">Revenue
recognition The
Company recognizes revenue in accordance with ASC 606, “ Revenue from Contracts with Customers Leases WCI
works with business park owners, governmental centers, and apartment complexes to reduce facilities related costs. WCI performs monthly
services pursuant to agreements with customers. Customer monthly service fees are based on WCI’s assessment of the amount and frequency
of monthly services requested by a customer. WCI may also provide additional services, such as apartment cleanout services, large item
removals, or similar services, on an as needed basis at an agreed upon rate as requested by customers. All services are invoiced and
recognized as revenue in the month the agreed on services are performed. For
each finance lease, the Company recognized as a gain the amount equal to (i) the net investment in the finance lease less (ii) the net
book value of the equipment at the inception of the applicable lease. At lease inception we capitalize the total minimum finance lease
payments receivable from the lessee, the estimated unguaranteed residual value of the equipment at lease termination, if any, and the
initial direct costs related to the lease, less unearned income. Unearned income is recognized as finance income over the term of the
lease using the effective interest rate method. The
Company, through its subsidiaries, is the lessor of manufacturing equipment subject to leases under master leasing agreements. The leases
contain an element of dealer profit and lessee bargain purchase options at prices substantially below the subject assets’ estimated
residual values at the exercise date for the options. Consequently, the Company classified the leases as sales-type leases (the “finance
leases”) for financial accounting purposes. For such finance leases, the Company reports the discounted present value of (i) future
minimum lease payments (including the bargain purchase option, if any) and (ii) any residual value not subject to a bargain purchase
option as a finance lease receivable on its balance sheet and accrues interest on the balance of the finance lease receivable based on
the interest rate inherent in the applicable lease over the term of the lease. For each finance lease, the Company recognized revenue
in an amount equal to the net investment in the lease and cost of sales equal to the net book value of the equipment at the inception
of the applicable lease. </t>
        </is>
      </c>
    </row>
    <row r="21">
      <c r="A21" s="4" t="inlineStr">
        <is>
          <t>Basic and diluted income (loss) per common share</t>
        </is>
      </c>
      <c r="B21" s="4" t="inlineStr">
        <is>
          <t xml:space="preserve">Basic
and diluted income (loss) per common share We
compute net loss per share in accordance with ASC 260, “Earnings Per Share.” Under the provisions of ASC 260, basic net loss
per share includes no dilution and is computed by dividing the net loss available to common stockholders for the period by the weighted
average number of shares of Common Stock outstanding during the period. Diluted net loss per share takes into consideration shares of
Common Stock outstanding (computed under basic net loss per share) and potentially dilutive securities that are not anti-dilutive. Outstanding
warrants that had no effect on the computation of dilutive weighted average number of shares outstanding as their effect would be anti-dilutive
were approximately 7,000,000 7,000,000 87,456 87,456 Assumed
conversion of Series Q Preferred Stock into Common Stock would be anti-dilutive as of December 31, 2021 and 2020 and is not included
in calculating the diluted weighted average number of shares outstanding. </t>
        </is>
      </c>
    </row>
    <row r="22">
      <c r="A22" s="4" t="inlineStr">
        <is>
          <t>Income taxes</t>
        </is>
      </c>
      <c r="B22" s="4" t="inlineStr">
        <is>
          <t xml:space="preserve">Income
taxes The
Company accounts for income taxes in accordance with accounting guidance now codified as FASB ASC 740, “ Income Taxes The
Company applies the provisions of ASC 740, “ Accounting for Uncertainty in Income Taxes. Mentor
Capital, Inc. Notes
to Consolidated Financial Statements December
31, 2021 and 2020 </t>
        </is>
      </c>
    </row>
    <row r="23">
      <c r="A23" s="4" t="inlineStr">
        <is>
          <t>Fair value measurements</t>
        </is>
      </c>
      <c r="B23" s="4" t="inlineStr">
        <is>
          <t xml:space="preserve">Fair
value measurements The
Company adopted ASC 820, “ Fair Value Measurement,” The
Fair Value Measurements and Disclosure Topic establish a fair value hierarchy, which prioritizes the valuation inputs into three broad
levels. These three general valuation techniques that may be used to measure fair value are as follows: Market approach (Level 1) –
which uses prices and other relevant information generated by market transactions involving identical or comparable assets or liabilities.
Prices may be indicated by pricing guides, sale transactions, market trades, or other sources. Cost approach (Level 2) – which
is based on the amount that currently would be required to replace the service capacity of an asset (replacement cost); and the Income
approach (Level 3) – which uses valuation techniques to convert future amounts to a single present amount based on current market
expectations about the future amounts (including present value techniques, and option-pricing models). Net present value is an income
approach where a stream of expected cash flows is discounted at an appropriate market interest rate. The
carrying amounts of cash, accounts receivable, prepaid expenses and other current assets, accounts payable, customer deposits and other
accrued liabilities approximate their fair value due to the short-term nature of these instruments. The
fair value of available-for-sale investment securities is based on quoted market prices in active markets. The
fair value of the investment in account receivable is based on the net present value of calculated interest and principal payments. The
carrying value approximates fair value as interest rates charged are comparable to market rates for similar investments. The
fair value of notes receivable is based on the net present value of calculated interest and principal payments. The carrying value approximates
fair value as interest rates charged are comparable to market rates for similar notes. The
fair value of long-term notes payable is based on the net present value of calculated interest and principal payments. The carrying value
of long-term debt approximates fair value due to the fact that the interest rate on the debt is based on market rat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or Stated Value Per Share</t>
        </is>
      </c>
      <c r="B3" s="7" t="n">
        <v>0.0001</v>
      </c>
      <c r="C3" s="7" t="n">
        <v>0.0001</v>
      </c>
    </row>
    <row r="4">
      <c r="A4" s="4" t="inlineStr">
        <is>
          <t>Preferred Stock, Shares Authorized</t>
        </is>
      </c>
      <c r="B4" s="6" t="n">
        <v>5000000</v>
      </c>
      <c r="C4" s="6" t="n">
        <v>5000000</v>
      </c>
    </row>
    <row r="5">
      <c r="A5" s="4" t="inlineStr">
        <is>
          <t>Preferred Stock, Shares Outstanding</t>
        </is>
      </c>
      <c r="B5" s="6" t="n">
        <v>11</v>
      </c>
      <c r="C5" s="6" t="n">
        <v>11</v>
      </c>
    </row>
    <row r="6">
      <c r="A6" s="4" t="inlineStr">
        <is>
          <t>Preferred Stock, Shares Issued</t>
        </is>
      </c>
      <c r="B6" s="6" t="n">
        <v>11</v>
      </c>
      <c r="C6" s="6" t="n">
        <v>11</v>
      </c>
    </row>
    <row r="7">
      <c r="A7" s="4" t="inlineStr">
        <is>
          <t>Common Stock, Par or Stated Value Per Share</t>
        </is>
      </c>
      <c r="B7" s="7" t="n">
        <v>0.0001</v>
      </c>
      <c r="C7" s="7" t="n">
        <v>0.0001</v>
      </c>
    </row>
    <row r="8">
      <c r="A8" s="4" t="inlineStr">
        <is>
          <t>Common Stock, Shares Authorized</t>
        </is>
      </c>
      <c r="B8" s="6" t="n">
        <v>75000000</v>
      </c>
      <c r="C8" s="6" t="n">
        <v>75000000</v>
      </c>
    </row>
    <row r="9">
      <c r="A9" s="4" t="inlineStr">
        <is>
          <t>Common Stock, Shares, Issued</t>
        </is>
      </c>
      <c r="B9" s="6" t="n">
        <v>22850947</v>
      </c>
      <c r="C9" s="6" t="n">
        <v>22850947</v>
      </c>
    </row>
    <row r="10">
      <c r="A10" s="4" t="inlineStr">
        <is>
          <t>Common Stock, Shares, Outstanding</t>
        </is>
      </c>
      <c r="B10" s="6" t="n">
        <v>22850947</v>
      </c>
      <c r="C10" s="6" t="n">
        <v>228509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account receivable (Tables)</t>
        </is>
      </c>
      <c r="B1" s="2" t="inlineStr">
        <is>
          <t>12 Months Ended</t>
        </is>
      </c>
    </row>
    <row r="2">
      <c r="B2" s="2" t="inlineStr">
        <is>
          <t>Dec. 31, 2021</t>
        </is>
      </c>
    </row>
    <row r="3">
      <c r="A3" s="3" t="inlineStr">
        <is>
          <t>Receivables [Abstract]</t>
        </is>
      </c>
    </row>
    <row r="4">
      <c r="A4" s="4" t="inlineStr">
        <is>
          <t>Schedule of receivables with imputed interest</t>
        </is>
      </c>
      <c r="B4" s="4" t="inlineStr">
        <is>
          <t xml:space="preserve">The
April 10, 2015 account receivable is supported by an exchange agreement and consisted of the following at December 31,
2021 and 2020: Schedule of receivables with imputed interest
2021 2020
Face value $ 585,000 $ 702,000
Impairment (116,430 ) (139,148 )
Unamortized discount (167,137 ) (232,794 )
Net balance 301,433 330,058
Current portion - (26,162 )
Long term portion $ 301,433 $ 303,8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and equipment is comprised of the following at December 31, 2021 and 2020: Schedule of property, plant and equipment
2021 2020
Computers $ 31,335 $ 38,545
Furniture and fixtures 15,966 23,428
Machinery and vehicles 252,225 205,187
Gross
Property and equipment 299,526 267,160
Accumulated depreciation and amortization (144,480 ) (129,974 )
Net Property and equipment $ 155,046 $ 137,1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ssee Leases (Tables)</t>
        </is>
      </c>
      <c r="B1" s="2" t="inlineStr">
        <is>
          <t>12 Months Ended</t>
        </is>
      </c>
    </row>
    <row r="2">
      <c r="B2" s="2" t="inlineStr">
        <is>
          <t>Dec. 31, 2021</t>
        </is>
      </c>
    </row>
    <row r="3">
      <c r="A3" s="3" t="inlineStr">
        <is>
          <t>Leases [Abstract]</t>
        </is>
      </c>
    </row>
    <row r="4">
      <c r="A4" s="4" t="inlineStr">
        <is>
          <t>Schedule of lease costs recognized in consolidated statements of operations</t>
        </is>
      </c>
      <c r="B4" s="4" t="inlineStr">
        <is>
          <t xml:space="preserve">Lease
costs recognized in our consolidated income statements is summarized as follows: Schedule of lease costs recognized in consolidated statements of operations
Year Ended December 31, 2021 Year Ended December 31, 2020
Operating lease cost included in cost of goods $ 100,222 $ 155,456
Operating lease cost included in operating costs 47,287 57,363
Total operating lease cost (1) 147,509 212,819
Finance lease cost, included in cost of goods:
Amortization of lease assets 151,200 73,524
Interest on lease liabilities 24,719 18,184
Total finance lease cost 175,919 91,708
Short-term lease cost - 23,920
Total lease cost $ 323,428 $ 328,447 </t>
        </is>
      </c>
    </row>
    <row r="5">
      <c r="A5" s="4" t="inlineStr">
        <is>
          <t>Schedule of other information about lease amounts recognized in Condensed Consolidated Financial Statements</t>
        </is>
      </c>
      <c r="B5" s="4" t="inlineStr">
        <is>
          <t>Other
information about lease amounts recognized in our consolidated financial statements is summarized as follows: Schedule of other information about lease amounts recognized in Condensed Consolidated Financial Statements
December 31, 2021 December 31, 2020
Weighted-average remaining lease term – operating leases 0.95 0.93
Weighted-average remaining lease term – finance leases 3.83 3.41
Weighted-average discount rate – operating leases 5.7 % 10.1 %
Weighted-average discount rate – finance leases 3.8 % 8.3 %</t>
        </is>
      </c>
    </row>
    <row r="6">
      <c r="A6" s="4" t="inlineStr">
        <is>
          <t>Schedule of Finance lease liabilities</t>
        </is>
      </c>
      <c r="B6" s="4" t="inlineStr">
        <is>
          <t xml:space="preserve">Finance
lease liabilities were as follows: Schedule of Finance lease liabilities
December 31, 2021 December 31, 2020
Gross finance lease liabilities $ 634,192 $ 310,685
Less: imputed interest (51,212 ) (40,183 )
Present value of finance lease liabilities 582,980 270,502
Less: current portion (167,515 ) (79,526 )
Long-term finance lease liabilities $ 415,465 $ 190,976 </t>
        </is>
      </c>
    </row>
    <row r="7">
      <c r="A7" s="4" t="inlineStr">
        <is>
          <t>Schedule of operating lease liabilities</t>
        </is>
      </c>
      <c r="B7" s="4" t="inlineStr">
        <is>
          <t xml:space="preserve">Operating
lease liabilities were as follows: Schedule of operating lease liabilities
December 31, 2021 December 31, 2020
Gross operating lease liabilities $ 55,865 $ 146,171
Less: imputed interest (8,832 ) (6,863 )
Present value of operating lease liabilities 47,033 139,308
Less: current portion (42,058 ) (123,158 )
Long-term operating lease liabilities $ 4,975 $ 16,1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notes receivable (Tables)</t>
        </is>
      </c>
      <c r="B1" s="2" t="inlineStr">
        <is>
          <t>12 Months Ended</t>
        </is>
      </c>
    </row>
    <row r="2">
      <c r="B2" s="2" t="inlineStr">
        <is>
          <t>Dec. 31, 2021</t>
        </is>
      </c>
    </row>
    <row r="3">
      <c r="A3" s="3" t="inlineStr">
        <is>
          <t>Receivables [Abstract]</t>
        </is>
      </c>
    </row>
    <row r="4">
      <c r="A4" s="4" t="inlineStr">
        <is>
          <t>Schedule of convertible notes receivable</t>
        </is>
      </c>
      <c r="B4" s="4" t="inlineStr">
        <is>
          <t>Convertible
notes receivable consists of the following at December 31, 2021 and 2020: Schedule of convertible notes receivable
2021 2020
November 22, 2017, NeuCourt, Inc. convertible note receivable including accrued interest
of $ 2,834
1,454
5 November
22, 2019 November
22, 2023 2,496
Principal
and unpaid interest may be converted into a blend of shares of a to-be-created series of Preferred Stock and Common Stock of NeuCourt
(i) on closing of a future financing round of at least $ 750,000 * $ 27,834 $ 26,454
October 31, 2018, NeuCourt, Inc. convertible note receivable including accrued interest of $ 8,491 5,584 5 October 31, 2022 Principal and unpaid interest may be converted into a blend of shares of a to-be-created series of Preferred Stock and Common Stock of NeuCourt (i) on closing of a future financing round of at least $ 750,000 * 58,491 55,584
Total convertible notes receivable 86,325 82,038
Less current portion (58,491 ) (26,454 )
Long term portion $ 27,834 $ 55,584
* The Conversion
Price for each Note is the lower of (i) 75% of the price paid in the Next Equity Financing, or the price obtained by dividing a $ 3,000,000 3,000,000 103,915 218,36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e leases receivable (Tables)</t>
        </is>
      </c>
      <c r="B1" s="2" t="inlineStr">
        <is>
          <t>12 Months Ended</t>
        </is>
      </c>
    </row>
    <row r="2">
      <c r="B2" s="2" t="inlineStr">
        <is>
          <t>Dec. 31, 2021</t>
        </is>
      </c>
    </row>
    <row r="3">
      <c r="A3" s="3" t="inlineStr">
        <is>
          <t>Leases [Abstract]</t>
        </is>
      </c>
    </row>
    <row r="4">
      <c r="A4" s="4" t="inlineStr">
        <is>
          <t>Schedule of net finance leases receivable, non-performing</t>
        </is>
      </c>
      <c r="B4" s="4" t="inlineStr">
        <is>
          <t xml:space="preserve">Net
finance leases receivable, non-performing, consists of the following at December 31, 2021 and 2020: Schedule of net finance leases receivable, non-performing
2021 2020
Gross minimum lease payments receivable $ 1,203,404 $ 1,203,404
Less: unearned interest (400,005 ) (400,005 )
Less: reserve for bad debt (803,399 ) (803,399 )
Finance leases receivable $ - $ - </t>
        </is>
      </c>
    </row>
    <row r="5">
      <c r="A5" s="4" t="inlineStr">
        <is>
          <t>Schedule of net finance leases receivable, performing</t>
        </is>
      </c>
      <c r="B5" s="4" t="inlineStr">
        <is>
          <t xml:space="preserve">Performing
net finance leases receivable consists of the following at December 31, 2021 and 2020: Schedule
of net finance leases receivable, performing
2021 2020
Gross minimum lease payments receivable $ 367,505 $ 477,680
Accrued interest 1,783 2,141
Less: unearned interest (62,638 ) (103,870 )
Finance leases receivable 306,650 375,951
Less current portion (76,727 ) (69,053 )
Long term portion $ 229,923 $ 306,898 </t>
        </is>
      </c>
    </row>
    <row r="6">
      <c r="A6" s="4" t="inlineStr">
        <is>
          <t>Schedule of minimum future payments receivable for performing finance leases receivable</t>
        </is>
      </c>
      <c r="B6" s="4" t="inlineStr">
        <is>
          <t xml:space="preserve">At
December 31, 2021, minimum future payments receivable for performing finance leases receivable were as follows: Schedule of minimum future payments receivable for performing finance leases receivable
12 months ending December 31, Lease Receivable Interest
2022 $ 76,727 28,901
2023 87,039 20,391
2024 94,731 10,989
2025 42,976 2,131
2026 5,177 226
Thereafter - -
$ 306,650 $ 62,6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ractual interests in legal recovery (Tables)</t>
        </is>
      </c>
      <c r="B1" s="2" t="inlineStr">
        <is>
          <t>12 Months Ended</t>
        </is>
      </c>
    </row>
    <row r="2">
      <c r="B2" s="2" t="inlineStr">
        <is>
          <t>Dec. 31, 2021</t>
        </is>
      </c>
    </row>
    <row r="3">
      <c r="A3" s="3" t="inlineStr">
        <is>
          <t>Commitments and Contingencies Disclosure [Abstract]</t>
        </is>
      </c>
    </row>
    <row r="4">
      <c r="A4" s="4" t="inlineStr">
        <is>
          <t>Schedule of interest in legal recovery carried at cost</t>
        </is>
      </c>
      <c r="B4" s="4" t="inlineStr">
        <is>
          <t xml:space="preserve">Recovery
on this claim has been delayed due to COVID-19. The Company’s interest in the Electrum Partners, LLC legal recovery, carried at
cost, at December 31, 2021 and 2020 is summarized as follows: Schedule of interest in legal recovery carried at cost
2021 2020
October 30, 2018 Recovery Purchase Agreement $ 196,666 $ 181,529
October 31, 2018 secured Capital Agreement 100,000 100,000
January 28, 2019 secured Capital Agreement 100,000 100,000
Total Invested $ 396,666 $ 381,5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Tables)</t>
        </is>
      </c>
      <c r="B1" s="2" t="inlineStr">
        <is>
          <t>12 Months Ended</t>
        </is>
      </c>
    </row>
    <row r="2">
      <c r="B2" s="2" t="inlineStr">
        <is>
          <t>Dec. 31, 2021</t>
        </is>
      </c>
    </row>
    <row r="3">
      <c r="A3" s="3" t="inlineStr">
        <is>
          <t>Investments, All Other Investments [Abstract]</t>
        </is>
      </c>
    </row>
    <row r="4">
      <c r="A4" s="4" t="inlineStr">
        <is>
          <t>Schedule of hierarchy of level 1, level 2 and level 3 assets</t>
        </is>
      </c>
      <c r="B4" s="4" t="inlineStr">
        <is>
          <t xml:space="preserve">The
hierarchy of Level 1, Level 2 and Level 3 Assets are listed as follows: Schedule of hierarchy of level 1, level 2 and level 3 assets
Fair Value Measurement Using
Unadjusted Quoted Market Prices
Quoted Prices for Identical or Similar Assets in Active Markets
Significant Unobservable Inputs
Significant Unobservable Inputs
Significant Unobservable Inputs
(Level 1) (Level 2) (Level 3) (Level 3) (Level 3)
Investment in Securities
Contractual interest Legal Recovery
Investment in Common Stock Warrants
Other Equity Investments
Balance at December 31, 2019 $ - - 346,195 5,669 204,028
Total gains or losses
Included in earnings (10,292 ) - - (4,669 ) -
Purchases, issuances, sales,
Purchases 83,536 - 50,717 - -
Issuances - - - - -
Sales (38,418 ) - - - -
Settlements - - (15,383 ) - -
Balance at December 31, 2020 34,826 $ - $ 381,529 $ 1,000 $ 204,028
Beginning balance 34,826 $ - $ 381,529 $ 1,000 $ 204,028
Total gains or losses
Included in earnings 842 - - 175 -
Purchases, issuances, sales,
Purchases 38,470 - 15,137 - -
Issuances - - - - -
Sales (73,129 ) - - - -
Settlements - - - - -
Balance at December 31, 2021 $ 1,009 $ - $ 396,666 $ 1,175 $ 204,028
Ending balance 1,009 - 396,666 1,175 204,028 </t>
        </is>
      </c>
    </row>
    <row r="5">
      <c r="A5" s="4" t="inlineStr">
        <is>
          <t>Schedule of amortized costs, gross unrealized holding gains and losses, and fair values of investment securities</t>
        </is>
      </c>
      <c r="B5" s="4" t="inlineStr">
        <is>
          <t xml:space="preserve">The
amortized costs, gross unrealized holding gains and losses, and fair values of the Company’s investment securities classified as
equity securities, at fair value, at December 31, 2021 consists of the following: Schedule of amortized costs, gross unrealized holding gains and losses, and fair values of investment securities
Type Amortized Costs Gross Unrealized Gains Gross Unrealized Losses Fair Values
NASDAQ listed company stock $ 1,637 $ $ (628 ) $ 1,009 </t>
        </is>
      </c>
    </row>
    <row r="6">
      <c r="A6" s="4" t="inlineStr">
        <is>
          <t>Schedule of portion of unrealized gains and losses related to equity securities</t>
        </is>
      </c>
      <c r="B6" s="4" t="inlineStr">
        <is>
          <t xml:space="preserve">The
portion of unrealized gains and losses for the period related to equity securities still held at the reporting date is calculated as
follows: Schedule of portion of unrealized gains and losses related to equity securities
Year Ended December 31,
2021 2020
Net gains and losses recognized during the period on equity securities $ 842 $ (10,291 )
Less: Net gains (losses) recognized during the period on equity securities sold during the period 1,470 303
Unrealized gains and losses recognized during the reporting period on equity securities still held at the reporting date $ (628 ) $ (10,594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s (Tables)</t>
        </is>
      </c>
      <c r="B1" s="2" t="inlineStr">
        <is>
          <t>12 Months Ended</t>
        </is>
      </c>
    </row>
    <row r="2">
      <c r="B2" s="2" t="inlineStr">
        <is>
          <t>Dec. 31, 2021</t>
        </is>
      </c>
    </row>
    <row r="3">
      <c r="A3" s="3" t="inlineStr">
        <is>
          <t>Share-based Payment Arrangement [Abstract]</t>
        </is>
      </c>
    </row>
    <row r="4">
      <c r="A4" s="4" t="inlineStr">
        <is>
          <t>Schedule of common stock warrants</t>
        </is>
      </c>
      <c r="B4" s="4" t="inlineStr">
        <is>
          <t xml:space="preserve">The
following table summarizes Series B and Series D common stock warrants as of each period: Schedule of common stock warrants
Series B Series D B and D Total
Outstanding at December 31, 2019 87,456 6,252,954 6,340,410
Issued - - -
Exercised - - -
Outstanding at December 31, 2020 87,456 6,252,954 6,340,410
Issued - - -
Exercised - - -
Outstanding at December 31, 2021 87,456 6,252,954 6,340,410 Mentor
Capital, Inc. Notes
to Consolidated Financial Statements December
31, 2021 and 2020 Series
E, F, G and H warrants were issued for investment banking and advisory services during 2009. Series E, F and G warrants were exercised
in 2014. The following table summarizes Series H ($7) warrants as of each period:
Series H $7.00 exercise price
Outstanding at December 31, 2019 689,159
Issued -
Exercised -
Outstanding at December 31, 2020 689,159
Outstanding balance 689,159
Issued -
Exercised -
Outstanding at December 31, 2021 689,159
Outstanding balance 689,1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 commitments (Tables)</t>
        </is>
      </c>
      <c r="B1" s="2" t="inlineStr">
        <is>
          <t>12 Months Ended</t>
        </is>
      </c>
    </row>
    <row r="2">
      <c r="B2" s="2" t="inlineStr">
        <is>
          <t>Dec. 31, 2021</t>
        </is>
      </c>
    </row>
    <row r="3">
      <c r="A3" s="3" t="inlineStr">
        <is>
          <t>Commitments and Contingencies Disclosure [Abstract]</t>
        </is>
      </c>
    </row>
    <row r="4">
      <c r="A4" s="4" t="inlineStr">
        <is>
          <t>Schedule of lease maturities</t>
        </is>
      </c>
      <c r="B4" s="4" t="inlineStr">
        <is>
          <t xml:space="preserve">Schedule of lease maturities
Maturity of lease liabilities
Year ending December 31, Finance leases Operating leases
2022 $ 191,565 $ 43,365
2023 163,086 12,500
2024 144,591 -
2025 106,263 -
2026 28,687 -
Total 634,192 55,865
Less: Present value discount (51,212 ) (8,832 )
Total lease liabilities $ 582,980 $ 47,0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 (Tables)</t>
        </is>
      </c>
      <c r="B1" s="2" t="inlineStr">
        <is>
          <t>12 Months Ended</t>
        </is>
      </c>
    </row>
    <row r="2">
      <c r="B2" s="2" t="inlineStr">
        <is>
          <t>Dec. 31, 2021</t>
        </is>
      </c>
    </row>
    <row r="3">
      <c r="A3" s="3" t="inlineStr">
        <is>
          <t>Debt Disclosure [Abstract]</t>
        </is>
      </c>
    </row>
    <row r="4">
      <c r="A4" s="4" t="inlineStr">
        <is>
          <t>Schedule of term debt</t>
        </is>
      </c>
      <c r="B4" s="4" t="inlineStr">
        <is>
          <t xml:space="preserve">Term
debt as of December 31, 2021 and 2020 consists of the following: Schedule of term debt
2021 2020
Bank of America auto loan, interest at 2.37 1,448 $ - $ 81,812
Bank of America auto loan, interest at 2.49 1,505 July 2025 61,710 -
Bank of America auto loan, interest at 2.24 654 October 2025 28,162 -
Total notes payable 89,872 81,812
Less: Current maturities (23,203 ) (15,566 )
Long term debt $ 66,669 $ 66,2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Income Statements - USD ($)</t>
        </is>
      </c>
      <c r="B1" s="2" t="inlineStr">
        <is>
          <t>12 Months Ended</t>
        </is>
      </c>
    </row>
    <row r="2">
      <c r="B2" s="2" t="inlineStr">
        <is>
          <t>Dec. 31, 2021</t>
        </is>
      </c>
      <c r="C2" s="2" t="inlineStr">
        <is>
          <t>Dec. 31, 2020</t>
        </is>
      </c>
    </row>
    <row r="3">
      <c r="A3" s="3" t="inlineStr">
        <is>
          <t>Revenue</t>
        </is>
      </c>
    </row>
    <row r="4">
      <c r="A4" s="4" t="inlineStr">
        <is>
          <t>Total revenue</t>
        </is>
      </c>
      <c r="B4" s="5" t="n">
        <v>6010438</v>
      </c>
      <c r="C4" s="5" t="n">
        <v>4825956</v>
      </c>
    </row>
    <row r="5">
      <c r="A5" s="4" t="inlineStr">
        <is>
          <t>Cost of sales</t>
        </is>
      </c>
      <c r="B5" s="6" t="n">
        <v>4138785</v>
      </c>
      <c r="C5" s="6" t="n">
        <v>3299315</v>
      </c>
    </row>
    <row r="6">
      <c r="A6" s="4" t="inlineStr">
        <is>
          <t>Gross profit</t>
        </is>
      </c>
      <c r="B6" s="6" t="n">
        <v>1871653</v>
      </c>
      <c r="C6" s="6" t="n">
        <v>1526641</v>
      </c>
    </row>
    <row r="7">
      <c r="A7" s="4" t="inlineStr">
        <is>
          <t>Selling, general and administrative expenses</t>
        </is>
      </c>
      <c r="B7" s="6" t="n">
        <v>2275989</v>
      </c>
      <c r="C7" s="6" t="n">
        <v>2600745</v>
      </c>
    </row>
    <row r="8">
      <c r="A8" s="4" t="inlineStr">
        <is>
          <t>Operating income (loss)</t>
        </is>
      </c>
      <c r="B8" s="6" t="n">
        <v>-404336</v>
      </c>
      <c r="C8" s="6" t="n">
        <v>-1074104</v>
      </c>
    </row>
    <row r="9">
      <c r="A9" s="3" t="inlineStr">
        <is>
          <t>Other income and (expense)</t>
        </is>
      </c>
    </row>
    <row r="10">
      <c r="A10" s="4" t="inlineStr">
        <is>
          <t>Gain (loss) on investments in securities</t>
        </is>
      </c>
      <c r="B10" s="6" t="n">
        <v>1017</v>
      </c>
      <c r="C10" s="6" t="n">
        <v>-14961</v>
      </c>
    </row>
    <row r="11">
      <c r="A11" s="4" t="inlineStr">
        <is>
          <t>Realized gain on sale of GlauCanna rights</t>
        </is>
      </c>
      <c r="B11" s="4" t="inlineStr">
        <is>
          <t xml:space="preserve"> </t>
        </is>
      </c>
      <c r="C11" s="6" t="n">
        <v>31000</v>
      </c>
    </row>
    <row r="12">
      <c r="A12" s="4" t="inlineStr">
        <is>
          <t>Recovery (impairment) of investments</t>
        </is>
      </c>
      <c r="B12" s="6" t="n">
        <v>22718</v>
      </c>
      <c r="C12" s="6" t="n">
        <v>-139148</v>
      </c>
    </row>
    <row r="13">
      <c r="A13" s="4" t="inlineStr">
        <is>
          <t>Interest income</t>
        </is>
      </c>
      <c r="B13" s="6" t="n">
        <v>70229</v>
      </c>
      <c r="C13" s="6" t="n">
        <v>92571</v>
      </c>
    </row>
    <row r="14">
      <c r="A14" s="4" t="inlineStr">
        <is>
          <t>Interest expense</t>
        </is>
      </c>
      <c r="B14" s="6" t="n">
        <v>-62392</v>
      </c>
      <c r="C14" s="6" t="n">
        <v>-35295</v>
      </c>
    </row>
    <row r="15">
      <c r="A15" s="4" t="inlineStr">
        <is>
          <t>Gain (loss) on equipment disposal</t>
        </is>
      </c>
      <c r="B15" s="6" t="n">
        <v>86</v>
      </c>
      <c r="C15" s="6" t="n">
        <v>67</v>
      </c>
    </row>
    <row r="16">
      <c r="A16" s="4" t="inlineStr">
        <is>
          <t>Paycheck protection program loans forgiven</t>
        </is>
      </c>
      <c r="B16" s="6" t="n">
        <v>87122</v>
      </c>
      <c r="C16" s="6" t="n">
        <v>452348</v>
      </c>
    </row>
    <row r="17">
      <c r="A17" s="4" t="inlineStr">
        <is>
          <t>EIDL grant</t>
        </is>
      </c>
      <c r="B17" s="4" t="inlineStr">
        <is>
          <t xml:space="preserve"> </t>
        </is>
      </c>
      <c r="C17" s="6" t="n">
        <v>10000</v>
      </c>
    </row>
    <row r="18">
      <c r="A18" s="4" t="inlineStr">
        <is>
          <t>Other income (expense)</t>
        </is>
      </c>
      <c r="B18" s="6" t="n">
        <v>38870</v>
      </c>
      <c r="C18" s="6" t="n">
        <v>10031</v>
      </c>
    </row>
    <row r="19">
      <c r="A19" s="4" t="inlineStr">
        <is>
          <t>Total other income and (expense)</t>
        </is>
      </c>
      <c r="B19" s="6" t="n">
        <v>157650</v>
      </c>
      <c r="C19" s="6" t="n">
        <v>406613</v>
      </c>
    </row>
    <row r="20">
      <c r="A20" s="4" t="inlineStr">
        <is>
          <t>Income (loss) before provision for income taxes</t>
        </is>
      </c>
      <c r="B20" s="6" t="n">
        <v>-246686</v>
      </c>
      <c r="C20" s="6" t="n">
        <v>-667491</v>
      </c>
    </row>
    <row r="21">
      <c r="A21" s="4" t="inlineStr">
        <is>
          <t>Provision for income taxes</t>
        </is>
      </c>
      <c r="B21" s="6" t="n">
        <v>9780</v>
      </c>
      <c r="C21" s="6" t="n">
        <v>10050</v>
      </c>
    </row>
    <row r="22">
      <c r="A22" s="4" t="inlineStr">
        <is>
          <t>Net income (loss)</t>
        </is>
      </c>
      <c r="B22" s="6" t="n">
        <v>-256466</v>
      </c>
      <c r="C22" s="6" t="n">
        <v>-677541</v>
      </c>
    </row>
    <row r="23">
      <c r="A23" s="4" t="inlineStr">
        <is>
          <t>Gain (loss) attributable to non-controlling interest</t>
        </is>
      </c>
      <c r="B23" s="6" t="n">
        <v>16382</v>
      </c>
      <c r="C23" s="6" t="n">
        <v>48484</v>
      </c>
    </row>
    <row r="24">
      <c r="A24" s="4" t="inlineStr">
        <is>
          <t>Net income (loss) attributable to Mentor</t>
        </is>
      </c>
      <c r="B24" s="5" t="n">
        <v>-272848</v>
      </c>
      <c r="C24" s="5" t="n">
        <v>-726025</v>
      </c>
    </row>
    <row r="25">
      <c r="A25" s="3" t="inlineStr">
        <is>
          <t>Basic and diluted net income (loss) per Mentor common share:</t>
        </is>
      </c>
    </row>
    <row r="26">
      <c r="A26" s="4" t="inlineStr">
        <is>
          <t>Basic and diluted</t>
        </is>
      </c>
      <c r="B26" s="8" t="n">
        <v>-0.012</v>
      </c>
      <c r="C26" s="8" t="n">
        <v>-0.032</v>
      </c>
    </row>
    <row r="27">
      <c r="A27" s="3" t="inlineStr">
        <is>
          <t>Weighted average number of shares of Mentor common stock outstanding:</t>
        </is>
      </c>
    </row>
    <row r="28">
      <c r="A28" s="4" t="inlineStr">
        <is>
          <t>Basic and diluted</t>
        </is>
      </c>
      <c r="B28" s="6" t="n">
        <v>22850947</v>
      </c>
      <c r="C28" s="6" t="n">
        <v>22850947</v>
      </c>
    </row>
    <row r="29">
      <c r="A29" s="4" t="inlineStr">
        <is>
          <t>Service [Member]</t>
        </is>
      </c>
    </row>
    <row r="30">
      <c r="A30" s="3" t="inlineStr">
        <is>
          <t>Revenue</t>
        </is>
      </c>
    </row>
    <row r="31">
      <c r="A31" s="4" t="inlineStr">
        <is>
          <t>Total revenue</t>
        </is>
      </c>
      <c r="B31" s="5" t="n">
        <v>5969674</v>
      </c>
      <c r="C31" s="5" t="n">
        <v>4778249</v>
      </c>
    </row>
    <row r="32">
      <c r="A32" s="4" t="inlineStr">
        <is>
          <t>Finance Lease Revenue [Member]</t>
        </is>
      </c>
    </row>
    <row r="33">
      <c r="A33" s="3" t="inlineStr">
        <is>
          <t>Revenue</t>
        </is>
      </c>
    </row>
    <row r="34">
      <c r="A34" s="4" t="inlineStr">
        <is>
          <t>Total revenue</t>
        </is>
      </c>
      <c r="B34" s="5" t="n">
        <v>40764</v>
      </c>
      <c r="C34" s="5" t="n">
        <v>477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aycheck Protection Plan loans and Economic Injury Disaster Loans (Tables)</t>
        </is>
      </c>
      <c r="B1" s="2" t="inlineStr">
        <is>
          <t>12 Months Ended</t>
        </is>
      </c>
    </row>
    <row r="2">
      <c r="B2" s="2" t="inlineStr">
        <is>
          <t>Dec. 31, 2021</t>
        </is>
      </c>
    </row>
    <row r="3">
      <c r="A3" s="3" t="inlineStr">
        <is>
          <t>Debt Disclosure [Abstract]</t>
        </is>
      </c>
    </row>
    <row r="4">
      <c r="A4" s="4" t="inlineStr">
        <is>
          <t>Schedule of pay check protection plan loan balances</t>
        </is>
      </c>
      <c r="B4" s="4" t="inlineStr">
        <is>
          <t xml:space="preserve">PPP
loan balances at December 31, 2021 and 2020 consist of the following: Schedule
of pay check protection plan loan balances
December 31, 2021 December 31, 2020
May 5, 2020, loan from Republic Bank of Arizona to Waste Consolidators, Inc., revised December 1, 2020. The note bore interest at 1% 560 $ - $ 9,449
Total - 9,449
Less: Current maturities - (6,658 )
Long-term portion of paycheck protection plan loans $ - $ 2,791 </t>
        </is>
      </c>
    </row>
    <row r="5">
      <c r="A5" s="4" t="inlineStr">
        <is>
          <t>Schedule of EIDL loan balances</t>
        </is>
      </c>
      <c r="B5" s="4" t="inlineStr">
        <is>
          <t>EIDL
loan balance at December 31, 2021 and 2020 consist of the following: Schedule of EIDL loan balances
December 31, 2021 December 31, 2020
July 9, 2020, WCI received an additional Economic Injury Disaster Loan, including accrued interest of $ 8,424 2,702 3.75 731 $ 158,324 $ 152,602
Long term debt $ 158,324 $ 152,602
Less: Current maturities * - -
Long-term portion of economic injury disaster loan $ 158,324 152,602
* All payments in
2021 will offset accrued interest incurred in the deferral period and therefore the current maturity of principal is $ 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rued salary, accrued retirement, and incentive fee – related party (Tables)</t>
        </is>
      </c>
      <c r="B1" s="2" t="inlineStr">
        <is>
          <t>12 Months Ended</t>
        </is>
      </c>
    </row>
    <row r="2">
      <c r="B2" s="2" t="inlineStr">
        <is>
          <t>Dec. 31, 2021</t>
        </is>
      </c>
    </row>
    <row r="3">
      <c r="A3" s="3" t="inlineStr">
        <is>
          <t>Payables and Accruals [Abstract]</t>
        </is>
      </c>
    </row>
    <row r="4">
      <c r="A4" s="4" t="inlineStr">
        <is>
          <t>Schedule of outstanding liability</t>
        </is>
      </c>
      <c r="B4" s="4" t="inlineStr">
        <is>
          <t xml:space="preserve">The
Company had an outstanding liability to its Chief Executive Officer (“CEO”) as follows at December 31, 2021 and 2020: Schedule of outstanding liability
2021 2020
Accrued salaries and benefits $ 881,125 $ 848,796
Accrued retirement and other benefits 508,393 550,191
Offset by shareholder advance (261,653 ) (261,653 )
Total
outstanding liability $ 1,127,865 $ 1,137,3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outstanding liabilities for related party transaction</t>
        </is>
      </c>
      <c r="B4" s="4" t="inlineStr">
        <is>
          <t xml:space="preserve">The
Company had outstanding liabilities for related party loans, which are due on demand, as follows at December 31, 2021 and 2020: Schedule
of outstanding liabilities for related party transaction
2021 2020
Loan from WCI officer, including interest of $ 1,600 0 8 $ 21,600 $ 20,000
Loans from Mentor CEO, including interest of $ 10,644 7.6 210,644 -
$ 232,244 $ 2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information</t>
        </is>
      </c>
      <c r="B4" s="4" t="inlineStr">
        <is>
          <t xml:space="preserve"> Schedule of segment information
Cannabis and Medical Marijuana Segment Facilities Operations Related Corporate, Other, and Eliminations Consolidated
2021
Net sales $ 40,764 $ 5,969,674 $ - $ 6,010,438
Operating income (loss) 26,849 95,336 (526,521 ) (404,336 )
Interest income - 3 70,226 70,229
Interest expense - 38,330 24,062 62,392
Total assets 900,484 2,240,047 1,645,910 4,786,441
Property additions - 160,102 1,264 161,366
Fixed asset depreciation and amortization - 45,936 5,744 51,710
2020
Net sales $ 47,707 $ 4,778,249 $ - $ 4,825,956
Operating income (loss) (13,258 ) (231,162 ) (829,684 ) (1,074,104 )
Interest income - - 92,571 92,571
Interest expense - 34,711 584 35,295
Total assets 1,042,553 1,874,519 1,524,023 4,441,095
Property additions - 126,396 7,593 133,989
Fixed asset depreciation and amortization - 20,553 7,103 27,656 </t>
        </is>
      </c>
    </row>
    <row r="5">
      <c r="A5" s="4" t="inlineStr">
        <is>
          <t>Reconciliation of revenue from segments to consolidated</t>
        </is>
      </c>
      <c r="B5" s="4" t="inlineStr">
        <is>
          <t>The
following table reconciles operating segments and corporate-unallocated operating income (loss) to consolidated income before income
taxes for the years ended December 31, 2021 and 2020, as presented in the consolidated income statements: Reconciliation of revenue from segments to consolidated
2021 2020
Operating loss $ (404,336 ) $ (1,074,104 )
Realized gain (loss) on investments in securities 1,017 (14,961 )
Gain on sale of GlauCanna rights - 31,000
Impairment of investments 22,718 (139,148 )
Interest income 70,229 92,571
Interest expense (62,392 ) (35,295 )
Gain (loss) on equipment disposals 86 67
PPP loan forgiven 87,122 452,348
EIDL Grant - 10,000
Other income 38,870 10,031
Income before income taxes $ (246,686 ) $ (667,4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provision (benefit) for income taxes for the years ended December 31, 2021 and 2020 consist of the following: Schedule of components of income tax expense (benefit)
2021 2020
Current:
Federal $ - $ (1,500 )
State 9,780 11,550
Total current 9,780 10,050
Deferred:
Federal (500,400 ) (292,000 )
State (150,000 ) (105,100 )
Change in valuation 650,400 397,100
Total provision (benefit) $ 9,780 $ 10,050 </t>
        </is>
      </c>
    </row>
    <row r="5">
      <c r="A5" s="4" t="inlineStr">
        <is>
          <t>Schedule of income tax rate reconciliation</t>
        </is>
      </c>
      <c r="B5" s="4" t="inlineStr">
        <is>
          <t xml:space="preserve">Schedule of income tax rate reconciliation
2021 2020
Net income (loss) before taxes $ (246,686 ) $ (667,491 )
US federal income tax rate 21 % 21 %
Computed expected tax provision (benefit) (51,804 ) (140,173 )
Permanent differences and other 702,204 537,273
Change in valuation (650,400 ) (397,100 )
Federal income tax provision $ - $ - </t>
        </is>
      </c>
    </row>
    <row r="6">
      <c r="A6" s="4" t="inlineStr">
        <is>
          <t>Schedule of deferred tax assets</t>
        </is>
      </c>
      <c r="B6" s="4" t="inlineStr">
        <is>
          <t xml:space="preserve">The
significant components of deferred income tax assets as of December 31, 2021 and 2020 after applying enacted corporate income tax rates
are as follows: Schedule
of deferred tax assets
2021 2020
Net Operating Losses carried forward $ 2,409,400 $ 2,249,900
Capital Losses carried forward 577,000
Deferred officer bonus and other 2,300 88,400
Valuation allowance (2,988,700 ) (2,338,300 )
Deferred tax assets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ature of operations (Details Narrative) - USD ($)</t>
        </is>
      </c>
      <c r="B1" s="2" t="inlineStr">
        <is>
          <t>Aug. 27, 2021</t>
        </is>
      </c>
      <c r="C1" s="2" t="inlineStr">
        <is>
          <t>Mar. 12, 2019</t>
        </is>
      </c>
      <c r="D1" s="2" t="inlineStr">
        <is>
          <t>Dec. 21, 2018</t>
        </is>
      </c>
      <c r="E1" s="2" t="inlineStr">
        <is>
          <t>Nov. 02, 2022</t>
        </is>
      </c>
      <c r="F1" s="2" t="inlineStr">
        <is>
          <t>Dec. 31, 2021</t>
        </is>
      </c>
      <c r="G1" s="2" t="inlineStr">
        <is>
          <t>Dec. 31, 2020</t>
        </is>
      </c>
      <c r="H1" s="2" t="inlineStr">
        <is>
          <t>Nov. 04, 2020</t>
        </is>
      </c>
      <c r="I1" s="2" t="inlineStr">
        <is>
          <t>Mar. 31, 2020</t>
        </is>
      </c>
      <c r="J1" s="2" t="inlineStr">
        <is>
          <t>Jan. 28, 2019</t>
        </is>
      </c>
      <c r="K1" s="2" t="inlineStr">
        <is>
          <t>Dec. 31, 2018</t>
        </is>
      </c>
      <c r="L1" s="2" t="inlineStr">
        <is>
          <t>Oct. 31, 2018</t>
        </is>
      </c>
      <c r="M1" s="2" t="inlineStr">
        <is>
          <t>Feb. 08, 2018</t>
        </is>
      </c>
      <c r="N1" s="2" t="inlineStr">
        <is>
          <t>Apr. 18, 2016</t>
        </is>
      </c>
      <c r="O1" s="2" t="inlineStr">
        <is>
          <t>Dec. 31, 1999</t>
        </is>
      </c>
    </row>
    <row r="2">
      <c r="A2" s="3" t="inlineStr">
        <is>
          <t>Consolidation, Less than Wholly Owned Subsidiary, Parent Ownership Interest, Effects of Changes, Net [Line Items]</t>
        </is>
      </c>
    </row>
    <row r="3">
      <c r="A3" s="4" t="inlineStr">
        <is>
          <t>Entity incorporation, state or country code</t>
        </is>
      </c>
      <c r="F3" s="4" t="inlineStr">
        <is>
          <t>DE</t>
        </is>
      </c>
    </row>
    <row r="4">
      <c r="A4" s="4" t="inlineStr">
        <is>
          <t>Entity incorporation, date of incorporation</t>
        </is>
      </c>
      <c r="F4" s="4" t="inlineStr">
        <is>
          <t>Jul. 29,
		1994</t>
        </is>
      </c>
    </row>
    <row r="5">
      <c r="A5" s="4" t="inlineStr">
        <is>
          <t>Litigation Settlement, Expense</t>
        </is>
      </c>
      <c r="F5" s="5" t="n">
        <v>196666</v>
      </c>
      <c r="G5" s="5" t="n">
        <v>181529</v>
      </c>
    </row>
    <row r="6">
      <c r="A6" s="4" t="inlineStr">
        <is>
          <t>Agreement description</t>
        </is>
      </c>
      <c r="F6" s="4" t="inlineStr">
        <is>
          <t>Under
the Capital Agreement, on the payment date, Electrum will pay Mentor the sum of (i) $100,000, (ii) ten percent (10%) of the Recovery,
and (iii) 0.083334% of the Recovery for each full month from October 31, 2018 to the payment date for each full month that $833 is not
paid to Mentor. The payment date was the earlier of November 1, 2021, or the final resolution of the Litigation</t>
        </is>
      </c>
    </row>
    <row r="7">
      <c r="A7" s="4" t="inlineStr">
        <is>
          <t>Amended agreement description</t>
        </is>
      </c>
      <c r="F7" s="4" t="inlineStr">
        <is>
          <t>Due to the coronavirus and the resulting delay
in the trial date of the Litigation, on November 1, 2021 the parties amended the October 31, 2018 Capital Agreement for the purpose of
extending the payment to the earlier of November 1, 2023, or the final resolution of the Litigation and increased the monthly
payment payable by Electrum to $834</t>
        </is>
      </c>
    </row>
    <row r="8">
      <c r="A8" s="4" t="inlineStr">
        <is>
          <t>Lease equipment at cost</t>
        </is>
      </c>
      <c r="G8" s="6" t="n">
        <v>622569</v>
      </c>
    </row>
    <row r="9">
      <c r="A9" s="4" t="inlineStr">
        <is>
          <t>Cost of missing additional equipment</t>
        </is>
      </c>
      <c r="I9" s="5" t="n">
        <v>36594</v>
      </c>
    </row>
    <row r="10">
      <c r="A10" s="4" t="inlineStr">
        <is>
          <t>Two promissory notes [Member]</t>
        </is>
      </c>
    </row>
    <row r="11">
      <c r="A11" s="3" t="inlineStr">
        <is>
          <t>Consolidation, Less than Wholly Owned Subsidiary, Parent Ownership Interest, Effects of Changes, Net [Line Items]</t>
        </is>
      </c>
    </row>
    <row r="12">
      <c r="A12" s="4" t="inlineStr">
        <is>
          <t>Face amount</t>
        </is>
      </c>
      <c r="H12" s="5" t="n">
        <v>1166570</v>
      </c>
    </row>
    <row r="13">
      <c r="A13" s="4" t="inlineStr">
        <is>
          <t>Capital Agreement [Member]</t>
        </is>
      </c>
    </row>
    <row r="14">
      <c r="A14" s="3" t="inlineStr">
        <is>
          <t>Consolidation, Less than Wholly Owned Subsidiary, Parent Ownership Interest, Effects of Changes, Net [Line Items]</t>
        </is>
      </c>
    </row>
    <row r="15">
      <c r="A15" s="4" t="inlineStr">
        <is>
          <t>Cash</t>
        </is>
      </c>
      <c r="J15" s="5" t="n">
        <v>194027</v>
      </c>
    </row>
    <row r="16">
      <c r="A16" s="4" t="inlineStr">
        <is>
          <t>Recovery of membership interest</t>
        </is>
      </c>
      <c r="J16" s="4" t="inlineStr">
        <is>
          <t>19.40%</t>
        </is>
      </c>
    </row>
    <row r="17">
      <c r="A17" s="4" t="inlineStr">
        <is>
          <t>Settlement agreement and mutual release [Member] | G Farma [Member]</t>
        </is>
      </c>
    </row>
    <row r="18">
      <c r="A18" s="3" t="inlineStr">
        <is>
          <t>Consolidation, Less than Wholly Owned Subsidiary, Parent Ownership Interest, Effects of Changes, Net [Line Items]</t>
        </is>
      </c>
    </row>
    <row r="19">
      <c r="A19" s="4" t="inlineStr">
        <is>
          <t>Contingent claim description</t>
        </is>
      </c>
      <c r="B19" s="4" t="inlineStr">
        <is>
          <t>The
Settlement Agreement requires the G Farma Entities to pay the Company an aggregate of $</t>
        </is>
      </c>
    </row>
    <row r="20">
      <c r="A20" s="4" t="inlineStr">
        <is>
          <t>Liability for unpaid claims and claims adjustment expense, net</t>
        </is>
      </c>
      <c r="B20" s="5" t="n">
        <v>500000</v>
      </c>
    </row>
    <row r="21">
      <c r="A21" s="4" t="inlineStr">
        <is>
          <t>Liability for Unpaid Claims and Claims Adjustment Expense, Adjustments</t>
        </is>
      </c>
      <c r="B21" s="5" t="n">
        <v>2000000</v>
      </c>
    </row>
    <row r="22">
      <c r="A22" s="4" t="inlineStr">
        <is>
          <t>Partner I [Member]</t>
        </is>
      </c>
    </row>
    <row r="23">
      <c r="A23" s="3" t="inlineStr">
        <is>
          <t>Consolidation, Less than Wholly Owned Subsidiary, Parent Ownership Interest, Effects of Changes, Net [Line Items]</t>
        </is>
      </c>
    </row>
    <row r="24">
      <c r="A24" s="4" t="inlineStr">
        <is>
          <t>Entity incorporation, date of incorporation</t>
        </is>
      </c>
      <c r="K24" s="5" t="n">
        <v>996000</v>
      </c>
    </row>
    <row r="25">
      <c r="A25" s="4" t="inlineStr">
        <is>
          <t>Partner II [Member]</t>
        </is>
      </c>
    </row>
    <row r="26">
      <c r="A26" s="3" t="inlineStr">
        <is>
          <t>Consolidation, Less than Wholly Owned Subsidiary, Parent Ownership Interest, Effects of Changes, Net [Line Items]</t>
        </is>
      </c>
    </row>
    <row r="27">
      <c r="A27" s="4" t="inlineStr">
        <is>
          <t>Entity incorporation, date of incorporation</t>
        </is>
      </c>
      <c r="M27" s="5" t="n">
        <v>400000</v>
      </c>
    </row>
    <row r="28">
      <c r="A28" s="4" t="inlineStr">
        <is>
          <t>Payments to Acquire Machinery and Equipment</t>
        </is>
      </c>
      <c r="C28" s="5" t="n">
        <v>61368</v>
      </c>
    </row>
    <row r="29">
      <c r="A29" s="4" t="inlineStr">
        <is>
          <t>Mentor partner I [Member]</t>
        </is>
      </c>
    </row>
    <row r="30">
      <c r="A30" s="3" t="inlineStr">
        <is>
          <t>Consolidation, Less than Wholly Owned Subsidiary, Parent Ownership Interest, Effects of Changes, Net [Line Items]</t>
        </is>
      </c>
    </row>
    <row r="31">
      <c r="A31" s="4" t="inlineStr">
        <is>
          <t>Finance lease receivable, reserve for bad debt</t>
        </is>
      </c>
      <c r="F31" s="5" t="n">
        <v>-803399</v>
      </c>
      <c r="G31" s="6" t="n">
        <v>-803399</v>
      </c>
    </row>
    <row r="32">
      <c r="A32" s="4" t="inlineStr">
        <is>
          <t>Finance leases receivable</t>
        </is>
      </c>
      <c r="F32" s="4" t="inlineStr">
        <is>
          <t xml:space="preserve"> </t>
        </is>
      </c>
      <c r="G32" s="4" t="inlineStr">
        <is>
          <t xml:space="preserve"> </t>
        </is>
      </c>
    </row>
    <row r="33">
      <c r="A33" s="4" t="inlineStr">
        <is>
          <t>Mentor partner I [Member] | Settlement agreement and mutual release [Member] | G Farma [Member]</t>
        </is>
      </c>
    </row>
    <row r="34">
      <c r="A34" s="3" t="inlineStr">
        <is>
          <t>Consolidation, Less than Wholly Owned Subsidiary, Parent Ownership Interest, Effects of Changes, Net [Line Items]</t>
        </is>
      </c>
    </row>
    <row r="35">
      <c r="A35" s="4" t="inlineStr">
        <is>
          <t>Contingent claim description</t>
        </is>
      </c>
      <c r="B35" s="4" t="inlineStr">
        <is>
          <t>The
Settlement Agreement requires the G Farma Entities to pay the Company an aggregate of $500,000 plus
interest, payable monthly as follows: (i) $500 per month for 12 months beginning on September 5, 2021, (ii) $1,000 per month for 12 months
beginning September 5, 2022, (iii) $2,000 per month for 12 months beginning September 5, 2023, and (iv) increasing by an additional $1,000
per month on each succeeding September 5th thereafter, until the settlement amount and accrued unpaid interest are paid in full. Interest
on the unpaid balance shall initially accrue at the rate of 4.25% per annum, commencing February 25, 2021, compounded monthly, and shall
be adjusted on February 25th of each year to equal the Prime Rate as published in the Wall Street Journal plus 1%.</t>
        </is>
      </c>
    </row>
    <row r="36">
      <c r="A36" s="4" t="inlineStr">
        <is>
          <t>Electrum Partners, LLC [Member]</t>
        </is>
      </c>
    </row>
    <row r="37">
      <c r="A37" s="3" t="inlineStr">
        <is>
          <t>Consolidation, Less than Wholly Owned Subsidiary, Parent Ownership Interest, Effects of Changes, Net [Line Items]</t>
        </is>
      </c>
    </row>
    <row r="38">
      <c r="A38" s="4" t="inlineStr">
        <is>
          <t>Equity interest cost</t>
        </is>
      </c>
      <c r="F38" s="5" t="n">
        <v>194028</v>
      </c>
      <c r="G38" s="6" t="n">
        <v>194028</v>
      </c>
    </row>
    <row r="39">
      <c r="A39" s="4" t="inlineStr">
        <is>
          <t>Loss contingency value</t>
        </is>
      </c>
      <c r="E39" s="5" t="n">
        <v>834</v>
      </c>
    </row>
    <row r="40">
      <c r="A40" s="4" t="inlineStr">
        <is>
          <t>Electrum Partners, LLC [Member] | Secured Capital Agreement [Member]</t>
        </is>
      </c>
    </row>
    <row r="41">
      <c r="A41" s="3" t="inlineStr">
        <is>
          <t>Consolidation, Less than Wholly Owned Subsidiary, Parent Ownership Interest, Effects of Changes, Net [Line Items]</t>
        </is>
      </c>
    </row>
    <row r="42">
      <c r="A42" s="4" t="inlineStr">
        <is>
          <t>Entity incorporation, date of incorporation</t>
        </is>
      </c>
      <c r="L42" s="5" t="n">
        <v>100000</v>
      </c>
    </row>
    <row r="43">
      <c r="A43" s="4" t="inlineStr">
        <is>
          <t>Electrum Partners, LLC [Member] | Second Secured Capital Agreement [Member]</t>
        </is>
      </c>
    </row>
    <row r="44">
      <c r="A44" s="3" t="inlineStr">
        <is>
          <t>Consolidation, Less than Wholly Owned Subsidiary, Parent Ownership Interest, Effects of Changes, Net [Line Items]</t>
        </is>
      </c>
    </row>
    <row r="45">
      <c r="A45" s="4" t="inlineStr">
        <is>
          <t>Entity incorporation, date of incorporation</t>
        </is>
      </c>
      <c r="J45" s="5" t="n">
        <v>100000</v>
      </c>
    </row>
    <row r="46">
      <c r="A46" s="4" t="inlineStr">
        <is>
          <t>NeuCourt, Inc [Member]</t>
        </is>
      </c>
    </row>
    <row r="47">
      <c r="A47" s="3" t="inlineStr">
        <is>
          <t>Consolidation, Less than Wholly Owned Subsidiary, Parent Ownership Interest, Effects of Changes, Net [Line Items]</t>
        </is>
      </c>
    </row>
    <row r="48">
      <c r="A48" s="4" t="inlineStr">
        <is>
          <t>Stock issued, value</t>
        </is>
      </c>
      <c r="D48" s="5" t="n">
        <v>10000</v>
      </c>
    </row>
    <row r="49">
      <c r="A49" s="4" t="inlineStr">
        <is>
          <t>Stock issued, shares</t>
        </is>
      </c>
      <c r="D49" s="6" t="n">
        <v>500000</v>
      </c>
    </row>
    <row r="50">
      <c r="A50" s="4" t="inlineStr">
        <is>
          <t>Shares issued and outstanding percentage</t>
        </is>
      </c>
      <c r="F50" s="4" t="inlineStr">
        <is>
          <t>6.13%</t>
        </is>
      </c>
    </row>
    <row r="51">
      <c r="A51" s="4" t="inlineStr">
        <is>
          <t>G Farmas [Member]</t>
        </is>
      </c>
    </row>
    <row r="52">
      <c r="A52" s="3" t="inlineStr">
        <is>
          <t>Consolidation, Less than Wholly Owned Subsidiary, Parent Ownership Interest, Effects of Changes, Net [Line Items]</t>
        </is>
      </c>
    </row>
    <row r="53">
      <c r="A53" s="4" t="inlineStr">
        <is>
          <t>Lease equipment at cost</t>
        </is>
      </c>
      <c r="G53" s="6" t="n">
        <v>622670</v>
      </c>
    </row>
    <row r="54">
      <c r="A54" s="4" t="inlineStr">
        <is>
          <t>Proceeds from sale of lease receivables</t>
        </is>
      </c>
      <c r="G54" s="6" t="n">
        <v>348734</v>
      </c>
    </row>
    <row r="55">
      <c r="A55" s="4" t="inlineStr">
        <is>
          <t>Finance lease receivable, reserve for bad debt</t>
        </is>
      </c>
      <c r="F55" s="5" t="n">
        <v>803399</v>
      </c>
      <c r="G55" s="6" t="n">
        <v>803399</v>
      </c>
    </row>
    <row r="56">
      <c r="A56" s="4" t="inlineStr">
        <is>
          <t>Finance leases receivable</t>
        </is>
      </c>
      <c r="F56" s="5" t="n">
        <v>0</v>
      </c>
      <c r="G56" s="5" t="n">
        <v>0</v>
      </c>
    </row>
    <row r="57">
      <c r="A57" s="4" t="inlineStr">
        <is>
          <t>Waste Consolidators, Inc.[Member]</t>
        </is>
      </c>
    </row>
    <row r="58">
      <c r="A58" s="3" t="inlineStr">
        <is>
          <t>Consolidation, Less than Wholly Owned Subsidiary, Parent Ownership Interest, Effects of Changes, Net [Line Items]</t>
        </is>
      </c>
    </row>
    <row r="59">
      <c r="A59" s="4" t="inlineStr">
        <is>
          <t>Ownership interest, percentage</t>
        </is>
      </c>
      <c r="F59" s="4" t="inlineStr">
        <is>
          <t>51.00%</t>
        </is>
      </c>
      <c r="O59" s="4" t="inlineStr">
        <is>
          <t>50.00%</t>
        </is>
      </c>
    </row>
    <row r="60">
      <c r="A60" s="4" t="inlineStr">
        <is>
          <t>Mentor IP LLC [Member]</t>
        </is>
      </c>
    </row>
    <row r="61">
      <c r="A61" s="3" t="inlineStr">
        <is>
          <t>Consolidation, Less than Wholly Owned Subsidiary, Parent Ownership Interest, Effects of Changes, Net [Line Items]</t>
        </is>
      </c>
    </row>
    <row r="62">
      <c r="A62" s="4" t="inlineStr">
        <is>
          <t>Agreement title</t>
        </is>
      </c>
      <c r="N62" s="4" t="inlineStr">
        <is>
          <t>80.00%</t>
        </is>
      </c>
    </row>
    <row r="63">
      <c r="A63" s="4" t="inlineStr">
        <is>
          <t>Mentor IP LLC [Member] | Non-US [Member]</t>
        </is>
      </c>
    </row>
    <row r="64">
      <c r="A64" s="3" t="inlineStr">
        <is>
          <t>Consolidation, Less than Wholly Owned Subsidiary, Parent Ownership Interest, Effects of Changes, Net [Line Items]</t>
        </is>
      </c>
    </row>
    <row r="65">
      <c r="A65" s="4" t="inlineStr">
        <is>
          <t>Agreement title</t>
        </is>
      </c>
      <c r="N65" s="4" t="inlineStr">
        <is>
          <t>50.00%</t>
        </is>
      </c>
    </row>
    <row r="66">
      <c r="A66" s="4" t="inlineStr">
        <is>
          <t>Mentor IP LLC [Member] | Larson and Larson Capital LLC [Member]</t>
        </is>
      </c>
    </row>
    <row r="67">
      <c r="A67" s="3" t="inlineStr">
        <is>
          <t>Consolidation, Less than Wholly Owned Subsidiary, Parent Ownership Interest, Effects of Changes, Net [Line Items]</t>
        </is>
      </c>
    </row>
    <row r="68">
      <c r="A68" s="4" t="inlineStr">
        <is>
          <t>Agreement title</t>
        </is>
      </c>
      <c r="N68" s="4" t="inlineStr">
        <is>
          <t>20.00%</t>
        </is>
      </c>
    </row>
    <row r="69">
      <c r="A69" s="4" t="inlineStr">
        <is>
          <t>Mentor IP LLC [Member] | Larson and Larson Capital LLC [Member] | Non-US [Member]</t>
        </is>
      </c>
    </row>
    <row r="70">
      <c r="A70" s="3" t="inlineStr">
        <is>
          <t>Consolidation, Less than Wholly Owned Subsidiary, Parent Ownership Interest, Effects of Changes, Net [Line Items]</t>
        </is>
      </c>
    </row>
    <row r="71">
      <c r="A71" s="4" t="inlineStr">
        <is>
          <t>Agreement title</t>
        </is>
      </c>
      <c r="N71" s="4" t="inlineStr">
        <is>
          <t>5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4" customWidth="1" min="2" max="2"/>
    <col width="80" customWidth="1" min="3" max="3"/>
    <col width="14" customWidth="1" min="4" max="4"/>
    <col width="14" customWidth="1" min="5" max="5"/>
  </cols>
  <sheetData>
    <row r="1">
      <c r="A1" s="1" t="inlineStr">
        <is>
          <t>Summary of significant accounting policies (Details Narrative) - USD ($)</t>
        </is>
      </c>
      <c r="B1" s="2" t="inlineStr">
        <is>
          <t>Jan. 01, 2014</t>
        </is>
      </c>
      <c r="C1" s="2" t="inlineStr">
        <is>
          <t>Dec. 31, 2021</t>
        </is>
      </c>
      <c r="D1" s="2" t="inlineStr">
        <is>
          <t>Dec. 31, 2020</t>
        </is>
      </c>
      <c r="E1" s="2" t="inlineStr">
        <is>
          <t>Dec. 31, 1999</t>
        </is>
      </c>
    </row>
    <row r="2">
      <c r="A2" s="4" t="inlineStr">
        <is>
          <t>Accumulated deficit</t>
        </is>
      </c>
      <c r="C2" s="5" t="n">
        <v>10874079</v>
      </c>
      <c r="D2" s="5" t="n">
        <v>10601231</v>
      </c>
    </row>
    <row r="3">
      <c r="A3" s="4" t="inlineStr">
        <is>
          <t>Warrants outstanding</t>
        </is>
      </c>
      <c r="C3" s="6" t="n">
        <v>6200000</v>
      </c>
    </row>
    <row r="4">
      <c r="A4" s="4" t="inlineStr">
        <is>
          <t>Investment in accounts receivable, impairment</t>
        </is>
      </c>
      <c r="C4" s="5" t="n">
        <v>116430</v>
      </c>
      <c r="D4" s="6" t="n">
        <v>139148</v>
      </c>
    </row>
    <row r="5">
      <c r="A5" s="4" t="inlineStr">
        <is>
          <t>Allowance for doubtful receivables</t>
        </is>
      </c>
      <c r="C5" s="6" t="n">
        <v>74676</v>
      </c>
      <c r="D5" s="6" t="n">
        <v>59461</v>
      </c>
    </row>
    <row r="6">
      <c r="A6" s="4" t="inlineStr">
        <is>
          <t>[custom:ImpairmentOfInvestments1]</t>
        </is>
      </c>
      <c r="C6" s="6" t="n">
        <v>-22718</v>
      </c>
      <c r="D6" s="6" t="n">
        <v>139148</v>
      </c>
    </row>
    <row r="7">
      <c r="A7" s="4" t="inlineStr">
        <is>
          <t>[custom:ImpairmentOfInvestments1]</t>
        </is>
      </c>
      <c r="C7" s="5" t="n">
        <v>22718</v>
      </c>
      <c r="D7" s="5" t="n">
        <v>-139148</v>
      </c>
    </row>
    <row r="8">
      <c r="A8" s="4" t="inlineStr">
        <is>
          <t>Lessee operating leases, description</t>
        </is>
      </c>
      <c r="C8" s="4" t="inlineStr">
        <is>
          <t>Fleet vehicle leases entered into prior to January 1, 2019, are classified
as operating leases based on expected lease term of 4 years. Fleet vehicle leases entered into beginning January 1, 2019, for which the
lease is expected to be extended to 5 years, are classified as finance leases . Our leases have remaining lease terms of 1 month to 48
months</t>
        </is>
      </c>
    </row>
    <row r="9">
      <c r="A9" s="4" t="inlineStr">
        <is>
          <t>Anti-dilutive securities excluded from computaion of outstanding warrents</t>
        </is>
      </c>
      <c r="C9" s="6" t="n">
        <v>7000000</v>
      </c>
      <c r="D9" s="6" t="n">
        <v>7000000</v>
      </c>
    </row>
    <row r="10">
      <c r="A10" s="4" t="inlineStr">
        <is>
          <t>Potentially dilutive shares outstanding</t>
        </is>
      </c>
      <c r="C10" s="6" t="n">
        <v>87456</v>
      </c>
      <c r="D10" s="6" t="n">
        <v>87456</v>
      </c>
    </row>
    <row r="11">
      <c r="A11" s="4" t="inlineStr">
        <is>
          <t>Waste Consolidators, Inc.[Member]</t>
        </is>
      </c>
    </row>
    <row r="12">
      <c r="A12" s="4" t="inlineStr">
        <is>
          <t>Goodwill, Acquired During Period</t>
        </is>
      </c>
      <c r="B12" s="5" t="n">
        <v>1324142</v>
      </c>
      <c r="E12" s="5" t="n">
        <v>102040</v>
      </c>
    </row>
    <row r="13">
      <c r="A13" s="4" t="inlineStr">
        <is>
          <t>Equity Method Investment, Ownership Percentage</t>
        </is>
      </c>
      <c r="C13" s="4" t="inlineStr">
        <is>
          <t>51.00%</t>
        </is>
      </c>
      <c r="E13" s="4" t="inlineStr">
        <is>
          <t>50.00%</t>
        </is>
      </c>
    </row>
    <row r="14">
      <c r="A14" s="4" t="inlineStr">
        <is>
          <t>NeuCourt, Inc [Member]</t>
        </is>
      </c>
    </row>
    <row r="15">
      <c r="A15" s="4" t="inlineStr">
        <is>
          <t>Investments in debt securities, face value</t>
        </is>
      </c>
      <c r="C15" s="5" t="n">
        <v>75000</v>
      </c>
    </row>
    <row r="16">
      <c r="A16" s="4" t="inlineStr">
        <is>
          <t>Investments in debt securities, accrued interest</t>
        </is>
      </c>
      <c r="C16" s="5" t="n">
        <v>11140</v>
      </c>
      <c r="D16" s="5" t="n">
        <v>70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chedule of receivables with imputed interest (Details) - USD ($)</t>
        </is>
      </c>
      <c r="B1" s="2" t="inlineStr">
        <is>
          <t>Dec. 31, 2021</t>
        </is>
      </c>
      <c r="C1" s="2" t="inlineStr">
        <is>
          <t>Dec. 31, 2020</t>
        </is>
      </c>
      <c r="D1" s="2" t="inlineStr">
        <is>
          <t>Apr. 10, 2015</t>
        </is>
      </c>
    </row>
    <row r="2">
      <c r="A2" s="3" t="inlineStr">
        <is>
          <t>Receivables [Abstract]</t>
        </is>
      </c>
    </row>
    <row r="3">
      <c r="A3" s="4" t="inlineStr">
        <is>
          <t>Face value</t>
        </is>
      </c>
      <c r="B3" s="5" t="n">
        <v>585000</v>
      </c>
      <c r="C3" s="5" t="n">
        <v>702000</v>
      </c>
      <c r="D3" s="5" t="n">
        <v>1287000</v>
      </c>
    </row>
    <row r="4">
      <c r="A4" s="4" t="inlineStr">
        <is>
          <t>Impairment</t>
        </is>
      </c>
      <c r="B4" s="6" t="n">
        <v>-116430</v>
      </c>
      <c r="C4" s="6" t="n">
        <v>-139148</v>
      </c>
    </row>
    <row r="5">
      <c r="A5" s="4" t="inlineStr">
        <is>
          <t>Unamortized discount</t>
        </is>
      </c>
      <c r="B5" s="6" t="n">
        <v>-167137</v>
      </c>
      <c r="C5" s="6" t="n">
        <v>-232794</v>
      </c>
    </row>
    <row r="6">
      <c r="A6" s="4" t="inlineStr">
        <is>
          <t>Net balance</t>
        </is>
      </c>
      <c r="B6" s="6" t="n">
        <v>301433</v>
      </c>
      <c r="C6" s="6" t="n">
        <v>330058</v>
      </c>
    </row>
    <row r="7">
      <c r="A7" s="4" t="inlineStr">
        <is>
          <t>Current portion</t>
        </is>
      </c>
      <c r="B7" s="4" t="inlineStr">
        <is>
          <t xml:space="preserve"> </t>
        </is>
      </c>
      <c r="C7" s="6" t="n">
        <v>-26162</v>
      </c>
    </row>
    <row r="8">
      <c r="A8" s="4" t="inlineStr">
        <is>
          <t>Long term portion</t>
        </is>
      </c>
      <c r="B8" s="5" t="n">
        <v>301433</v>
      </c>
      <c r="C8" s="5" t="n">
        <v>3038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vestment in account receivable (Details Narrative) - USD ($)</t>
        </is>
      </c>
      <c r="B1" s="2" t="inlineStr">
        <is>
          <t>Apr. 10, 2015</t>
        </is>
      </c>
      <c r="C1" s="2" t="inlineStr">
        <is>
          <t>Dec. 31, 2021</t>
        </is>
      </c>
      <c r="D1" s="2" t="inlineStr">
        <is>
          <t>Dec. 31, 2020</t>
        </is>
      </c>
    </row>
    <row r="2">
      <c r="A2" s="3" t="inlineStr">
        <is>
          <t>Receivables [Abstract]</t>
        </is>
      </c>
    </row>
    <row r="3">
      <c r="A3" s="4" t="inlineStr">
        <is>
          <t>[custom:InvestmentInAccountReceivableAnnualInstallment-0]</t>
        </is>
      </c>
      <c r="B3" s="5" t="n">
        <v>117000</v>
      </c>
    </row>
    <row r="4">
      <c r="A4" s="4" t="inlineStr">
        <is>
          <t>[custom:InvestmentInAccountReceivableTerm]</t>
        </is>
      </c>
      <c r="B4" s="4" t="inlineStr">
        <is>
          <t>11 years</t>
        </is>
      </c>
    </row>
    <row r="5">
      <c r="A5" s="4" t="inlineStr">
        <is>
          <t>[custom:InvestmentInAccountReceivableFaceValue-0]</t>
        </is>
      </c>
      <c r="B5" s="5" t="n">
        <v>1287000</v>
      </c>
      <c r="C5" s="5" t="n">
        <v>585000</v>
      </c>
      <c r="D5" s="5" t="n">
        <v>702000</v>
      </c>
    </row>
    <row r="6">
      <c r="A6" s="4" t="inlineStr">
        <is>
          <t>[custom:CommonStockSharesIssuableUponConversion-0]</t>
        </is>
      </c>
      <c r="B6" s="6" t="n">
        <v>757059</v>
      </c>
    </row>
    <row r="7">
      <c r="A7" s="4" t="inlineStr">
        <is>
          <t>Class of Warrant or Right, Number of Securities Called by Warrants or Rights</t>
        </is>
      </c>
      <c r="B7" s="6" t="n">
        <v>757059</v>
      </c>
    </row>
    <row r="8">
      <c r="A8" s="4" t="inlineStr">
        <is>
          <t>Class of Warrant or Right, Exercise Price of Warrants or Rights</t>
        </is>
      </c>
      <c r="B8" s="9" t="n">
        <v>1.6</v>
      </c>
      <c r="C8" s="9" t="n">
        <v>2.11</v>
      </c>
      <c r="D8" s="9" t="n">
        <v>2.11</v>
      </c>
    </row>
    <row r="9">
      <c r="A9" s="4" t="inlineStr">
        <is>
          <t>[custom:WarrantRedemptionPrice-0]</t>
        </is>
      </c>
      <c r="B9" s="9" t="n">
        <v>0.1</v>
      </c>
      <c r="C9" s="9" t="n">
        <v>0.1</v>
      </c>
    </row>
    <row r="10">
      <c r="A10" s="4" t="inlineStr">
        <is>
          <t>Investment in account receivable discount percent</t>
        </is>
      </c>
      <c r="C10" s="4" t="inlineStr">
        <is>
          <t>17.87%</t>
        </is>
      </c>
    </row>
    <row r="11">
      <c r="A11" s="4" t="inlineStr">
        <is>
          <t>Impairment of investments</t>
        </is>
      </c>
      <c r="C11" s="5" t="n">
        <v>22718</v>
      </c>
      <c r="D11" s="5" t="n">
        <v>-139148</v>
      </c>
    </row>
    <row r="12">
      <c r="A12" s="4" t="inlineStr">
        <is>
          <t>Recovery (impairment) of investments</t>
        </is>
      </c>
      <c r="C12" s="6" t="n">
        <v>22718</v>
      </c>
      <c r="D12" s="6" t="n">
        <v>-139148</v>
      </c>
    </row>
    <row r="13">
      <c r="A13" s="4" t="inlineStr">
        <is>
          <t>Discount amortization included in Interest Income</t>
        </is>
      </c>
      <c r="C13" s="5" t="n">
        <v>65657</v>
      </c>
      <c r="D13" s="5" t="n">
        <v>876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Dec. 31, 2021</t>
        </is>
      </c>
      <c r="C1" s="2" t="inlineStr">
        <is>
          <t>Dec. 31, 2020</t>
        </is>
      </c>
    </row>
    <row r="2">
      <c r="A2" s="3" t="inlineStr">
        <is>
          <t>Property, Plant and Equipment [Abstract]</t>
        </is>
      </c>
    </row>
    <row r="3">
      <c r="A3" s="4" t="inlineStr">
        <is>
          <t>Computers</t>
        </is>
      </c>
      <c r="B3" s="5" t="n">
        <v>31335</v>
      </c>
      <c r="C3" s="5" t="n">
        <v>38545</v>
      </c>
    </row>
    <row r="4">
      <c r="A4" s="4" t="inlineStr">
        <is>
          <t>Furniture and fixtures</t>
        </is>
      </c>
      <c r="B4" s="6" t="n">
        <v>15966</v>
      </c>
      <c r="C4" s="6" t="n">
        <v>23428</v>
      </c>
    </row>
    <row r="5">
      <c r="A5" s="4" t="inlineStr">
        <is>
          <t>Machinery and vehicles</t>
        </is>
      </c>
      <c r="B5" s="6" t="n">
        <v>252225</v>
      </c>
      <c r="C5" s="6" t="n">
        <v>205187</v>
      </c>
    </row>
    <row r="6">
      <c r="A6" s="4" t="inlineStr">
        <is>
          <t>Gross Property and equipment</t>
        </is>
      </c>
      <c r="B6" s="6" t="n">
        <v>299526</v>
      </c>
      <c r="C6" s="6" t="n">
        <v>267160</v>
      </c>
    </row>
    <row r="7">
      <c r="A7" s="4" t="inlineStr">
        <is>
          <t>Accumulated depreciation and amortization</t>
        </is>
      </c>
      <c r="B7" s="6" t="n">
        <v>-144480</v>
      </c>
      <c r="C7" s="6" t="n">
        <v>-129974</v>
      </c>
    </row>
    <row r="8">
      <c r="A8" s="4" t="inlineStr">
        <is>
          <t>Property and equipment, net</t>
        </is>
      </c>
      <c r="B8" s="5" t="n">
        <v>155046</v>
      </c>
      <c r="C8" s="5" t="n">
        <v>1371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9" customWidth="1" min="1" max="1"/>
    <col width="56" customWidth="1" min="2" max="2"/>
    <col width="13" customWidth="1" min="3" max="3"/>
    <col width="22" customWidth="1" min="4" max="4"/>
    <col width="36" customWidth="1" min="5" max="5"/>
    <col width="27" customWidth="1" min="6" max="6"/>
    <col width="16" customWidth="1" min="7" max="7"/>
    <col width="33" customWidth="1" min="8" max="8"/>
    <col width="13" customWidth="1" min="9" max="9"/>
  </cols>
  <sheetData>
    <row r="1">
      <c r="A1" s="1" t="inlineStr">
        <is>
          <t>Consolidated Statements of Changes in Shareholders' Equity (Deficit) - USD ($)</t>
        </is>
      </c>
      <c r="B1" s="2" t="inlineStr">
        <is>
          <t>Preferred Stock [Member]</t>
        </is>
      </c>
      <c r="D1" s="2" t="inlineStr">
        <is>
          <t>Common Stock [Member]</t>
        </is>
      </c>
      <c r="E1" s="2" t="inlineStr">
        <is>
          <t>Additional Paid-in Capital [Member]</t>
        </is>
      </c>
      <c r="F1" s="2" t="inlineStr">
        <is>
          <t>Retained Earnings [Member]</t>
        </is>
      </c>
      <c r="G1" s="2" t="inlineStr">
        <is>
          <t>Parent [Member]</t>
        </is>
      </c>
      <c r="H1" s="2" t="inlineStr">
        <is>
          <t>Noncontrolling Interest [Member]</t>
        </is>
      </c>
      <c r="I1" s="2" t="inlineStr">
        <is>
          <t>Total</t>
        </is>
      </c>
    </row>
    <row r="2">
      <c r="A2" s="4" t="inlineStr">
        <is>
          <t>Beginning balance, value at Dec. 31, 2019</t>
        </is>
      </c>
      <c r="B2" s="4" t="inlineStr">
        <is>
          <t xml:space="preserve"> </t>
        </is>
      </c>
      <c r="C2" s="4" t="inlineStr">
        <is>
          <t>[1]</t>
        </is>
      </c>
      <c r="D2" s="5" t="n">
        <v>2285</v>
      </c>
      <c r="E2" s="5" t="n">
        <v>13071655</v>
      </c>
      <c r="F2" s="5" t="n">
        <v>-9875206</v>
      </c>
      <c r="G2" s="5" t="n">
        <v>3198734</v>
      </c>
      <c r="H2" s="5" t="n">
        <v>-186050</v>
      </c>
      <c r="I2" s="5" t="n">
        <v>3012684</v>
      </c>
    </row>
    <row r="3">
      <c r="A3" s="4" t="inlineStr">
        <is>
          <t>Beginning balance, shares at Dec. 31, 2019</t>
        </is>
      </c>
      <c r="B3" s="6" t="n">
        <v>11</v>
      </c>
      <c r="D3" s="6" t="n">
        <v>22850947</v>
      </c>
    </row>
    <row r="4">
      <c r="A4" s="4" t="inlineStr">
        <is>
          <t>Net income (loss)</t>
        </is>
      </c>
      <c r="B4" s="4" t="inlineStr">
        <is>
          <t xml:space="preserve"> </t>
        </is>
      </c>
      <c r="C4" s="4" t="inlineStr">
        <is>
          <t>[1]</t>
        </is>
      </c>
      <c r="D4" s="4" t="inlineStr">
        <is>
          <t xml:space="preserve"> </t>
        </is>
      </c>
      <c r="E4" s="4" t="inlineStr">
        <is>
          <t xml:space="preserve"> </t>
        </is>
      </c>
      <c r="F4" s="6" t="n">
        <v>-726025</v>
      </c>
      <c r="G4" s="6" t="n">
        <v>-726025</v>
      </c>
      <c r="H4" s="6" t="n">
        <v>48484</v>
      </c>
      <c r="I4" s="6" t="n">
        <v>-677541</v>
      </c>
    </row>
    <row r="5">
      <c r="A5" s="4" t="inlineStr">
        <is>
          <t>Ending balance, value at Dec. 31, 2020</t>
        </is>
      </c>
      <c r="B5" s="4" t="inlineStr">
        <is>
          <t xml:space="preserve"> </t>
        </is>
      </c>
      <c r="C5" s="4" t="inlineStr">
        <is>
          <t>[1]</t>
        </is>
      </c>
      <c r="D5" s="5" t="n">
        <v>2285</v>
      </c>
      <c r="E5" s="6" t="n">
        <v>13071655</v>
      </c>
      <c r="F5" s="6" t="n">
        <v>-10601231</v>
      </c>
      <c r="G5" s="6" t="n">
        <v>2472709</v>
      </c>
      <c r="H5" s="6" t="n">
        <v>-137566</v>
      </c>
      <c r="I5" s="6" t="n">
        <v>2335143</v>
      </c>
    </row>
    <row r="6">
      <c r="A6" s="4" t="inlineStr">
        <is>
          <t>Ending balance, shares at Dec. 31, 2020</t>
        </is>
      </c>
      <c r="B6" s="6" t="n">
        <v>11</v>
      </c>
      <c r="D6" s="6" t="n">
        <v>22850947</v>
      </c>
    </row>
    <row r="7">
      <c r="A7" s="4" t="inlineStr">
        <is>
          <t>Net income (loss)</t>
        </is>
      </c>
      <c r="B7" s="4" t="inlineStr">
        <is>
          <t xml:space="preserve"> </t>
        </is>
      </c>
      <c r="C7" s="4" t="inlineStr">
        <is>
          <t>[1]</t>
        </is>
      </c>
      <c r="D7" s="4" t="inlineStr">
        <is>
          <t xml:space="preserve"> </t>
        </is>
      </c>
      <c r="E7" s="4" t="inlineStr">
        <is>
          <t xml:space="preserve"> </t>
        </is>
      </c>
      <c r="F7" s="6" t="n">
        <v>-272848</v>
      </c>
      <c r="G7" s="6" t="n">
        <v>-272848</v>
      </c>
      <c r="H7" s="6" t="n">
        <v>16382</v>
      </c>
      <c r="I7" s="6" t="n">
        <v>-256466</v>
      </c>
    </row>
    <row r="8">
      <c r="A8" s="4" t="inlineStr">
        <is>
          <t>Ending balance, value at Dec. 31, 2021</t>
        </is>
      </c>
      <c r="B8" s="4" t="inlineStr">
        <is>
          <t xml:space="preserve"> </t>
        </is>
      </c>
      <c r="C8" s="4" t="inlineStr">
        <is>
          <t>[1]</t>
        </is>
      </c>
      <c r="D8" s="5" t="n">
        <v>2285</v>
      </c>
      <c r="E8" s="5" t="n">
        <v>13071655</v>
      </c>
      <c r="F8" s="5" t="n">
        <v>-10874079</v>
      </c>
      <c r="G8" s="5" t="n">
        <v>2199861</v>
      </c>
      <c r="H8" s="5" t="n">
        <v>-121184</v>
      </c>
      <c r="I8" s="5" t="n">
        <v>2078677</v>
      </c>
    </row>
    <row r="9">
      <c r="A9" s="4" t="inlineStr">
        <is>
          <t>Ending balance, shares at Dec. 31, 2021</t>
        </is>
      </c>
      <c r="B9" s="6" t="n">
        <v>11</v>
      </c>
      <c r="D9" s="6" t="n">
        <v>22850947</v>
      </c>
    </row>
    <row r="10"/>
    <row r="11">
      <c r="A11" s="4" t="inlineStr">
        <is>
          <t>[1]</t>
        </is>
      </c>
      <c r="B11" s="4" t="inlineStr">
        <is>
          <t>Par value of series
Q preferred shares is less than $1.</t>
        </is>
      </c>
    </row>
  </sheetData>
  <mergeCells count="3">
    <mergeCell ref="B1:C1"/>
    <mergeCell ref="A10:I10"/>
    <mergeCell ref="B11:I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Line Items]</t>
        </is>
      </c>
    </row>
    <row r="4">
      <c r="A4" s="4" t="inlineStr">
        <is>
          <t>Depreciation and Amortization</t>
        </is>
      </c>
      <c r="B4" s="5" t="n">
        <v>51710</v>
      </c>
      <c r="C4" s="5" t="n">
        <v>27656</v>
      </c>
    </row>
    <row r="5">
      <c r="A5" s="4" t="inlineStr">
        <is>
          <t>WCI vehicles [Member]</t>
        </is>
      </c>
    </row>
    <row r="6">
      <c r="A6" s="3" t="inlineStr">
        <is>
          <t>Property, Plant and Equipment [Line Items]</t>
        </is>
      </c>
    </row>
    <row r="7">
      <c r="A7" s="4" t="inlineStr">
        <is>
          <t>Depreciation and Amortization</t>
        </is>
      </c>
      <c r="B7" s="5" t="n">
        <v>17650</v>
      </c>
      <c r="C7" s="5" t="n">
        <v>1500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ease costs recognized in consolidated statements of operations (Details) - USD ($)</t>
        </is>
      </c>
      <c r="B1" s="2" t="inlineStr">
        <is>
          <t>12 Months Ended</t>
        </is>
      </c>
    </row>
    <row r="2">
      <c r="B2" s="2" t="inlineStr">
        <is>
          <t>Dec. 31, 2021</t>
        </is>
      </c>
      <c r="C2" s="2" t="inlineStr">
        <is>
          <t>Dec. 31, 2020</t>
        </is>
      </c>
    </row>
    <row r="3">
      <c r="A3" s="3" t="inlineStr">
        <is>
          <t>Leases [Abstract]</t>
        </is>
      </c>
    </row>
    <row r="4">
      <c r="A4" s="4" t="inlineStr">
        <is>
          <t>Operating lease cost included in cost of goods</t>
        </is>
      </c>
      <c r="B4" s="5" t="n">
        <v>100222</v>
      </c>
      <c r="C4" s="5" t="n">
        <v>155456</v>
      </c>
    </row>
    <row r="5">
      <c r="A5" s="4" t="inlineStr">
        <is>
          <t>Operating lease cost included in operating costs</t>
        </is>
      </c>
      <c r="B5" s="6" t="n">
        <v>47287</v>
      </c>
      <c r="C5" s="6" t="n">
        <v>57363</v>
      </c>
    </row>
    <row r="6">
      <c r="A6" s="4" t="inlineStr">
        <is>
          <t>Total operating lease cost (1)</t>
        </is>
      </c>
      <c r="B6" s="6" t="n">
        <v>147509</v>
      </c>
      <c r="C6" s="6" t="n">
        <v>212819</v>
      </c>
    </row>
    <row r="7">
      <c r="A7" s="4" t="inlineStr">
        <is>
          <t>Amortization of lease assets</t>
        </is>
      </c>
      <c r="B7" s="6" t="n">
        <v>151200</v>
      </c>
      <c r="C7" s="6" t="n">
        <v>73524</v>
      </c>
    </row>
    <row r="8">
      <c r="A8" s="4" t="inlineStr">
        <is>
          <t>Interest on lease liabilities</t>
        </is>
      </c>
      <c r="B8" s="6" t="n">
        <v>24719</v>
      </c>
      <c r="C8" s="6" t="n">
        <v>18184</v>
      </c>
    </row>
    <row r="9">
      <c r="A9" s="4" t="inlineStr">
        <is>
          <t>Total finance lease cost</t>
        </is>
      </c>
      <c r="B9" s="6" t="n">
        <v>175919</v>
      </c>
      <c r="C9" s="6" t="n">
        <v>91708</v>
      </c>
    </row>
    <row r="10">
      <c r="A10" s="4" t="inlineStr">
        <is>
          <t>Short-term lease cost</t>
        </is>
      </c>
      <c r="B10" s="4" t="inlineStr">
        <is>
          <t xml:space="preserve"> </t>
        </is>
      </c>
      <c r="C10" s="6" t="n">
        <v>23920</v>
      </c>
    </row>
    <row r="11">
      <c r="A11" s="4" t="inlineStr">
        <is>
          <t>Total lease cost</t>
        </is>
      </c>
      <c r="B11" s="5" t="n">
        <v>323428</v>
      </c>
      <c r="C11" s="5" t="n">
        <v>32844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other information about lease amounts recognized in Condensed Consolidated Financial Statements (Details)</t>
        </is>
      </c>
      <c r="B1" s="2" t="inlineStr">
        <is>
          <t>Dec. 31, 2021</t>
        </is>
      </c>
      <c r="C1" s="2" t="inlineStr">
        <is>
          <t>Dec. 31, 2020</t>
        </is>
      </c>
    </row>
    <row r="2">
      <c r="A2" s="3" t="inlineStr">
        <is>
          <t>Leases [Abstract]</t>
        </is>
      </c>
    </row>
    <row r="3">
      <c r="A3" s="4" t="inlineStr">
        <is>
          <t>Weighted-average remaining lease term - operating leases</t>
        </is>
      </c>
      <c r="B3" s="4" t="inlineStr">
        <is>
          <t>11 months 12 days</t>
        </is>
      </c>
      <c r="C3" s="4" t="inlineStr">
        <is>
          <t>11 months 4 days</t>
        </is>
      </c>
    </row>
    <row r="4">
      <c r="A4" s="4" t="inlineStr">
        <is>
          <t>Weighted-average remaining lease term - finance leases</t>
        </is>
      </c>
      <c r="B4" s="4" t="inlineStr">
        <is>
          <t>3 years 9 months 29 days</t>
        </is>
      </c>
      <c r="C4" s="4" t="inlineStr">
        <is>
          <t>3 years 4 months 28 days</t>
        </is>
      </c>
    </row>
    <row r="5">
      <c r="A5" s="4" t="inlineStr">
        <is>
          <t>Weighted-average discount rate - operating leases</t>
        </is>
      </c>
      <c r="B5" s="4" t="inlineStr">
        <is>
          <t>5.70%</t>
        </is>
      </c>
      <c r="C5" s="4" t="inlineStr">
        <is>
          <t>10.10%</t>
        </is>
      </c>
    </row>
    <row r="6">
      <c r="A6" s="4" t="inlineStr">
        <is>
          <t>Weighted-average discount rate - finance leases</t>
        </is>
      </c>
      <c r="B6" s="4" t="inlineStr">
        <is>
          <t>3.80%</t>
        </is>
      </c>
      <c r="C6" s="4" t="inlineStr">
        <is>
          <t>8.3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Finance lease liabilities (Details) - USD ($)</t>
        </is>
      </c>
      <c r="B1" s="2" t="inlineStr">
        <is>
          <t>Dec. 31, 2021</t>
        </is>
      </c>
      <c r="C1" s="2" t="inlineStr">
        <is>
          <t>Dec. 31, 2020</t>
        </is>
      </c>
    </row>
    <row r="2">
      <c r="A2" s="3" t="inlineStr">
        <is>
          <t>Leases [Abstract]</t>
        </is>
      </c>
    </row>
    <row r="3">
      <c r="A3" s="4" t="inlineStr">
        <is>
          <t>Gross finance lease liabilities</t>
        </is>
      </c>
      <c r="B3" s="5" t="n">
        <v>634192</v>
      </c>
      <c r="C3" s="5" t="n">
        <v>310685</v>
      </c>
    </row>
    <row r="4">
      <c r="A4" s="4" t="inlineStr">
        <is>
          <t>Less: imputed interest</t>
        </is>
      </c>
      <c r="B4" s="6" t="n">
        <v>-51212</v>
      </c>
      <c r="C4" s="6" t="n">
        <v>-40183</v>
      </c>
    </row>
    <row r="5">
      <c r="A5" s="4" t="inlineStr">
        <is>
          <t>Present value of finance lease liabilities</t>
        </is>
      </c>
      <c r="B5" s="6" t="n">
        <v>582980</v>
      </c>
      <c r="C5" s="6" t="n">
        <v>270502</v>
      </c>
    </row>
    <row r="6">
      <c r="A6" s="4" t="inlineStr">
        <is>
          <t>Less: current portion</t>
        </is>
      </c>
      <c r="B6" s="6" t="n">
        <v>-167515</v>
      </c>
      <c r="C6" s="6" t="n">
        <v>-79526</v>
      </c>
    </row>
    <row r="7">
      <c r="A7" s="4" t="inlineStr">
        <is>
          <t>Long-term finance lease liabilities</t>
        </is>
      </c>
      <c r="B7" s="5" t="n">
        <v>415465</v>
      </c>
      <c r="C7" s="5" t="n">
        <v>1909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perating lease liabilities (Details) - USD ($)</t>
        </is>
      </c>
      <c r="B1" s="2" t="inlineStr">
        <is>
          <t>Dec. 31, 2021</t>
        </is>
      </c>
      <c r="C1" s="2" t="inlineStr">
        <is>
          <t>Dec. 31, 2020</t>
        </is>
      </c>
    </row>
    <row r="2">
      <c r="A2" s="3" t="inlineStr">
        <is>
          <t>Leases [Abstract]</t>
        </is>
      </c>
    </row>
    <row r="3">
      <c r="A3" s="4" t="inlineStr">
        <is>
          <t>Gross operating lease liabilities</t>
        </is>
      </c>
      <c r="B3" s="5" t="n">
        <v>55865</v>
      </c>
      <c r="C3" s="5" t="n">
        <v>146171</v>
      </c>
    </row>
    <row r="4">
      <c r="A4" s="4" t="inlineStr">
        <is>
          <t>Less: imputed interest</t>
        </is>
      </c>
      <c r="B4" s="6" t="n">
        <v>-8832</v>
      </c>
      <c r="C4" s="6" t="n">
        <v>-6863</v>
      </c>
    </row>
    <row r="5">
      <c r="A5" s="4" t="inlineStr">
        <is>
          <t>Present value of operating lease liabilities</t>
        </is>
      </c>
      <c r="B5" s="6" t="n">
        <v>47033</v>
      </c>
      <c r="C5" s="6" t="n">
        <v>139308</v>
      </c>
    </row>
    <row r="6">
      <c r="A6" s="4" t="inlineStr">
        <is>
          <t>Less: current portion</t>
        </is>
      </c>
      <c r="B6" s="6" t="n">
        <v>-42058</v>
      </c>
      <c r="C6" s="6" t="n">
        <v>-123158</v>
      </c>
    </row>
    <row r="7">
      <c r="A7" s="4" t="inlineStr">
        <is>
          <t>Long-term operating lease liabilities</t>
        </is>
      </c>
      <c r="B7" s="5" t="n">
        <v>4975</v>
      </c>
      <c r="C7" s="5" t="n">
        <v>161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Lessee Leases (Details Narrative) - USD ($)</t>
        </is>
      </c>
      <c r="B1" s="2" t="inlineStr">
        <is>
          <t>12 Months Ended</t>
        </is>
      </c>
    </row>
    <row r="2">
      <c r="B2" s="2" t="inlineStr">
        <is>
          <t>Dec. 31, 2021</t>
        </is>
      </c>
      <c r="C2" s="2" t="inlineStr">
        <is>
          <t>Dec. 31, 2020</t>
        </is>
      </c>
    </row>
    <row r="3">
      <c r="A3" s="4" t="inlineStr">
        <is>
          <t>Operating lease, Right of use asset amortization</t>
        </is>
      </c>
      <c r="B3" s="5" t="n">
        <v>147092</v>
      </c>
      <c r="C3" s="5" t="n">
        <v>82609</v>
      </c>
    </row>
    <row r="4">
      <c r="A4" s="4" t="inlineStr">
        <is>
          <t>Operating Agreements [Member]</t>
        </is>
      </c>
    </row>
    <row r="5">
      <c r="A5" s="4" t="inlineStr">
        <is>
          <t>Operating lease, Right of use asset amortization</t>
        </is>
      </c>
      <c r="B5" s="6" t="n">
        <v>146068</v>
      </c>
      <c r="C5" s="6" t="n">
        <v>194957</v>
      </c>
    </row>
    <row r="6">
      <c r="A6" s="4" t="inlineStr">
        <is>
          <t>Vehicle Fleet [Member]</t>
        </is>
      </c>
    </row>
    <row r="7">
      <c r="A7" s="4" t="inlineStr">
        <is>
          <t>Gross right of use assets under finance leases</t>
        </is>
      </c>
      <c r="B7" s="6" t="n">
        <v>882081</v>
      </c>
      <c r="C7" s="6" t="n">
        <v>406242</v>
      </c>
    </row>
    <row r="8">
      <c r="A8" s="4" t="inlineStr">
        <is>
          <t>Accumulated amortization of finance leases</t>
        </is>
      </c>
      <c r="B8" s="5" t="n">
        <v>236470</v>
      </c>
      <c r="C8" s="5" t="n">
        <v>11016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convertible notes receivable (Details) - NeuCourt, Inc [Member] - USD ($)</t>
        </is>
      </c>
      <c r="C1" s="2" t="inlineStr">
        <is>
          <t>Dec. 31, 2021</t>
        </is>
      </c>
      <c r="D1" s="2" t="inlineStr">
        <is>
          <t>Dec. 31, 2020</t>
        </is>
      </c>
    </row>
    <row r="2">
      <c r="A2" s="4" t="inlineStr">
        <is>
          <t>Convertible notes receivable one [Member]</t>
        </is>
      </c>
    </row>
    <row r="3">
      <c r="A3" s="3" t="inlineStr">
        <is>
          <t>Debt Instrument [Line Items]</t>
        </is>
      </c>
    </row>
    <row r="4">
      <c r="A4" s="4" t="inlineStr">
        <is>
          <t>Total convertible notes receivable</t>
        </is>
      </c>
      <c r="C4" s="5" t="n">
        <v>27834</v>
      </c>
      <c r="D4" s="5" t="n">
        <v>26454</v>
      </c>
    </row>
    <row r="5">
      <c r="A5" s="4" t="inlineStr">
        <is>
          <t>Convertible notes receivable two [Member]</t>
        </is>
      </c>
    </row>
    <row r="6">
      <c r="A6" s="3" t="inlineStr">
        <is>
          <t>Debt Instrument [Line Items]</t>
        </is>
      </c>
    </row>
    <row r="7">
      <c r="A7" s="4" t="inlineStr">
        <is>
          <t>Total convertible notes receivable</t>
        </is>
      </c>
      <c r="B7" s="4" t="inlineStr">
        <is>
          <t>[1]</t>
        </is>
      </c>
      <c r="C7" s="6" t="n">
        <v>58491</v>
      </c>
      <c r="D7" s="6" t="n">
        <v>55584</v>
      </c>
    </row>
    <row r="8">
      <c r="A8" s="4" t="inlineStr">
        <is>
          <t>Convertible notes receivable [Member]</t>
        </is>
      </c>
    </row>
    <row r="9">
      <c r="A9" s="3" t="inlineStr">
        <is>
          <t>Debt Instrument [Line Items]</t>
        </is>
      </c>
    </row>
    <row r="10">
      <c r="A10" s="4" t="inlineStr">
        <is>
          <t>Total convertible notes receivable</t>
        </is>
      </c>
      <c r="C10" s="6" t="n">
        <v>86325</v>
      </c>
      <c r="D10" s="6" t="n">
        <v>82038</v>
      </c>
    </row>
    <row r="11">
      <c r="A11" s="4" t="inlineStr">
        <is>
          <t>Less current portion</t>
        </is>
      </c>
      <c r="C11" s="6" t="n">
        <v>-58491</v>
      </c>
      <c r="D11" s="6" t="n">
        <v>-26454</v>
      </c>
    </row>
    <row r="12">
      <c r="A12" s="4" t="inlineStr">
        <is>
          <t>Long term portion</t>
        </is>
      </c>
      <c r="C12" s="5" t="n">
        <v>27834</v>
      </c>
      <c r="D12" s="5" t="n">
        <v>55584</v>
      </c>
    </row>
    <row r="13"/>
    <row r="14">
      <c r="A14" s="4" t="inlineStr">
        <is>
          <t>[1]</t>
        </is>
      </c>
      <c r="B14" s="4" t="inlineStr">
        <is>
          <t>The Conversion
Price for each Note is the lower of (i) 75% of the price paid in the Next Equity Financing, or the price obtained by dividing a $ 3,000,000 3,000,000 103,915 218,369</t>
        </is>
      </c>
    </row>
  </sheetData>
  <mergeCells count="3">
    <mergeCell ref="A1:B1"/>
    <mergeCell ref="A13:C13"/>
    <mergeCell ref="B14:C1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chedule of convertible notes receivable (Details) (Parenthetical) - USD ($)</t>
        </is>
      </c>
      <c r="B1" s="2" t="inlineStr">
        <is>
          <t>12 Months Ended</t>
        </is>
      </c>
    </row>
    <row r="2">
      <c r="B2" s="2" t="inlineStr">
        <is>
          <t>Dec. 31, 2021</t>
        </is>
      </c>
      <c r="C2" s="2" t="inlineStr">
        <is>
          <t>Dec. 31, 2020</t>
        </is>
      </c>
    </row>
    <row r="3">
      <c r="A3" s="4" t="inlineStr">
        <is>
          <t>Convertible notes receivable [Member] | NeuCourt, Inc [Member]</t>
        </is>
      </c>
    </row>
    <row r="4">
      <c r="A4" s="3" t="inlineStr">
        <is>
          <t>Short-term Debt [Line Items]</t>
        </is>
      </c>
    </row>
    <row r="5">
      <c r="A5" s="4" t="inlineStr">
        <is>
          <t>Valuation cap amount</t>
        </is>
      </c>
      <c r="B5" s="5" t="n">
        <v>3000000</v>
      </c>
    </row>
    <row r="6">
      <c r="A6" s="4" t="inlineStr">
        <is>
          <t>November 22, 2017 [Member] | Convertible notes receivable [Member] | NeuCourt, Inc [Member]</t>
        </is>
      </c>
    </row>
    <row r="7">
      <c r="A7" s="3" t="inlineStr">
        <is>
          <t>Short-term Debt [Line Items]</t>
        </is>
      </c>
    </row>
    <row r="8">
      <c r="A8" s="4" t="inlineStr">
        <is>
          <t>Accrued interest</t>
        </is>
      </c>
      <c r="B8" s="5" t="n">
        <v>2834</v>
      </c>
      <c r="C8" s="5" t="n">
        <v>1454</v>
      </c>
    </row>
    <row r="9">
      <c r="A9" s="4" t="inlineStr">
        <is>
          <t>Interest rate</t>
        </is>
      </c>
      <c r="B9" s="4" t="inlineStr">
        <is>
          <t>5.00%</t>
        </is>
      </c>
    </row>
    <row r="10">
      <c r="A10" s="4" t="inlineStr">
        <is>
          <t>Debt Instrument, Maturity Date</t>
        </is>
      </c>
      <c r="B10" s="4" t="inlineStr">
        <is>
          <t>Nov. 22,
		2019</t>
        </is>
      </c>
    </row>
    <row r="11">
      <c r="A11" s="4" t="inlineStr">
        <is>
          <t>Extended maturity date</t>
        </is>
      </c>
      <c r="B11" s="4" t="inlineStr">
        <is>
          <t>Nov. 22,
		2023</t>
        </is>
      </c>
    </row>
    <row r="12">
      <c r="A12" s="4" t="inlineStr">
        <is>
          <t>Accrued interest received</t>
        </is>
      </c>
      <c r="B12" s="5" t="n">
        <v>2496</v>
      </c>
    </row>
    <row r="13">
      <c r="A13" s="4" t="inlineStr">
        <is>
          <t>Convertible note description</t>
        </is>
      </c>
      <c r="B13" s="4" t="inlineStr">
        <is>
          <t>Principal
    and unpaid interest may be converted into a blend of shares of a to-be-created series of Preferred Stock and Common Stock of NeuCourt
    (i) on closing of a future financing round of at least $</t>
        </is>
      </c>
    </row>
    <row r="14">
      <c r="A14" s="4" t="inlineStr">
        <is>
          <t>Minimum closing financing amount for blend of shares</t>
        </is>
      </c>
      <c r="B14" s="5" t="n">
        <v>750000</v>
      </c>
    </row>
    <row r="15">
      <c r="A15" s="4" t="inlineStr">
        <is>
          <t>October 31, 2018 [Member] | Convertible notes receivable [Member] | NeuCourt, Inc [Member]</t>
        </is>
      </c>
    </row>
    <row r="16">
      <c r="A16" s="3" t="inlineStr">
        <is>
          <t>Short-term Debt [Line Items]</t>
        </is>
      </c>
    </row>
    <row r="17">
      <c r="A17" s="4" t="inlineStr">
        <is>
          <t>Accrued interest</t>
        </is>
      </c>
      <c r="B17" s="5" t="n">
        <v>8491</v>
      </c>
      <c r="C17" s="5" t="n">
        <v>5584</v>
      </c>
    </row>
    <row r="18">
      <c r="A18" s="4" t="inlineStr">
        <is>
          <t>Interest rate</t>
        </is>
      </c>
      <c r="B18" s="4" t="inlineStr">
        <is>
          <t>5.00%</t>
        </is>
      </c>
    </row>
    <row r="19">
      <c r="A19" s="4" t="inlineStr">
        <is>
          <t>Debt Instrument, Maturity Date</t>
        </is>
      </c>
      <c r="B19" s="4" t="inlineStr">
        <is>
          <t>Oct. 31,
		2022</t>
        </is>
      </c>
    </row>
    <row r="20">
      <c r="A20" s="4" t="inlineStr">
        <is>
          <t>Convertible note description</t>
        </is>
      </c>
      <c r="B20" s="4" t="inlineStr">
        <is>
          <t>Principal and unpaid interest may be converted into a blend of shares of a to-be-created series of Preferred Stock and Common Stock of NeuCourt (i) on closing of a future financing round of at least $750,000, (ii) on the election of NeuCourt on maturity of the Note, or (iii) on election of Mentor following NeuCourt’s election to prepay the Note</t>
        </is>
      </c>
    </row>
    <row r="21">
      <c r="A21" s="4" t="inlineStr">
        <is>
          <t>Minimum closing financing amount for blend of shares</t>
        </is>
      </c>
      <c r="B21" s="5" t="n">
        <v>750000</v>
      </c>
    </row>
    <row r="22">
      <c r="A22" s="4" t="inlineStr">
        <is>
          <t>Convertible notes receivable [Member] | 2017 Notes [Member]</t>
        </is>
      </c>
    </row>
    <row r="23">
      <c r="A23" s="3" t="inlineStr">
        <is>
          <t>Short-term Debt [Line Items]</t>
        </is>
      </c>
    </row>
    <row r="24">
      <c r="A24" s="4" t="inlineStr">
        <is>
          <t>Notes convert into conversion shares</t>
        </is>
      </c>
      <c r="B24" s="6" t="n">
        <v>103915</v>
      </c>
    </row>
    <row r="25">
      <c r="A25" s="4" t="inlineStr">
        <is>
          <t>Convertible notes receivable [Member] | 2018 Notes [Member]</t>
        </is>
      </c>
    </row>
    <row r="26">
      <c r="A26" s="3" t="inlineStr">
        <is>
          <t>Short-term Debt [Line Items]</t>
        </is>
      </c>
    </row>
    <row r="27">
      <c r="A27" s="4" t="inlineStr">
        <is>
          <t>Notes convert into conversion shares</t>
        </is>
      </c>
      <c r="B27" s="6" t="n">
        <v>21836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Note purchase agreement and consulting agreement with G FarmaLabs Limited (Details Narrative) - USD ($)</t>
        </is>
      </c>
      <c r="B1" s="2" t="inlineStr">
        <is>
          <t>Aug. 27, 2021</t>
        </is>
      </c>
      <c r="C1" s="2" t="inlineStr">
        <is>
          <t>Mar. 04, 2019</t>
        </is>
      </c>
      <c r="D1" s="2" t="inlineStr">
        <is>
          <t>Mar. 17, 2017</t>
        </is>
      </c>
      <c r="E1" s="2" t="inlineStr">
        <is>
          <t>Dec. 31, 2021</t>
        </is>
      </c>
      <c r="F1" s="2" t="inlineStr">
        <is>
          <t>Dec. 31, 2020</t>
        </is>
      </c>
      <c r="G1" s="2" t="inlineStr">
        <is>
          <t>Nov. 04, 2020</t>
        </is>
      </c>
      <c r="H1" s="2" t="inlineStr">
        <is>
          <t>Apr. 22, 2019</t>
        </is>
      </c>
    </row>
    <row r="2">
      <c r="A2" s="4" t="inlineStr">
        <is>
          <t>Two promissory notes [Member]</t>
        </is>
      </c>
    </row>
    <row r="3">
      <c r="A3" s="3" t="inlineStr">
        <is>
          <t>Collaborative Arrangement and Arrangement Other than Collaborative [Line Items]</t>
        </is>
      </c>
    </row>
    <row r="4">
      <c r="A4" s="4" t="inlineStr">
        <is>
          <t>Debt Instrument, Face Amount</t>
        </is>
      </c>
      <c r="G4" s="5" t="n">
        <v>1166570</v>
      </c>
    </row>
    <row r="5">
      <c r="A5" s="4" t="inlineStr">
        <is>
          <t>G FarmaLabs Limited [Member]</t>
        </is>
      </c>
    </row>
    <row r="6">
      <c r="A6" s="3" t="inlineStr">
        <is>
          <t>Collaborative Arrangement and Arrangement Other than Collaborative [Line Items]</t>
        </is>
      </c>
    </row>
    <row r="7">
      <c r="A7" s="4" t="inlineStr">
        <is>
          <t>Notes receivable bad debt reserve</t>
        </is>
      </c>
      <c r="E7" s="5" t="n">
        <v>1043531</v>
      </c>
      <c r="F7" s="5" t="n">
        <v>1045051</v>
      </c>
    </row>
    <row r="8">
      <c r="A8" s="4" t="inlineStr">
        <is>
          <t>Notes receivable related party</t>
        </is>
      </c>
      <c r="E8" s="6" t="n">
        <v>0</v>
      </c>
      <c r="F8" s="5" t="n">
        <v>0</v>
      </c>
    </row>
    <row r="9">
      <c r="A9" s="4" t="inlineStr">
        <is>
          <t>Other income</t>
        </is>
      </c>
      <c r="E9" s="5" t="n">
        <v>1500</v>
      </c>
    </row>
    <row r="10">
      <c r="A10" s="4" t="inlineStr">
        <is>
          <t>G FarmaLabs Limited [Member] | Mentor partner I [Member]</t>
        </is>
      </c>
    </row>
    <row r="11">
      <c r="A11" s="3" t="inlineStr">
        <is>
          <t>Collaborative Arrangement and Arrangement Other than Collaborative [Line Items]</t>
        </is>
      </c>
    </row>
    <row r="12">
      <c r="A12" s="4" t="inlineStr">
        <is>
          <t>Cost of impounded assets</t>
        </is>
      </c>
      <c r="H12" s="5" t="n">
        <v>427804</v>
      </c>
    </row>
    <row r="13">
      <c r="A13" s="4" t="inlineStr">
        <is>
          <t>Notes purchase agreement [Member] | G FarmaLabs Limited [Member]</t>
        </is>
      </c>
    </row>
    <row r="14">
      <c r="A14" s="3" t="inlineStr">
        <is>
          <t>Collaborative Arrangement and Arrangement Other than Collaborative [Line Items]</t>
        </is>
      </c>
    </row>
    <row r="15">
      <c r="A15" s="4" t="inlineStr">
        <is>
          <t>Debt Instrument, Face Amount</t>
        </is>
      </c>
      <c r="C15" s="5" t="n">
        <v>990000</v>
      </c>
      <c r="D15" s="5" t="n">
        <v>500000</v>
      </c>
    </row>
    <row r="16">
      <c r="A16" s="4" t="inlineStr">
        <is>
          <t>Debt Instrument, Interest Rate, Stated Percentage</t>
        </is>
      </c>
      <c r="D16" s="4" t="inlineStr">
        <is>
          <t>7.42%</t>
        </is>
      </c>
    </row>
    <row r="17">
      <c r="A17" s="4" t="inlineStr">
        <is>
          <t>Debt Instrument, Maturity Date</t>
        </is>
      </c>
      <c r="D17" s="4" t="inlineStr">
        <is>
          <t>Apr. 15,
		2022</t>
        </is>
      </c>
    </row>
    <row r="18">
      <c r="A18" s="4" t="inlineStr">
        <is>
          <t>Debt Instrument, Periodic Payment</t>
        </is>
      </c>
      <c r="C18" s="5" t="n">
        <v>10239</v>
      </c>
    </row>
    <row r="19">
      <c r="A19" s="4" t="inlineStr">
        <is>
          <t>Settlement agreement and mutual release [Member] | G Farma [Member]</t>
        </is>
      </c>
    </row>
    <row r="20">
      <c r="A20" s="3" t="inlineStr">
        <is>
          <t>Collaborative Arrangement and Arrangement Other than Collaborative [Line Items]</t>
        </is>
      </c>
    </row>
    <row r="21">
      <c r="A21" s="4" t="inlineStr">
        <is>
          <t>Liability for Unpaid Claims and Claims Adjustment Expense Schedule, Discussion</t>
        </is>
      </c>
      <c r="B21" s="4" t="inlineStr">
        <is>
          <t>The
Settlement Agreement requires the G Farma Entities to pay the Company an aggregate of $</t>
        </is>
      </c>
    </row>
    <row r="22">
      <c r="A22" s="4" t="inlineStr">
        <is>
          <t>Liability for Unpaid Claims and Claims Adjustment Expense, Net</t>
        </is>
      </c>
      <c r="B22" s="5" t="n">
        <v>500000</v>
      </c>
    </row>
    <row r="23">
      <c r="A23" s="4" t="inlineStr">
        <is>
          <t>Liability for Unpaid Claims and Claims Adjustment Expense, Adjustments</t>
        </is>
      </c>
      <c r="B23" s="5" t="n">
        <v>2000000</v>
      </c>
    </row>
    <row r="24">
      <c r="A24" s="4" t="inlineStr">
        <is>
          <t>Settlement agreement and mutual release [Member] | Mentor partner I [Member] | G Farma [Member]</t>
        </is>
      </c>
    </row>
    <row r="25">
      <c r="A25" s="3" t="inlineStr">
        <is>
          <t>Collaborative Arrangement and Arrangement Other than Collaborative [Line Items]</t>
        </is>
      </c>
    </row>
    <row r="26">
      <c r="A26" s="4" t="inlineStr">
        <is>
          <t>Liability for Unpaid Claims and Claims Adjustment Expense Schedule, Discussion</t>
        </is>
      </c>
      <c r="B26" s="4" t="inlineStr">
        <is>
          <t>The
Settlement Agreement requires the G Farma Entities to pay the Company an aggregate of $500,000 plus
interest, payable monthly as follows: (i) $500 per month for 12 months beginning on September 5, 2021, (ii) $1,000 per month for 12 months
beginning September 5, 2022, (iii) $2,000 per month for 12 months beginning September 5, 2023, and (iv) increasing by an additional $1,000
per month on each succeeding September 5th thereafter, until the settlement amount and accrued unpaid interest are paid in full. Interest
on the unpaid balance shall initially accrue at the rate of 4.25% per annum, commencing February 25, 2021, compounded monthly, and shall
be adjusted on February 25th of each year to equal the Prime Rate as published in the Wall Street Journal plus 1%.</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et finance leases receivable, non-performing (Details) - Mentor partner I [Member] - USD ($)</t>
        </is>
      </c>
      <c r="B1" s="2" t="inlineStr">
        <is>
          <t>Dec. 31, 2021</t>
        </is>
      </c>
      <c r="C1" s="2" t="inlineStr">
        <is>
          <t>Dec. 31, 2020</t>
        </is>
      </c>
    </row>
    <row r="2">
      <c r="A2" s="3" t="inlineStr">
        <is>
          <t>Lessee, Lease, Description [Line Items]</t>
        </is>
      </c>
    </row>
    <row r="3">
      <c r="A3" s="4" t="inlineStr">
        <is>
          <t>Gross minimum lease payments receivable</t>
        </is>
      </c>
      <c r="B3" s="5" t="n">
        <v>1203404</v>
      </c>
      <c r="C3" s="5" t="n">
        <v>1203404</v>
      </c>
    </row>
    <row r="4">
      <c r="A4" s="4" t="inlineStr">
        <is>
          <t>Less: unearned interest</t>
        </is>
      </c>
      <c r="B4" s="6" t="n">
        <v>-400005</v>
      </c>
      <c r="C4" s="6" t="n">
        <v>-400005</v>
      </c>
    </row>
    <row r="5">
      <c r="A5" s="4" t="inlineStr">
        <is>
          <t>Less: reserve for bad debt</t>
        </is>
      </c>
      <c r="B5" s="6" t="n">
        <v>-803399</v>
      </c>
      <c r="C5" s="6" t="n">
        <v>-803399</v>
      </c>
    </row>
    <row r="6">
      <c r="A6" s="4" t="inlineStr">
        <is>
          <t>Finance leases receivable</t>
        </is>
      </c>
      <c r="B6" s="4" t="inlineStr">
        <is>
          <t xml:space="preserve"> </t>
        </is>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256466</v>
      </c>
      <c r="C4" s="5" t="n">
        <v>-677541</v>
      </c>
    </row>
    <row r="5">
      <c r="A5" s="3" t="inlineStr">
        <is>
          <t>Adjustments to reconcile net income (loss) to net</t>
        </is>
      </c>
    </row>
    <row r="6">
      <c r="A6" s="4" t="inlineStr">
        <is>
          <t>Depreciation and amortization</t>
        </is>
      </c>
      <c r="B6" s="6" t="n">
        <v>51710</v>
      </c>
      <c r="C6" s="6" t="n">
        <v>27656</v>
      </c>
    </row>
    <row r="7">
      <c r="A7" s="4" t="inlineStr">
        <is>
          <t>Non-cash amortization on right of use assets</t>
        </is>
      </c>
      <c r="B7" s="6" t="n">
        <v>147092</v>
      </c>
      <c r="C7" s="6" t="n">
        <v>82609</v>
      </c>
    </row>
    <row r="8">
      <c r="A8" s="4" t="inlineStr">
        <is>
          <t>PPP loan forgiven</t>
        </is>
      </c>
      <c r="B8" s="6" t="n">
        <v>-86593</v>
      </c>
      <c r="C8" s="6" t="n">
        <v>-452348</v>
      </c>
    </row>
    <row r="9">
      <c r="A9" s="4" t="inlineStr">
        <is>
          <t>EIDL grant forgiven</t>
        </is>
      </c>
      <c r="B9" s="4" t="inlineStr">
        <is>
          <t xml:space="preserve"> </t>
        </is>
      </c>
      <c r="C9" s="6" t="n">
        <v>-10000</v>
      </c>
    </row>
    <row r="10">
      <c r="A10" s="4" t="inlineStr">
        <is>
          <t>(Gain) loss on equipment disposal</t>
        </is>
      </c>
      <c r="B10" s="6" t="n">
        <v>-86</v>
      </c>
      <c r="C10" s="6" t="n">
        <v>-67</v>
      </c>
    </row>
    <row r="11">
      <c r="A11" s="4" t="inlineStr">
        <is>
          <t>Bad debt expense</t>
        </is>
      </c>
      <c r="B11" s="6" t="n">
        <v>19580</v>
      </c>
      <c r="C11" s="6" t="n">
        <v>50983</v>
      </c>
    </row>
    <row r="12">
      <c r="A12" s="4" t="inlineStr">
        <is>
          <t>Amortization of discount on investment in account receivable</t>
        </is>
      </c>
      <c r="B12" s="6" t="n">
        <v>-65657</v>
      </c>
      <c r="C12" s="6" t="n">
        <v>-87694</v>
      </c>
    </row>
    <row r="13">
      <c r="A13" s="4" t="inlineStr">
        <is>
          <t>Change in accrued interest income</t>
        </is>
      </c>
      <c r="B13" s="6" t="n">
        <v>-4287</v>
      </c>
      <c r="C13" s="6" t="n">
        <v>-3917</v>
      </c>
    </row>
    <row r="14">
      <c r="A14" s="4" t="inlineStr">
        <is>
          <t>(Gain) loss on investment in securities, at fair value</t>
        </is>
      </c>
      <c r="B14" s="6" t="n">
        <v>-842</v>
      </c>
      <c r="C14" s="6" t="n">
        <v>10292</v>
      </c>
    </row>
    <row r="15">
      <c r="A15" s="4" t="inlineStr">
        <is>
          <t>(Gain) loss on long-term investments</t>
        </is>
      </c>
      <c r="B15" s="6" t="n">
        <v>-175</v>
      </c>
      <c r="C15" s="6" t="n">
        <v>4669</v>
      </c>
    </row>
    <row r="16">
      <c r="A16" s="4" t="inlineStr">
        <is>
          <t>(Gain) loss on investment in installment receivable</t>
        </is>
      </c>
      <c r="B16" s="6" t="n">
        <v>-22718</v>
      </c>
      <c r="C16" s="6" t="n">
        <v>139148</v>
      </c>
    </row>
    <row r="17">
      <c r="A17" s="3" t="inlineStr">
        <is>
          <t>Decrease (increase) in operating assets</t>
        </is>
      </c>
    </row>
    <row r="18">
      <c r="A18" s="4" t="inlineStr">
        <is>
          <t>Finance lease receivable</t>
        </is>
      </c>
      <c r="B18" s="6" t="n">
        <v>69301</v>
      </c>
      <c r="C18" s="6" t="n">
        <v>318402</v>
      </c>
    </row>
    <row r="19">
      <c r="A19" s="4" t="inlineStr">
        <is>
          <t>Accounts receivable - trade</t>
        </is>
      </c>
      <c r="B19" s="6" t="n">
        <v>-217712</v>
      </c>
      <c r="C19" s="6" t="n">
        <v>-18145</v>
      </c>
    </row>
    <row r="20">
      <c r="A20" s="4" t="inlineStr">
        <is>
          <t>Other receivables</t>
        </is>
      </c>
      <c r="B20" s="6" t="n">
        <v>-33222</v>
      </c>
      <c r="C20" s="4" t="inlineStr">
        <is>
          <t xml:space="preserve"> </t>
        </is>
      </c>
    </row>
    <row r="21">
      <c r="A21" s="4" t="inlineStr">
        <is>
          <t>Prepaid expenses and other current assets</t>
        </is>
      </c>
      <c r="B21" s="6" t="n">
        <v>3555</v>
      </c>
      <c r="C21" s="6" t="n">
        <v>41226</v>
      </c>
    </row>
    <row r="22">
      <c r="A22" s="4" t="inlineStr">
        <is>
          <t>Employee advances</t>
        </is>
      </c>
      <c r="B22" s="6" t="n">
        <v>-2700</v>
      </c>
      <c r="C22" s="6" t="n">
        <v>3371</v>
      </c>
    </row>
    <row r="23">
      <c r="A23" s="3" t="inlineStr">
        <is>
          <t>Increase (decrease) in operating liabilities</t>
        </is>
      </c>
    </row>
    <row r="24">
      <c r="A24" s="4" t="inlineStr">
        <is>
          <t>Accounts payable</t>
        </is>
      </c>
      <c r="B24" s="6" t="n">
        <v>22465</v>
      </c>
      <c r="C24" s="6" t="n">
        <v>-55307</v>
      </c>
    </row>
    <row r="25">
      <c r="A25" s="4" t="inlineStr">
        <is>
          <t>Accrued expenses</t>
        </is>
      </c>
      <c r="B25" s="6" t="n">
        <v>170443</v>
      </c>
      <c r="C25" s="6" t="n">
        <v>47378</v>
      </c>
    </row>
    <row r="26">
      <c r="A26" s="4" t="inlineStr">
        <is>
          <t>Deferred revenue</t>
        </is>
      </c>
      <c r="B26" s="6" t="n">
        <v>110</v>
      </c>
      <c r="C26" s="6" t="n">
        <v>-6455</v>
      </c>
    </row>
    <row r="27">
      <c r="A27" s="4" t="inlineStr">
        <is>
          <t>Accrued salary, retirement and benefits - related party</t>
        </is>
      </c>
      <c r="B27" s="6" t="n">
        <v>-9469</v>
      </c>
      <c r="C27" s="6" t="n">
        <v>28896</v>
      </c>
    </row>
    <row r="28">
      <c r="A28" s="4" t="inlineStr">
        <is>
          <t>Net cash provided by (used by) operating activities</t>
        </is>
      </c>
      <c r="B28" s="6" t="n">
        <v>-215671</v>
      </c>
      <c r="C28" s="6" t="n">
        <v>-556844</v>
      </c>
    </row>
    <row r="29">
      <c r="A29" s="3" t="inlineStr">
        <is>
          <t>CASH FLOWS FROM INVESTING ACTIVITIES:</t>
        </is>
      </c>
    </row>
    <row r="30">
      <c r="A30" s="4" t="inlineStr">
        <is>
          <t>Purchase of investment securities</t>
        </is>
      </c>
      <c r="B30" s="6" t="n">
        <v>-38471</v>
      </c>
      <c r="C30" s="6" t="n">
        <v>-83536</v>
      </c>
    </row>
    <row r="31">
      <c r="A31" s="4" t="inlineStr">
        <is>
          <t>Proceeds from securities sold</t>
        </is>
      </c>
      <c r="B31" s="6" t="n">
        <v>73130</v>
      </c>
      <c r="C31" s="6" t="n">
        <v>38418</v>
      </c>
    </row>
    <row r="32">
      <c r="A32" s="4" t="inlineStr">
        <is>
          <t>Purchase of contractual interest in legal recovery</t>
        </is>
      </c>
      <c r="B32" s="6" t="n">
        <v>-15137</v>
      </c>
      <c r="C32" s="6" t="n">
        <v>-35334</v>
      </c>
    </row>
    <row r="33">
      <c r="A33" s="4" t="inlineStr">
        <is>
          <t>Purchases of property and equipment</t>
        </is>
      </c>
      <c r="B33" s="6" t="n">
        <v>-62665</v>
      </c>
      <c r="C33" s="6" t="n">
        <v>-52177</v>
      </c>
    </row>
    <row r="34">
      <c r="A34" s="4" t="inlineStr">
        <is>
          <t>Proceeds from sale of property and equipment</t>
        </is>
      </c>
      <c r="B34" s="6" t="n">
        <v>91881</v>
      </c>
      <c r="C34" s="6" t="n">
        <v>835</v>
      </c>
    </row>
    <row r="35">
      <c r="A35" s="4" t="inlineStr">
        <is>
          <t>Down payment on right of use assets</t>
        </is>
      </c>
      <c r="B35" s="6" t="n">
        <v>-60475</v>
      </c>
      <c r="C35" s="6" t="n">
        <v>-25254</v>
      </c>
    </row>
    <row r="36">
      <c r="A36" s="4" t="inlineStr">
        <is>
          <t>Proceeds from investment in receivable</t>
        </is>
      </c>
      <c r="B36" s="6" t="n">
        <v>117000</v>
      </c>
      <c r="C36" s="6" t="n">
        <v>4000</v>
      </c>
    </row>
    <row r="37">
      <c r="A37" s="4" t="inlineStr">
        <is>
          <t>Net cash provided by (used by) investing activities</t>
        </is>
      </c>
      <c r="B37" s="6" t="n">
        <v>105263</v>
      </c>
      <c r="C37" s="6" t="n">
        <v>-153048</v>
      </c>
    </row>
    <row r="38">
      <c r="A38" s="3" t="inlineStr">
        <is>
          <t>CASH FLOWS FROM FINANCING ACTIVITIES:</t>
        </is>
      </c>
    </row>
    <row r="39">
      <c r="A39" s="4" t="inlineStr">
        <is>
          <t>Proceeds from paycheck protection program loans</t>
        </is>
      </c>
      <c r="B39" s="6" t="n">
        <v>76593</v>
      </c>
      <c r="C39" s="6" t="n">
        <v>459842</v>
      </c>
    </row>
    <row r="40">
      <c r="A40" s="4" t="inlineStr">
        <is>
          <t>Payments on paycheck protection program loans</t>
        </is>
      </c>
      <c r="B40" s="4" t="inlineStr">
        <is>
          <t xml:space="preserve"> </t>
        </is>
      </c>
      <c r="C40" s="6" t="n">
        <v>-551</v>
      </c>
    </row>
    <row r="41">
      <c r="A41" s="4" t="inlineStr">
        <is>
          <t>Proceeds from EIDL loan</t>
        </is>
      </c>
      <c r="B41" s="4" t="inlineStr">
        <is>
          <t xml:space="preserve"> </t>
        </is>
      </c>
      <c r="C41" s="6" t="n">
        <v>149900</v>
      </c>
    </row>
    <row r="42">
      <c r="A42" s="4" t="inlineStr">
        <is>
          <t>Proceeds from EIDL grant</t>
        </is>
      </c>
      <c r="B42" s="4" t="inlineStr">
        <is>
          <t xml:space="preserve"> </t>
        </is>
      </c>
      <c r="C42" s="6" t="n">
        <v>10000</v>
      </c>
    </row>
    <row r="43">
      <c r="A43" s="4" t="inlineStr">
        <is>
          <t>Proceeds from related party loan</t>
        </is>
      </c>
      <c r="B43" s="6" t="n">
        <v>200000</v>
      </c>
      <c r="C43" s="6" t="n">
        <v>20000</v>
      </c>
    </row>
    <row r="44">
      <c r="A44" s="4" t="inlineStr">
        <is>
          <t>Payments on short term loan from related party</t>
        </is>
      </c>
      <c r="B44" s="4" t="inlineStr">
        <is>
          <t xml:space="preserve"> </t>
        </is>
      </c>
      <c r="C44" s="6" t="n">
        <v>-27472</v>
      </c>
    </row>
    <row r="45">
      <c r="A45" s="4" t="inlineStr">
        <is>
          <t>Payments on long-term debt</t>
        </is>
      </c>
      <c r="B45" s="6" t="n">
        <v>-90640</v>
      </c>
      <c r="C45" s="6" t="n">
        <v>-24017</v>
      </c>
    </row>
    <row r="46">
      <c r="A46" s="4" t="inlineStr">
        <is>
          <t>Payments on finance lease liability</t>
        </is>
      </c>
      <c r="B46" s="6" t="n">
        <v>-127780</v>
      </c>
      <c r="C46" s="6" t="n">
        <v>-58247</v>
      </c>
    </row>
    <row r="47">
      <c r="A47" s="4" t="inlineStr">
        <is>
          <t>Net cash provided by (used by) financing activities</t>
        </is>
      </c>
      <c r="B47" s="6" t="n">
        <v>58173</v>
      </c>
      <c r="C47" s="6" t="n">
        <v>529455</v>
      </c>
    </row>
    <row r="48">
      <c r="A48" s="4" t="inlineStr">
        <is>
          <t>Net change in cash</t>
        </is>
      </c>
      <c r="B48" s="6" t="n">
        <v>-52235</v>
      </c>
      <c r="C48" s="6" t="n">
        <v>-180437</v>
      </c>
    </row>
    <row r="49">
      <c r="A49" s="4" t="inlineStr">
        <is>
          <t>Beginning cash</t>
        </is>
      </c>
      <c r="B49" s="6" t="n">
        <v>506174</v>
      </c>
      <c r="C49" s="6" t="n">
        <v>686611</v>
      </c>
    </row>
    <row r="50">
      <c r="A50" s="4" t="inlineStr">
        <is>
          <t>Ending cash</t>
        </is>
      </c>
      <c r="B50" s="6" t="n">
        <v>453939</v>
      </c>
      <c r="C50" s="6" t="n">
        <v>506174</v>
      </c>
    </row>
    <row r="51">
      <c r="A51" s="3" t="inlineStr">
        <is>
          <t>SUPPLEMENTARY INFORMATION:</t>
        </is>
      </c>
    </row>
    <row r="52">
      <c r="A52" s="4" t="inlineStr">
        <is>
          <t>Cash paid for interest</t>
        </is>
      </c>
      <c r="B52" s="6" t="n">
        <v>47128</v>
      </c>
      <c r="C52" s="6" t="n">
        <v>30087</v>
      </c>
    </row>
    <row r="53">
      <c r="A53" s="4" t="inlineStr">
        <is>
          <t>Cash paid for income taxes</t>
        </is>
      </c>
      <c r="B53" s="6" t="n">
        <v>9940</v>
      </c>
      <c r="C53" s="6" t="n">
        <v>10610</v>
      </c>
    </row>
    <row r="54">
      <c r="A54" s="3" t="inlineStr">
        <is>
          <t>NON-CASH INVESTING AND FINANCING TRANSACTIONS:</t>
        </is>
      </c>
    </row>
    <row r="55">
      <c r="A55" s="4" t="inlineStr">
        <is>
          <t>Right of use assets acquired through finance lease liability</t>
        </is>
      </c>
      <c r="B55" s="6" t="n">
        <v>440258</v>
      </c>
      <c r="C55" s="6" t="n">
        <v>174656</v>
      </c>
    </row>
    <row r="56">
      <c r="A56" s="4" t="inlineStr">
        <is>
          <t>Property and equipment acquired via long-term debt</t>
        </is>
      </c>
      <c r="B56" s="5" t="n">
        <v>98700</v>
      </c>
      <c r="C56" s="5" t="n">
        <v>818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et finance leases receivable, performing (Details) - Mentor partner II [Member] - USD ($)</t>
        </is>
      </c>
      <c r="B1" s="2" t="inlineStr">
        <is>
          <t>Dec. 31, 2021</t>
        </is>
      </c>
      <c r="C1" s="2" t="inlineStr">
        <is>
          <t>Dec. 31, 2020</t>
        </is>
      </c>
    </row>
    <row r="2">
      <c r="A2" s="3" t="inlineStr">
        <is>
          <t>Lessee, Lease, Description [Line Items]</t>
        </is>
      </c>
    </row>
    <row r="3">
      <c r="A3" s="4" t="inlineStr">
        <is>
          <t>Gross minimum lease payments receivable</t>
        </is>
      </c>
      <c r="B3" s="5" t="n">
        <v>367505</v>
      </c>
      <c r="C3" s="5" t="n">
        <v>477680</v>
      </c>
    </row>
    <row r="4">
      <c r="A4" s="4" t="inlineStr">
        <is>
          <t>Accrued interest</t>
        </is>
      </c>
      <c r="B4" s="6" t="n">
        <v>1783</v>
      </c>
      <c r="C4" s="6" t="n">
        <v>2141</v>
      </c>
    </row>
    <row r="5">
      <c r="A5" s="4" t="inlineStr">
        <is>
          <t>Less: unearned interest</t>
        </is>
      </c>
      <c r="B5" s="6" t="n">
        <v>-62638</v>
      </c>
      <c r="C5" s="6" t="n">
        <v>-103870</v>
      </c>
    </row>
    <row r="6">
      <c r="A6" s="4" t="inlineStr">
        <is>
          <t>Finance leases receivable</t>
        </is>
      </c>
      <c r="B6" s="6" t="n">
        <v>306650</v>
      </c>
      <c r="C6" s="6" t="n">
        <v>375951</v>
      </c>
    </row>
    <row r="7">
      <c r="A7" s="4" t="inlineStr">
        <is>
          <t>Less current portion</t>
        </is>
      </c>
      <c r="B7" s="6" t="n">
        <v>-76727</v>
      </c>
      <c r="C7" s="6" t="n">
        <v>-69053</v>
      </c>
    </row>
    <row r="8">
      <c r="A8" s="4" t="inlineStr">
        <is>
          <t>Long term portion</t>
        </is>
      </c>
      <c r="B8" s="5" t="n">
        <v>229923</v>
      </c>
      <c r="C8" s="5" t="n">
        <v>3068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chedule of minimum future payments receivable for performing finance leases receivable (Details)</t>
        </is>
      </c>
      <c r="B1" s="2" t="inlineStr">
        <is>
          <t>Dec. 31, 2021USD ($)</t>
        </is>
      </c>
    </row>
    <row r="2">
      <c r="A2" s="3" t="inlineStr">
        <is>
          <t>Leases [Abstract]</t>
        </is>
      </c>
    </row>
    <row r="3">
      <c r="A3" s="4" t="inlineStr">
        <is>
          <t>Performance finance lease receivable, Lease Receivable, 2022</t>
        </is>
      </c>
      <c r="B3" s="5" t="n">
        <v>76727</v>
      </c>
    </row>
    <row r="4">
      <c r="A4" s="4" t="inlineStr">
        <is>
          <t>Performance finance lease receivable, Lease Interest, 2022</t>
        </is>
      </c>
      <c r="B4" s="6" t="n">
        <v>28901</v>
      </c>
    </row>
    <row r="5">
      <c r="A5" s="4" t="inlineStr">
        <is>
          <t>Performance finance lease receivable, Lease Receivable 2023</t>
        </is>
      </c>
      <c r="B5" s="6" t="n">
        <v>87039</v>
      </c>
    </row>
    <row r="6">
      <c r="A6" s="4" t="inlineStr">
        <is>
          <t>Performance finance lease receivable, Lease Interest, 2023</t>
        </is>
      </c>
      <c r="B6" s="6" t="n">
        <v>20391</v>
      </c>
    </row>
    <row r="7">
      <c r="A7" s="4" t="inlineStr">
        <is>
          <t>Performance finance lease receivable, Lease Receivable, 2024</t>
        </is>
      </c>
      <c r="B7" s="6" t="n">
        <v>94731</v>
      </c>
    </row>
    <row r="8">
      <c r="A8" s="4" t="inlineStr">
        <is>
          <t>Performance finance lease receivable, Lease Interest, 2024</t>
        </is>
      </c>
      <c r="B8" s="6" t="n">
        <v>10989</v>
      </c>
    </row>
    <row r="9">
      <c r="A9" s="4" t="inlineStr">
        <is>
          <t>Performance finance lease receivable, Lease Receivable, 2025</t>
        </is>
      </c>
      <c r="B9" s="6" t="n">
        <v>42976</v>
      </c>
    </row>
    <row r="10">
      <c r="A10" s="4" t="inlineStr">
        <is>
          <t>Performance finance lease receivable, Lease Interest, 2025</t>
        </is>
      </c>
      <c r="B10" s="6" t="n">
        <v>2131</v>
      </c>
    </row>
    <row r="11">
      <c r="A11" s="4" t="inlineStr">
        <is>
          <t>Performance finance lease receivable, Lease Receivable, 2026</t>
        </is>
      </c>
      <c r="B11" s="6" t="n">
        <v>5177</v>
      </c>
    </row>
    <row r="12">
      <c r="A12" s="4" t="inlineStr">
        <is>
          <t>Performance finance lease receivable, Lease Interest, 2026</t>
        </is>
      </c>
      <c r="B12" s="6" t="n">
        <v>226</v>
      </c>
    </row>
    <row r="13">
      <c r="A13" s="4" t="inlineStr">
        <is>
          <t>Performance finance lease receivable, Lease Receivable, Thereafter</t>
        </is>
      </c>
      <c r="B13" s="4" t="inlineStr">
        <is>
          <t xml:space="preserve"> </t>
        </is>
      </c>
    </row>
    <row r="14">
      <c r="A14" s="4" t="inlineStr">
        <is>
          <t>Performance finance lease receivable, Lease Interest, Thereafter</t>
        </is>
      </c>
      <c r="B14" s="4" t="inlineStr">
        <is>
          <t xml:space="preserve"> </t>
        </is>
      </c>
    </row>
    <row r="15">
      <c r="A15" s="4" t="inlineStr">
        <is>
          <t>Performance finance lease receivable, Total Lease Receivable</t>
        </is>
      </c>
      <c r="B15" s="6" t="n">
        <v>306650</v>
      </c>
    </row>
    <row r="16">
      <c r="A16" s="4" t="inlineStr">
        <is>
          <t>Performance finance lease receivable, Total Lease Interest</t>
        </is>
      </c>
      <c r="B16" s="5" t="n">
        <v>626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Finance leases receivable (Details Narrative) - USD ($)</t>
        </is>
      </c>
      <c r="B1" s="2" t="inlineStr">
        <is>
          <t>12 Months Ended</t>
        </is>
      </c>
    </row>
    <row r="2">
      <c r="B2" s="2" t="inlineStr">
        <is>
          <t>Dec. 31, 2021</t>
        </is>
      </c>
      <c r="C2" s="2" t="inlineStr">
        <is>
          <t>Dec. 31, 2020</t>
        </is>
      </c>
      <c r="D2" s="2" t="inlineStr">
        <is>
          <t>Dec. 31, 2019</t>
        </is>
      </c>
      <c r="E2" s="2" t="inlineStr">
        <is>
          <t>Apr. 22, 2019</t>
        </is>
      </c>
    </row>
    <row r="3">
      <c r="A3" s="4" t="inlineStr">
        <is>
          <t>Finance lease impairment</t>
        </is>
      </c>
      <c r="D3" s="5" t="n">
        <v>783880</v>
      </c>
    </row>
    <row r="4">
      <c r="A4" s="4" t="inlineStr">
        <is>
          <t>Selling, general and administrative expenses</t>
        </is>
      </c>
      <c r="B4" s="5" t="n">
        <v>2275989</v>
      </c>
      <c r="C4" s="5" t="n">
        <v>2600745</v>
      </c>
    </row>
    <row r="5">
      <c r="A5" s="4" t="inlineStr">
        <is>
          <t>Lease equipment at cost</t>
        </is>
      </c>
      <c r="C5" s="6" t="n">
        <v>622569</v>
      </c>
    </row>
    <row r="6">
      <c r="A6" s="4" t="inlineStr">
        <is>
          <t>Partner I [Member]</t>
        </is>
      </c>
    </row>
    <row r="7">
      <c r="A7" s="4" t="inlineStr">
        <is>
          <t>Finance lease revenue</t>
        </is>
      </c>
      <c r="B7" s="6" t="n">
        <v>0</v>
      </c>
      <c r="C7" s="6" t="n">
        <v>0</v>
      </c>
    </row>
    <row r="8">
      <c r="A8" s="4" t="inlineStr">
        <is>
          <t>Partner II [Member]</t>
        </is>
      </c>
    </row>
    <row r="9">
      <c r="A9" s="4" t="inlineStr">
        <is>
          <t>Finance lease revenue</t>
        </is>
      </c>
      <c r="B9" s="6" t="n">
        <v>40764</v>
      </c>
      <c r="C9" s="6" t="n">
        <v>47707</v>
      </c>
    </row>
    <row r="10">
      <c r="A10" s="4" t="inlineStr">
        <is>
          <t>Bad debt expenses [Member]</t>
        </is>
      </c>
    </row>
    <row r="11">
      <c r="A11" s="4" t="inlineStr">
        <is>
          <t>Selling, general and administrative expenses</t>
        </is>
      </c>
      <c r="B11" s="5" t="n">
        <v>0</v>
      </c>
      <c r="C11" s="6" t="n">
        <v>19519</v>
      </c>
    </row>
    <row r="12">
      <c r="A12" s="4" t="inlineStr">
        <is>
          <t>G FarmaLabs Limited [Member] | Mentor partner I [Member]</t>
        </is>
      </c>
    </row>
    <row r="13">
      <c r="A13" s="4" t="inlineStr">
        <is>
          <t>Cost of impounded assets</t>
        </is>
      </c>
      <c r="E13" s="5" t="n">
        <v>427804</v>
      </c>
    </row>
    <row r="14">
      <c r="A14" s="4" t="inlineStr">
        <is>
          <t>G Farmas [Member]</t>
        </is>
      </c>
    </row>
    <row r="15">
      <c r="A15" s="4" t="inlineStr">
        <is>
          <t>Lease equipment at cost</t>
        </is>
      </c>
      <c r="C15" s="6" t="n">
        <v>622670</v>
      </c>
    </row>
    <row r="16">
      <c r="A16" s="4" t="inlineStr">
        <is>
          <t>Proceeds from Sale of Lease Receivables</t>
        </is>
      </c>
      <c r="C16" s="5" t="n">
        <v>34873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erest in legal recovery carried at cost (Details) - USD ($)</t>
        </is>
      </c>
      <c r="B1" s="2" t="inlineStr">
        <is>
          <t>Dec. 31, 2021</t>
        </is>
      </c>
      <c r="C1" s="2" t="inlineStr">
        <is>
          <t>Dec. 31, 2020</t>
        </is>
      </c>
    </row>
    <row r="2">
      <c r="A2" s="3" t="inlineStr">
        <is>
          <t>Collaborative Arrangement and Arrangement Other than Collaborative [Line Items]</t>
        </is>
      </c>
    </row>
    <row r="3">
      <c r="A3" s="4" t="inlineStr">
        <is>
          <t>Total Invested</t>
        </is>
      </c>
      <c r="B3" s="5" t="n">
        <v>396666</v>
      </c>
      <c r="C3" s="5" t="n">
        <v>381529</v>
      </c>
    </row>
    <row r="4">
      <c r="A4" s="4" t="inlineStr">
        <is>
          <t>October 30, 2018 Recovery Purchase Agreement [Member]</t>
        </is>
      </c>
    </row>
    <row r="5">
      <c r="A5" s="3" t="inlineStr">
        <is>
          <t>Collaborative Arrangement and Arrangement Other than Collaborative [Line Items]</t>
        </is>
      </c>
    </row>
    <row r="6">
      <c r="A6" s="4" t="inlineStr">
        <is>
          <t>Total Invested</t>
        </is>
      </c>
      <c r="B6" s="6" t="n">
        <v>196666</v>
      </c>
      <c r="C6" s="6" t="n">
        <v>181529</v>
      </c>
    </row>
    <row r="7">
      <c r="A7" s="4" t="inlineStr">
        <is>
          <t>Secured Capital Agreement [Member]</t>
        </is>
      </c>
    </row>
    <row r="8">
      <c r="A8" s="3" t="inlineStr">
        <is>
          <t>Collaborative Arrangement and Arrangement Other than Collaborative [Line Items]</t>
        </is>
      </c>
    </row>
    <row r="9">
      <c r="A9" s="4" t="inlineStr">
        <is>
          <t>Total Invested</t>
        </is>
      </c>
      <c r="B9" s="6" t="n">
        <v>100000</v>
      </c>
      <c r="C9" s="6" t="n">
        <v>100000</v>
      </c>
    </row>
    <row r="10">
      <c r="A10" s="4" t="inlineStr">
        <is>
          <t>Second Secured Capital Agreement [Member]</t>
        </is>
      </c>
    </row>
    <row r="11">
      <c r="A11" s="3" t="inlineStr">
        <is>
          <t>Collaborative Arrangement and Arrangement Other than Collaborative [Line Items]</t>
        </is>
      </c>
    </row>
    <row r="12">
      <c r="A12" s="4" t="inlineStr">
        <is>
          <t>Total Invested</t>
        </is>
      </c>
      <c r="B12" s="5" t="n">
        <v>100000</v>
      </c>
      <c r="C12" s="5" t="n">
        <v>1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Contractual interests in legal recovery (Details Narrative) - USD ($)</t>
        </is>
      </c>
      <c r="B1" s="2" t="inlineStr">
        <is>
          <t>Oct. 31, 2018</t>
        </is>
      </c>
      <c r="C1" s="2" t="inlineStr">
        <is>
          <t>Dec. 31, 2021</t>
        </is>
      </c>
      <c r="D1" s="2" t="inlineStr">
        <is>
          <t>Dec. 31, 2020</t>
        </is>
      </c>
      <c r="E1" s="2" t="inlineStr">
        <is>
          <t>Oct. 30, 2018</t>
        </is>
      </c>
    </row>
    <row r="2">
      <c r="A2" s="3" t="inlineStr">
        <is>
          <t>Collaborative Arrangement and Arrangement Other than Collaborative [Line Items]</t>
        </is>
      </c>
    </row>
    <row r="3">
      <c r="A3" s="4" t="inlineStr">
        <is>
          <t>Contractual interests in legal recoveries</t>
        </is>
      </c>
      <c r="C3" s="5" t="n">
        <v>396666</v>
      </c>
      <c r="D3" s="5" t="n">
        <v>381529</v>
      </c>
    </row>
    <row r="4">
      <c r="A4" s="4" t="inlineStr">
        <is>
          <t>October 30, 2018 Recovery Purchase Agreement [Member]</t>
        </is>
      </c>
    </row>
    <row r="5">
      <c r="A5" s="3" t="inlineStr">
        <is>
          <t>Collaborative Arrangement and Arrangement Other than Collaborative [Line Items]</t>
        </is>
      </c>
    </row>
    <row r="6">
      <c r="A6" s="4" t="inlineStr">
        <is>
          <t>Contractual interests in legal recoveries</t>
        </is>
      </c>
      <c r="C6" s="6" t="n">
        <v>196666</v>
      </c>
      <c r="D6" s="6" t="n">
        <v>181529</v>
      </c>
    </row>
    <row r="7">
      <c r="A7" s="4" t="inlineStr">
        <is>
          <t>October 30, 2018 Recovery Purchase Agreement [Member] | Electrum [Member]</t>
        </is>
      </c>
    </row>
    <row r="8">
      <c r="A8" s="3" t="inlineStr">
        <is>
          <t>Collaborative Arrangement and Arrangement Other than Collaborative [Line Items]</t>
        </is>
      </c>
    </row>
    <row r="9">
      <c r="A9" s="4" t="inlineStr">
        <is>
          <t>Investment of capital for legal recovery</t>
        </is>
      </c>
      <c r="B9" s="5" t="n">
        <v>100000</v>
      </c>
      <c r="C9" s="6" t="n">
        <v>96666</v>
      </c>
      <c r="D9" s="6" t="n">
        <v>81529</v>
      </c>
      <c r="E9" s="5" t="n">
        <v>100000</v>
      </c>
    </row>
    <row r="10">
      <c r="A10" s="4" t="inlineStr">
        <is>
          <t>Contractual interests in legal recoveries</t>
        </is>
      </c>
      <c r="C10" s="6" t="n">
        <v>196666</v>
      </c>
      <c r="D10" s="6" t="n">
        <v>181529</v>
      </c>
    </row>
    <row r="11">
      <c r="A11" s="4" t="inlineStr">
        <is>
          <t>October 31, 2018 secured Capital Agreement [Member] | Electrum [Member]</t>
        </is>
      </c>
    </row>
    <row r="12">
      <c r="A12" s="3" t="inlineStr">
        <is>
          <t>Collaborative Arrangement and Arrangement Other than Collaborative [Line Items]</t>
        </is>
      </c>
    </row>
    <row r="13">
      <c r="A13" s="4" t="inlineStr">
        <is>
          <t>Contractual interests in legal recoveries</t>
        </is>
      </c>
      <c r="D13" s="6" t="n">
        <v>100000</v>
      </c>
    </row>
    <row r="14">
      <c r="A14" s="4" t="inlineStr">
        <is>
          <t>Loss Contingency, Settlement Agreement, Terms</t>
        </is>
      </c>
      <c r="B14" s="4" t="inlineStr">
        <is>
          <t>In
consideration for Mentor’s investment, Electrum shall pay to Mentor, on the payment date, the sum of (i) $100,000, (ii) ten percent
of the Recovery, and (iii) 0.083334% of the Recovery for each full month from October 31, 2018 to the payment date for each full month
that $833 is not paid to Mentor. Payment is secured by all assets of Electrum. The payment date under the October 31, 2018 Capital Agreement
was the earlier of November 1, 2021, or the final resolution of the Litigation</t>
        </is>
      </c>
    </row>
    <row r="15">
      <c r="A15" s="4" t="inlineStr">
        <is>
          <t>Debt Instrument, Periodic Payment</t>
        </is>
      </c>
      <c r="B15" s="5" t="n">
        <v>834</v>
      </c>
    </row>
    <row r="16">
      <c r="A16" s="4" t="inlineStr">
        <is>
          <t>January 28, 2019 Secured Capital Agreement [Member]</t>
        </is>
      </c>
    </row>
    <row r="17">
      <c r="A17" s="3" t="inlineStr">
        <is>
          <t>Collaborative Arrangement and Arrangement Other than Collaborative [Line Items]</t>
        </is>
      </c>
    </row>
    <row r="18">
      <c r="A18" s="4" t="inlineStr">
        <is>
          <t>Contractual interests in legal recoveries</t>
        </is>
      </c>
      <c r="C18" s="5" t="n">
        <v>100000</v>
      </c>
    </row>
    <row r="19">
      <c r="A19" s="4" t="inlineStr">
        <is>
          <t>January 28, 2019 Secured Capital Agreement [Member] | Electrum [Member]</t>
        </is>
      </c>
    </row>
    <row r="20">
      <c r="A20" s="3" t="inlineStr">
        <is>
          <t>Collaborative Arrangement and Arrangement Other than Collaborative [Line Items]</t>
        </is>
      </c>
    </row>
    <row r="21">
      <c r="A21" s="4" t="inlineStr">
        <is>
          <t>Contractual interests in legal recoveries</t>
        </is>
      </c>
      <c r="D21" s="5" t="n">
        <v>100000</v>
      </c>
    </row>
    <row r="22">
      <c r="A22" s="4" t="inlineStr">
        <is>
          <t>Loss Contingency, Settlement Agreement, Terms</t>
        </is>
      </c>
      <c r="C22" s="4" t="inlineStr">
        <is>
          <t>In
consideration for Mentor’s investment, Electrum shall pay to Mentor on the payment date the sum of (i) $100,000, (ii) ten percent
(10%) of the Recovery, and (iii) the greater of (A) 0.083334% of the Recovery for each full month from the date hereof until the payment
date if the Recovery occurs prior to the payment date, and (B) $833.34 for each full month from the date hereof until the payment date.
The payment date was the earlier of November 1, 2021, and the final resolution of the Litigation. On November 1, 2021, the parties amended
the January 28, 2019 Capital Agreement to extend the payment date to the earlier of November 1, 2023, or the final resolution of the
Litigation and increased the monthly payment payable by Electrum to $834</t>
        </is>
      </c>
    </row>
    <row r="23">
      <c r="A23" s="4" t="inlineStr">
        <is>
          <t>Membership interest available for conversion</t>
        </is>
      </c>
      <c r="C23" s="6" t="n">
        <v>6198</v>
      </c>
    </row>
    <row r="24">
      <c r="A24" s="4" t="inlineStr">
        <is>
          <t>Conversion of member interest into cash</t>
        </is>
      </c>
      <c r="C24" s="5" t="n">
        <v>1940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hierarchy of level 1, level 2 and level 3 assets (Details) - USD ($)</t>
        </is>
      </c>
      <c r="B1" s="2" t="inlineStr">
        <is>
          <t>12 Months Ended</t>
        </is>
      </c>
    </row>
    <row r="2">
      <c r="B2" s="2" t="inlineStr">
        <is>
          <t>Dec. 31, 2021</t>
        </is>
      </c>
      <c r="C2" s="2" t="inlineStr">
        <is>
          <t>Dec. 31, 2020</t>
        </is>
      </c>
    </row>
    <row r="3">
      <c r="A3" s="4" t="inlineStr">
        <is>
          <t>Fair Value, Inputs, Level 2 [Member]</t>
        </is>
      </c>
    </row>
    <row r="4">
      <c r="A4" s="3" t="inlineStr">
        <is>
          <t>Impairment Effects on Earnings Per Share [Line Items]</t>
        </is>
      </c>
    </row>
    <row r="5">
      <c r="A5" s="4" t="inlineStr">
        <is>
          <t>Beginning balance</t>
        </is>
      </c>
      <c r="B5" s="4" t="inlineStr">
        <is>
          <t xml:space="preserve"> </t>
        </is>
      </c>
      <c r="C5" s="4" t="inlineStr">
        <is>
          <t xml:space="preserve"> </t>
        </is>
      </c>
    </row>
    <row r="6">
      <c r="A6" s="4" t="inlineStr">
        <is>
          <t>Included in earnings (or changes in net assets)</t>
        </is>
      </c>
      <c r="B6" s="4" t="inlineStr">
        <is>
          <t xml:space="preserve"> </t>
        </is>
      </c>
      <c r="C6" s="4" t="inlineStr">
        <is>
          <t xml:space="preserve"> </t>
        </is>
      </c>
    </row>
    <row r="7">
      <c r="A7" s="3" t="inlineStr">
        <is>
          <t>Purchases, issuances, sales, and settlements</t>
        </is>
      </c>
    </row>
    <row r="8">
      <c r="A8" s="4" t="inlineStr">
        <is>
          <t>Purchases</t>
        </is>
      </c>
      <c r="B8" s="4" t="inlineStr">
        <is>
          <t xml:space="preserve"> </t>
        </is>
      </c>
      <c r="C8" s="4" t="inlineStr">
        <is>
          <t xml:space="preserve"> </t>
        </is>
      </c>
    </row>
    <row r="9">
      <c r="A9" s="4" t="inlineStr">
        <is>
          <t>Issuances</t>
        </is>
      </c>
      <c r="B9" s="4" t="inlineStr">
        <is>
          <t xml:space="preserve"> </t>
        </is>
      </c>
      <c r="C9" s="4" t="inlineStr">
        <is>
          <t xml:space="preserve"> </t>
        </is>
      </c>
    </row>
    <row r="10">
      <c r="A10" s="4" t="inlineStr">
        <is>
          <t>Sales</t>
        </is>
      </c>
      <c r="B10" s="4" t="inlineStr">
        <is>
          <t xml:space="preserve"> </t>
        </is>
      </c>
      <c r="C10" s="4" t="inlineStr">
        <is>
          <t xml:space="preserve"> </t>
        </is>
      </c>
    </row>
    <row r="11">
      <c r="A11" s="4" t="inlineStr">
        <is>
          <t>Settlements</t>
        </is>
      </c>
      <c r="B11" s="4" t="inlineStr">
        <is>
          <t xml:space="preserve"> </t>
        </is>
      </c>
      <c r="C11" s="4" t="inlineStr">
        <is>
          <t xml:space="preserve"> </t>
        </is>
      </c>
    </row>
    <row r="12">
      <c r="A12" s="4" t="inlineStr">
        <is>
          <t>Ending balance</t>
        </is>
      </c>
      <c r="B12" s="4" t="inlineStr">
        <is>
          <t xml:space="preserve"> </t>
        </is>
      </c>
      <c r="C12" s="4" t="inlineStr">
        <is>
          <t xml:space="preserve"> </t>
        </is>
      </c>
    </row>
    <row r="13">
      <c r="A13" s="4" t="inlineStr">
        <is>
          <t>Securities (Assets) [Member] | Fair Value, Inputs, Level 1 [Member]</t>
        </is>
      </c>
    </row>
    <row r="14">
      <c r="A14" s="3" t="inlineStr">
        <is>
          <t>Impairment Effects on Earnings Per Share [Line Items]</t>
        </is>
      </c>
    </row>
    <row r="15">
      <c r="A15" s="4" t="inlineStr">
        <is>
          <t>Beginning balance</t>
        </is>
      </c>
      <c r="B15" s="6" t="n">
        <v>34826</v>
      </c>
      <c r="C15" s="4" t="inlineStr">
        <is>
          <t xml:space="preserve"> </t>
        </is>
      </c>
    </row>
    <row r="16">
      <c r="A16" s="4" t="inlineStr">
        <is>
          <t>Included in earnings (or changes in net assets)</t>
        </is>
      </c>
      <c r="B16" s="6" t="n">
        <v>842</v>
      </c>
      <c r="C16" s="6" t="n">
        <v>-10292</v>
      </c>
    </row>
    <row r="17">
      <c r="A17" s="3" t="inlineStr">
        <is>
          <t>Purchases, issuances, sales, and settlements</t>
        </is>
      </c>
    </row>
    <row r="18">
      <c r="A18" s="4" t="inlineStr">
        <is>
          <t>Purchases</t>
        </is>
      </c>
      <c r="B18" s="6" t="n">
        <v>38470</v>
      </c>
      <c r="C18" s="6" t="n">
        <v>83536</v>
      </c>
    </row>
    <row r="19">
      <c r="A19" s="4" t="inlineStr">
        <is>
          <t>Issuances</t>
        </is>
      </c>
      <c r="B19" s="4" t="inlineStr">
        <is>
          <t xml:space="preserve"> </t>
        </is>
      </c>
      <c r="C19" s="4" t="inlineStr">
        <is>
          <t xml:space="preserve"> </t>
        </is>
      </c>
    </row>
    <row r="20">
      <c r="A20" s="4" t="inlineStr">
        <is>
          <t>Sales</t>
        </is>
      </c>
      <c r="B20" s="6" t="n">
        <v>-73129</v>
      </c>
      <c r="C20" s="6" t="n">
        <v>-38418</v>
      </c>
    </row>
    <row r="21">
      <c r="A21" s="4" t="inlineStr">
        <is>
          <t>Settlements</t>
        </is>
      </c>
      <c r="B21" s="4" t="inlineStr">
        <is>
          <t xml:space="preserve"> </t>
        </is>
      </c>
      <c r="C21" s="4" t="inlineStr">
        <is>
          <t xml:space="preserve"> </t>
        </is>
      </c>
    </row>
    <row r="22">
      <c r="A22" s="4" t="inlineStr">
        <is>
          <t>Ending balance</t>
        </is>
      </c>
      <c r="B22" s="6" t="n">
        <v>1009</v>
      </c>
      <c r="C22" s="6" t="n">
        <v>34826</v>
      </c>
    </row>
    <row r="23">
      <c r="A23" s="4" t="inlineStr">
        <is>
          <t>Contractual Interests in Legal Recoveries [Member] | Fair Value, Inputs, Level 3 [Member]</t>
        </is>
      </c>
    </row>
    <row r="24">
      <c r="A24" s="3" t="inlineStr">
        <is>
          <t>Impairment Effects on Earnings Per Share [Line Items]</t>
        </is>
      </c>
    </row>
    <row r="25">
      <c r="A25" s="4" t="inlineStr">
        <is>
          <t>Beginning balance</t>
        </is>
      </c>
      <c r="B25" s="6" t="n">
        <v>381529</v>
      </c>
      <c r="C25" s="6" t="n">
        <v>346195</v>
      </c>
    </row>
    <row r="26">
      <c r="A26" s="4" t="inlineStr">
        <is>
          <t>Included in earnings (or changes in net assets)</t>
        </is>
      </c>
      <c r="B26" s="4" t="inlineStr">
        <is>
          <t xml:space="preserve"> </t>
        </is>
      </c>
      <c r="C26" s="4" t="inlineStr">
        <is>
          <t xml:space="preserve"> </t>
        </is>
      </c>
    </row>
    <row r="27">
      <c r="A27" s="3" t="inlineStr">
        <is>
          <t>Purchases, issuances, sales, and settlements</t>
        </is>
      </c>
    </row>
    <row r="28">
      <c r="A28" s="4" t="inlineStr">
        <is>
          <t>Purchases</t>
        </is>
      </c>
      <c r="B28" s="6" t="n">
        <v>15137</v>
      </c>
      <c r="C28" s="6" t="n">
        <v>50717</v>
      </c>
    </row>
    <row r="29">
      <c r="A29" s="4" t="inlineStr">
        <is>
          <t>Issuances</t>
        </is>
      </c>
      <c r="B29" s="4" t="inlineStr">
        <is>
          <t xml:space="preserve"> </t>
        </is>
      </c>
      <c r="C29" s="4" t="inlineStr">
        <is>
          <t xml:space="preserve"> </t>
        </is>
      </c>
    </row>
    <row r="30">
      <c r="A30" s="4" t="inlineStr">
        <is>
          <t>Sales</t>
        </is>
      </c>
      <c r="B30" s="4" t="inlineStr">
        <is>
          <t xml:space="preserve"> </t>
        </is>
      </c>
      <c r="C30" s="4" t="inlineStr">
        <is>
          <t xml:space="preserve"> </t>
        </is>
      </c>
    </row>
    <row r="31">
      <c r="A31" s="4" t="inlineStr">
        <is>
          <t>Settlements</t>
        </is>
      </c>
      <c r="B31" s="4" t="inlineStr">
        <is>
          <t xml:space="preserve"> </t>
        </is>
      </c>
      <c r="C31" s="6" t="n">
        <v>-15383</v>
      </c>
    </row>
    <row r="32">
      <c r="A32" s="4" t="inlineStr">
        <is>
          <t>Ending balance</t>
        </is>
      </c>
      <c r="B32" s="6" t="n">
        <v>396666</v>
      </c>
      <c r="C32" s="6" t="n">
        <v>381529</v>
      </c>
    </row>
    <row r="33">
      <c r="A33" s="4" t="inlineStr">
        <is>
          <t>Investment in Common Stock Warrants [Member] | Fair Value, Inputs, Level 3 [Member]</t>
        </is>
      </c>
    </row>
    <row r="34">
      <c r="A34" s="3" t="inlineStr">
        <is>
          <t>Impairment Effects on Earnings Per Share [Line Items]</t>
        </is>
      </c>
    </row>
    <row r="35">
      <c r="A35" s="4" t="inlineStr">
        <is>
          <t>Beginning balance</t>
        </is>
      </c>
      <c r="B35" s="6" t="n">
        <v>1000</v>
      </c>
      <c r="C35" s="6" t="n">
        <v>5669</v>
      </c>
    </row>
    <row r="36">
      <c r="A36" s="4" t="inlineStr">
        <is>
          <t>Included in earnings (or changes in net assets)</t>
        </is>
      </c>
      <c r="B36" s="6" t="n">
        <v>175</v>
      </c>
      <c r="C36" s="6" t="n">
        <v>-4669</v>
      </c>
    </row>
    <row r="37">
      <c r="A37" s="3" t="inlineStr">
        <is>
          <t>Purchases, issuances, sales, and settlements</t>
        </is>
      </c>
    </row>
    <row r="38">
      <c r="A38" s="4" t="inlineStr">
        <is>
          <t>Purchases</t>
        </is>
      </c>
      <c r="B38" s="4" t="inlineStr">
        <is>
          <t xml:space="preserve"> </t>
        </is>
      </c>
      <c r="C38" s="4" t="inlineStr">
        <is>
          <t xml:space="preserve"> </t>
        </is>
      </c>
    </row>
    <row r="39">
      <c r="A39" s="4" t="inlineStr">
        <is>
          <t>Issuances</t>
        </is>
      </c>
      <c r="B39" s="4" t="inlineStr">
        <is>
          <t xml:space="preserve"> </t>
        </is>
      </c>
      <c r="C39" s="4" t="inlineStr">
        <is>
          <t xml:space="preserve"> </t>
        </is>
      </c>
    </row>
    <row r="40">
      <c r="A40" s="4" t="inlineStr">
        <is>
          <t>Sales</t>
        </is>
      </c>
      <c r="B40" s="4" t="inlineStr">
        <is>
          <t xml:space="preserve"> </t>
        </is>
      </c>
      <c r="C40" s="4" t="inlineStr">
        <is>
          <t xml:space="preserve"> </t>
        </is>
      </c>
    </row>
    <row r="41">
      <c r="A41" s="4" t="inlineStr">
        <is>
          <t>Settlements</t>
        </is>
      </c>
      <c r="B41" s="4" t="inlineStr">
        <is>
          <t xml:space="preserve"> </t>
        </is>
      </c>
      <c r="C41" s="4" t="inlineStr">
        <is>
          <t xml:space="preserve"> </t>
        </is>
      </c>
    </row>
    <row r="42">
      <c r="A42" s="4" t="inlineStr">
        <is>
          <t>Ending balance</t>
        </is>
      </c>
      <c r="B42" s="6" t="n">
        <v>1175</v>
      </c>
      <c r="C42" s="6" t="n">
        <v>1000</v>
      </c>
    </row>
    <row r="43">
      <c r="A43" s="4" t="inlineStr">
        <is>
          <t>Other Equity Investments [Member] | Fair Value, Inputs, Level 3 [Member]</t>
        </is>
      </c>
    </row>
    <row r="44">
      <c r="A44" s="3" t="inlineStr">
        <is>
          <t>Impairment Effects on Earnings Per Share [Line Items]</t>
        </is>
      </c>
    </row>
    <row r="45">
      <c r="A45" s="4" t="inlineStr">
        <is>
          <t>Beginning balance</t>
        </is>
      </c>
      <c r="B45" s="6" t="n">
        <v>204028</v>
      </c>
      <c r="C45" s="6" t="n">
        <v>204028</v>
      </c>
    </row>
    <row r="46">
      <c r="A46" s="4" t="inlineStr">
        <is>
          <t>Included in earnings (or changes in net assets)</t>
        </is>
      </c>
      <c r="B46" s="4" t="inlineStr">
        <is>
          <t xml:space="preserve"> </t>
        </is>
      </c>
      <c r="C46" s="4" t="inlineStr">
        <is>
          <t xml:space="preserve"> </t>
        </is>
      </c>
    </row>
    <row r="47">
      <c r="A47" s="3" t="inlineStr">
        <is>
          <t>Purchases, issuances, sales, and settlements</t>
        </is>
      </c>
    </row>
    <row r="48">
      <c r="A48" s="4" t="inlineStr">
        <is>
          <t>Purchases</t>
        </is>
      </c>
      <c r="B48" s="4" t="inlineStr">
        <is>
          <t xml:space="preserve"> </t>
        </is>
      </c>
      <c r="C48" s="4" t="inlineStr">
        <is>
          <t xml:space="preserve"> </t>
        </is>
      </c>
    </row>
    <row r="49">
      <c r="A49" s="4" t="inlineStr">
        <is>
          <t>Issuances</t>
        </is>
      </c>
      <c r="B49" s="4" t="inlineStr">
        <is>
          <t xml:space="preserve"> </t>
        </is>
      </c>
      <c r="C49" s="4" t="inlineStr">
        <is>
          <t xml:space="preserve"> </t>
        </is>
      </c>
    </row>
    <row r="50">
      <c r="A50" s="4" t="inlineStr">
        <is>
          <t>Sales</t>
        </is>
      </c>
      <c r="B50" s="4" t="inlineStr">
        <is>
          <t xml:space="preserve"> </t>
        </is>
      </c>
      <c r="C50" s="4" t="inlineStr">
        <is>
          <t xml:space="preserve"> </t>
        </is>
      </c>
    </row>
    <row r="51">
      <c r="A51" s="4" t="inlineStr">
        <is>
          <t>Settlements</t>
        </is>
      </c>
      <c r="B51" s="4" t="inlineStr">
        <is>
          <t xml:space="preserve"> </t>
        </is>
      </c>
      <c r="C51" s="4" t="inlineStr">
        <is>
          <t xml:space="preserve"> </t>
        </is>
      </c>
    </row>
    <row r="52">
      <c r="A52" s="4" t="inlineStr">
        <is>
          <t>Ending balance</t>
        </is>
      </c>
      <c r="B52" s="5" t="n">
        <v>204028</v>
      </c>
      <c r="C52" s="5" t="n">
        <v>20402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mortized costs, gross unrealized holding gains and losses, and fair values of investment securities (Details) - USD ($)</t>
        </is>
      </c>
      <c r="B1" s="2" t="inlineStr">
        <is>
          <t>12 Months Ended</t>
        </is>
      </c>
    </row>
    <row r="2">
      <c r="B2" s="2" t="inlineStr">
        <is>
          <t>Dec. 31, 2021</t>
        </is>
      </c>
      <c r="C2" s="2" t="inlineStr">
        <is>
          <t>Dec. 31, 2020</t>
        </is>
      </c>
    </row>
    <row r="3">
      <c r="A3" s="3" t="inlineStr">
        <is>
          <t>Net Investment Income [Line Items]</t>
        </is>
      </c>
    </row>
    <row r="4">
      <c r="A4" s="4" t="inlineStr">
        <is>
          <t>Fair Values</t>
        </is>
      </c>
      <c r="B4" s="5" t="n">
        <v>1009</v>
      </c>
      <c r="C4" s="5" t="n">
        <v>34826</v>
      </c>
    </row>
    <row r="5">
      <c r="A5" s="4" t="inlineStr">
        <is>
          <t>Equity Securities [Member]</t>
        </is>
      </c>
    </row>
    <row r="6">
      <c r="A6" s="3" t="inlineStr">
        <is>
          <t>Net Investment Income [Line Items]</t>
        </is>
      </c>
    </row>
    <row r="7">
      <c r="A7" s="4" t="inlineStr">
        <is>
          <t>Amortized cost</t>
        </is>
      </c>
      <c r="B7" s="6" t="n">
        <v>1637</v>
      </c>
    </row>
    <row r="8">
      <c r="A8" s="4" t="inlineStr">
        <is>
          <t>Gross Unrealized Gains</t>
        </is>
      </c>
      <c r="B8" s="4" t="inlineStr">
        <is>
          <t xml:space="preserve"> </t>
        </is>
      </c>
    </row>
    <row r="9">
      <c r="A9" s="4" t="inlineStr">
        <is>
          <t>Gross Unrealized Losses</t>
        </is>
      </c>
      <c r="B9" s="6" t="n">
        <v>-628</v>
      </c>
    </row>
    <row r="10">
      <c r="A10" s="4" t="inlineStr">
        <is>
          <t>Fair Values</t>
        </is>
      </c>
      <c r="B10" s="5" t="n">
        <v>100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rtion of unrealized gains and losses related to equity securities (Details) - USD ($)</t>
        </is>
      </c>
      <c r="B1" s="2" t="inlineStr">
        <is>
          <t>12 Months Ended</t>
        </is>
      </c>
    </row>
    <row r="2">
      <c r="B2" s="2" t="inlineStr">
        <is>
          <t>Dec. 31, 2021</t>
        </is>
      </c>
      <c r="C2" s="2" t="inlineStr">
        <is>
          <t>Dec. 31, 2020</t>
        </is>
      </c>
    </row>
    <row r="3">
      <c r="A3" s="3" t="inlineStr">
        <is>
          <t>Investments, All Other Investments [Abstract]</t>
        </is>
      </c>
    </row>
    <row r="4">
      <c r="A4" s="4" t="inlineStr">
        <is>
          <t>Net gains and losses recognized during the period on equity securities</t>
        </is>
      </c>
      <c r="B4" s="5" t="n">
        <v>842</v>
      </c>
      <c r="C4" s="5" t="n">
        <v>-10291</v>
      </c>
    </row>
    <row r="5">
      <c r="A5" s="4" t="inlineStr">
        <is>
          <t>Less: Net gains (losses) recognized during the period on equity securities sold during the period</t>
        </is>
      </c>
      <c r="B5" s="6" t="n">
        <v>1470</v>
      </c>
      <c r="C5" s="6" t="n">
        <v>303</v>
      </c>
    </row>
    <row r="6">
      <c r="A6" s="4" t="inlineStr">
        <is>
          <t>Unrealized gains and losses recognized during the reporting period on equity securities still held at the reporting date</t>
        </is>
      </c>
      <c r="B6" s="5" t="n">
        <v>-628</v>
      </c>
      <c r="C6" s="5" t="n">
        <v>-1059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common stock warrants (Details) - shares</t>
        </is>
      </c>
      <c r="B1" s="2" t="inlineStr">
        <is>
          <t>12 Months Ended</t>
        </is>
      </c>
    </row>
    <row r="2">
      <c r="B2" s="2" t="inlineStr">
        <is>
          <t>Dec. 31, 2021</t>
        </is>
      </c>
      <c r="C2" s="2" t="inlineStr">
        <is>
          <t>Dec. 31, 2020</t>
        </is>
      </c>
    </row>
    <row r="3">
      <c r="A3" s="4" t="inlineStr">
        <is>
          <t>Series B Common Stock Warrants [Member]</t>
        </is>
      </c>
    </row>
    <row r="4">
      <c r="A4" s="3" t="inlineStr">
        <is>
          <t>Class of Warrant or Right [Line Items]</t>
        </is>
      </c>
    </row>
    <row r="5">
      <c r="A5" s="4" t="inlineStr">
        <is>
          <t>Outstanding balance</t>
        </is>
      </c>
      <c r="B5" s="6" t="n">
        <v>87456</v>
      </c>
      <c r="C5" s="6" t="n">
        <v>87456</v>
      </c>
    </row>
    <row r="6">
      <c r="A6" s="4" t="inlineStr">
        <is>
          <t>Issued</t>
        </is>
      </c>
      <c r="B6" s="4" t="inlineStr">
        <is>
          <t xml:space="preserve"> </t>
        </is>
      </c>
      <c r="C6" s="4" t="inlineStr">
        <is>
          <t xml:space="preserve"> </t>
        </is>
      </c>
    </row>
    <row r="7">
      <c r="A7" s="4" t="inlineStr">
        <is>
          <t>Exercised</t>
        </is>
      </c>
      <c r="B7" s="4" t="inlineStr">
        <is>
          <t xml:space="preserve"> </t>
        </is>
      </c>
      <c r="C7" s="4" t="inlineStr">
        <is>
          <t xml:space="preserve"> </t>
        </is>
      </c>
    </row>
    <row r="8">
      <c r="A8" s="4" t="inlineStr">
        <is>
          <t>Outstanding balance</t>
        </is>
      </c>
      <c r="B8" s="6" t="n">
        <v>87456</v>
      </c>
      <c r="C8" s="6" t="n">
        <v>87456</v>
      </c>
    </row>
    <row r="9">
      <c r="A9" s="4" t="inlineStr">
        <is>
          <t>Series D Common Stock Warrants [Member]</t>
        </is>
      </c>
    </row>
    <row r="10">
      <c r="A10" s="3" t="inlineStr">
        <is>
          <t>Class of Warrant or Right [Line Items]</t>
        </is>
      </c>
    </row>
    <row r="11">
      <c r="A11" s="4" t="inlineStr">
        <is>
          <t>Outstanding balance</t>
        </is>
      </c>
      <c r="B11" s="6" t="n">
        <v>6252954</v>
      </c>
      <c r="C11" s="6" t="n">
        <v>6252954</v>
      </c>
    </row>
    <row r="12">
      <c r="A12" s="4" t="inlineStr">
        <is>
          <t>Issued</t>
        </is>
      </c>
      <c r="B12" s="4" t="inlineStr">
        <is>
          <t xml:space="preserve"> </t>
        </is>
      </c>
      <c r="C12" s="4" t="inlineStr">
        <is>
          <t xml:space="preserve"> </t>
        </is>
      </c>
    </row>
    <row r="13">
      <c r="A13" s="4" t="inlineStr">
        <is>
          <t>Exercised</t>
        </is>
      </c>
      <c r="B13" s="4" t="inlineStr">
        <is>
          <t xml:space="preserve"> </t>
        </is>
      </c>
      <c r="C13" s="4" t="inlineStr">
        <is>
          <t xml:space="preserve"> </t>
        </is>
      </c>
    </row>
    <row r="14">
      <c r="A14" s="4" t="inlineStr">
        <is>
          <t>Outstanding balance</t>
        </is>
      </c>
      <c r="B14" s="6" t="n">
        <v>6252954</v>
      </c>
      <c r="C14" s="6" t="n">
        <v>6252954</v>
      </c>
    </row>
    <row r="15">
      <c r="A15" s="4" t="inlineStr">
        <is>
          <t>Series B and D Common Stock Warrants [Member]</t>
        </is>
      </c>
    </row>
    <row r="16">
      <c r="A16" s="3" t="inlineStr">
        <is>
          <t>Class of Warrant or Right [Line Items]</t>
        </is>
      </c>
    </row>
    <row r="17">
      <c r="A17" s="4" t="inlineStr">
        <is>
          <t>Outstanding balance</t>
        </is>
      </c>
      <c r="B17" s="6" t="n">
        <v>6340410</v>
      </c>
      <c r="C17" s="6" t="n">
        <v>6340410</v>
      </c>
    </row>
    <row r="18">
      <c r="A18" s="4" t="inlineStr">
        <is>
          <t>Issued</t>
        </is>
      </c>
      <c r="B18" s="4" t="inlineStr">
        <is>
          <t xml:space="preserve"> </t>
        </is>
      </c>
      <c r="C18" s="4" t="inlineStr">
        <is>
          <t xml:space="preserve"> </t>
        </is>
      </c>
    </row>
    <row r="19">
      <c r="A19" s="4" t="inlineStr">
        <is>
          <t>Exercised</t>
        </is>
      </c>
      <c r="B19" s="4" t="inlineStr">
        <is>
          <t xml:space="preserve"> </t>
        </is>
      </c>
      <c r="C19" s="4" t="inlineStr">
        <is>
          <t xml:space="preserve"> </t>
        </is>
      </c>
    </row>
    <row r="20">
      <c r="A20" s="4" t="inlineStr">
        <is>
          <t>Outstanding balance</t>
        </is>
      </c>
      <c r="B20" s="6" t="n">
        <v>6340410</v>
      </c>
      <c r="C20" s="6" t="n">
        <v>6340410</v>
      </c>
    </row>
    <row r="21">
      <c r="A21" s="4" t="inlineStr">
        <is>
          <t>Series H Warrants [Member]</t>
        </is>
      </c>
    </row>
    <row r="22">
      <c r="A22" s="3" t="inlineStr">
        <is>
          <t>Class of Warrant or Right [Line Items]</t>
        </is>
      </c>
    </row>
    <row r="23">
      <c r="A23" s="4" t="inlineStr">
        <is>
          <t>Outstanding balance</t>
        </is>
      </c>
      <c r="B23" s="6" t="n">
        <v>689159</v>
      </c>
      <c r="C23" s="6" t="n">
        <v>689159</v>
      </c>
    </row>
    <row r="24">
      <c r="A24" s="4" t="inlineStr">
        <is>
          <t>Issued</t>
        </is>
      </c>
      <c r="B24" s="4" t="inlineStr">
        <is>
          <t xml:space="preserve"> </t>
        </is>
      </c>
      <c r="C24" s="4" t="inlineStr">
        <is>
          <t xml:space="preserve"> </t>
        </is>
      </c>
    </row>
    <row r="25">
      <c r="A25" s="4" t="inlineStr">
        <is>
          <t>Exercised</t>
        </is>
      </c>
      <c r="B25" s="4" t="inlineStr">
        <is>
          <t xml:space="preserve"> </t>
        </is>
      </c>
      <c r="C25" s="4" t="inlineStr">
        <is>
          <t xml:space="preserve"> </t>
        </is>
      </c>
    </row>
    <row r="26">
      <c r="A26" s="4" t="inlineStr">
        <is>
          <t>Outstanding balance</t>
        </is>
      </c>
      <c r="B26" s="6" t="n">
        <v>689159</v>
      </c>
      <c r="C26" s="6" t="n">
        <v>68915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8" customWidth="1" min="3" max="3"/>
    <col width="18" customWidth="1" min="4" max="4"/>
    <col width="14" customWidth="1" min="5" max="5"/>
  </cols>
  <sheetData>
    <row r="1">
      <c r="A1" s="1" t="inlineStr">
        <is>
          <t>Common Stock warrants (Details Narrative) - USD ($)</t>
        </is>
      </c>
      <c r="B1" s="2" t="inlineStr">
        <is>
          <t>Jan. 11, 2022</t>
        </is>
      </c>
      <c r="C1" s="2" t="inlineStr">
        <is>
          <t>Dec. 31, 2021</t>
        </is>
      </c>
      <c r="D1" s="2" t="inlineStr">
        <is>
          <t>Dec. 31, 2020</t>
        </is>
      </c>
      <c r="E1" s="2" t="inlineStr">
        <is>
          <t>Apr. 10, 2015</t>
        </is>
      </c>
    </row>
    <row r="2">
      <c r="A2" s="3" t="inlineStr">
        <is>
          <t>Share-based Compensation Arrangement by Share-based Payment Award [Line Items]</t>
        </is>
      </c>
    </row>
    <row r="3">
      <c r="A3" s="4" t="inlineStr">
        <is>
          <t>Warrants maturity date</t>
        </is>
      </c>
      <c r="C3" s="4" t="inlineStr">
        <is>
          <t>May 11,
		2038</t>
        </is>
      </c>
    </row>
    <row r="4">
      <c r="A4" s="4" t="inlineStr">
        <is>
          <t>Investment Company, Redemption Fee, Per Share</t>
        </is>
      </c>
      <c r="C4" s="9" t="n">
        <v>0.1</v>
      </c>
    </row>
    <row r="5">
      <c r="A5" s="4" t="inlineStr">
        <is>
          <t>Weighted average outstanding warrant exercise price</t>
        </is>
      </c>
      <c r="C5" s="9" t="n">
        <v>2.11</v>
      </c>
      <c r="D5" s="9" t="n">
        <v>2.11</v>
      </c>
      <c r="E5" s="9" t="n">
        <v>1.6</v>
      </c>
    </row>
    <row r="6">
      <c r="A6" s="4" t="inlineStr">
        <is>
          <t>Class of warrant, outstanding</t>
        </is>
      </c>
      <c r="C6" s="6" t="n">
        <v>6200000</v>
      </c>
    </row>
    <row r="7">
      <c r="A7" s="4" t="inlineStr">
        <is>
          <t>Warrants issued</t>
        </is>
      </c>
      <c r="C7" s="6" t="n">
        <v>0</v>
      </c>
      <c r="D7" s="6" t="n">
        <v>0</v>
      </c>
    </row>
    <row r="8">
      <c r="A8" s="4" t="inlineStr">
        <is>
          <t>Weighted average contractual life of warrants</t>
        </is>
      </c>
      <c r="C8" s="4" t="inlineStr">
        <is>
          <t>16 years 6 months</t>
        </is>
      </c>
      <c r="D8" s="4" t="inlineStr">
        <is>
          <t>17 years 6 months</t>
        </is>
      </c>
    </row>
    <row r="9">
      <c r="A9" s="4" t="inlineStr">
        <is>
          <t>Warrants exercised</t>
        </is>
      </c>
      <c r="C9" s="6" t="n">
        <v>0</v>
      </c>
      <c r="D9" s="6" t="n">
        <v>0</v>
      </c>
    </row>
    <row r="10">
      <c r="A10" s="4" t="inlineStr">
        <is>
          <t>Intrinsic value of outstanding warrants</t>
        </is>
      </c>
      <c r="C10" s="5" t="n">
        <v>0</v>
      </c>
      <c r="D10" s="5" t="n">
        <v>0</v>
      </c>
    </row>
    <row r="11">
      <c r="A11" s="4" t="inlineStr">
        <is>
          <t>Chief Executive Officer [Member] | Subsequent Event [Member]</t>
        </is>
      </c>
    </row>
    <row r="12">
      <c r="A12" s="3" t="inlineStr">
        <is>
          <t>Share-based Compensation Arrangement by Share-based Payment Award [Line Items]</t>
        </is>
      </c>
    </row>
    <row r="13">
      <c r="A13" s="4" t="inlineStr">
        <is>
          <t>Weighted average outstanding warrant exercise price</t>
        </is>
      </c>
      <c r="B13" s="9" t="n">
        <v>0.11</v>
      </c>
    </row>
    <row r="14">
      <c r="A14" s="4" t="inlineStr">
        <is>
          <t>Series B warrants [Member] | Mr Billingsley [Member]</t>
        </is>
      </c>
    </row>
    <row r="15">
      <c r="A15" s="3" t="inlineStr">
        <is>
          <t>Share-based Compensation Arrangement by Share-based Payment Award [Line Items]</t>
        </is>
      </c>
    </row>
    <row r="16">
      <c r="A16" s="4" t="inlineStr">
        <is>
          <t>Class of warrant, outstanding</t>
        </is>
      </c>
      <c r="C16" s="6" t="n">
        <v>87456</v>
      </c>
    </row>
    <row r="17">
      <c r="A17" s="4" t="inlineStr">
        <is>
          <t>Series B Common Stock Warrants [Member]</t>
        </is>
      </c>
    </row>
    <row r="18">
      <c r="A18" s="3" t="inlineStr">
        <is>
          <t>Share-based Compensation Arrangement by Share-based Payment Award [Line Items]</t>
        </is>
      </c>
    </row>
    <row r="19">
      <c r="A19" s="4" t="inlineStr">
        <is>
          <t>Weighted average outstanding warrant exercise price</t>
        </is>
      </c>
      <c r="D19" s="9" t="n">
        <v>0.11</v>
      </c>
    </row>
    <row r="20">
      <c r="A20" s="4" t="inlineStr">
        <is>
          <t>Series B Common Stock Warrants [Member] | Chief Executive Officer [Member]</t>
        </is>
      </c>
    </row>
    <row r="21">
      <c r="A21" s="3" t="inlineStr">
        <is>
          <t>Share-based Compensation Arrangement by Share-based Payment Award [Line Items]</t>
        </is>
      </c>
    </row>
    <row r="22">
      <c r="A22" s="4" t="inlineStr">
        <is>
          <t>Class of warrant, outstanding</t>
        </is>
      </c>
      <c r="C22" s="6" t="n">
        <v>87456</v>
      </c>
    </row>
    <row r="23">
      <c r="A23" s="4" t="inlineStr">
        <is>
          <t>Series B Common Stock Warrants [Member] | Chief Executive Officer [Member] | Subsequent Event [Member]</t>
        </is>
      </c>
    </row>
    <row r="24">
      <c r="A24" s="3" t="inlineStr">
        <is>
          <t>Share-based Compensation Arrangement by Share-based Payment Award [Line Items]</t>
        </is>
      </c>
    </row>
    <row r="25">
      <c r="A25" s="4" t="inlineStr">
        <is>
          <t>Class of warrant, outstanding</t>
        </is>
      </c>
      <c r="B25" s="6" t="n">
        <v>87456</v>
      </c>
    </row>
    <row r="26">
      <c r="A26" s="4" t="inlineStr">
        <is>
          <t>Number warrants exchanged for common stock</t>
        </is>
      </c>
      <c r="B26" s="6" t="n">
        <v>87456</v>
      </c>
    </row>
    <row r="27">
      <c r="A27" s="4" t="inlineStr">
        <is>
          <t>Series D Common Stock Warrants [Member]</t>
        </is>
      </c>
    </row>
    <row r="28">
      <c r="A28" s="3" t="inlineStr">
        <is>
          <t>Share-based Compensation Arrangement by Share-based Payment Award [Line Items]</t>
        </is>
      </c>
    </row>
    <row r="29">
      <c r="A29" s="4" t="inlineStr">
        <is>
          <t>Weighted average outstanding warrant exercise price</t>
        </is>
      </c>
      <c r="D29" s="9" t="n">
        <v>1.6</v>
      </c>
    </row>
    <row r="30">
      <c r="A30" s="4" t="inlineStr">
        <is>
          <t>Series D Common Stock Warrants [Member] | Chief Executive Officer [Member] | Subsequent Event [Member]</t>
        </is>
      </c>
    </row>
    <row r="31">
      <c r="A31" s="3" t="inlineStr">
        <is>
          <t>Share-based Compensation Arrangement by Share-based Payment Award [Line Items]</t>
        </is>
      </c>
    </row>
    <row r="32">
      <c r="A32" s="4" t="inlineStr">
        <is>
          <t>Class of warrant, outstanding</t>
        </is>
      </c>
      <c r="B32" s="6" t="n">
        <v>2954</v>
      </c>
    </row>
    <row r="33">
      <c r="A33" s="4" t="inlineStr">
        <is>
          <t>Series H Warrants [Member]</t>
        </is>
      </c>
    </row>
    <row r="34">
      <c r="A34" s="3" t="inlineStr">
        <is>
          <t>Share-based Compensation Arrangement by Share-based Payment Award [Line Items]</t>
        </is>
      </c>
    </row>
    <row r="35">
      <c r="A35" s="4" t="inlineStr">
        <is>
          <t>Weighted average outstanding warrant exercise price</t>
        </is>
      </c>
      <c r="C35" s="5" t="n">
        <v>7</v>
      </c>
    </row>
    <row r="36">
      <c r="A36" s="4" t="inlineStr">
        <is>
          <t>Warrants issued</t>
        </is>
      </c>
      <c r="C36" s="6" t="n">
        <v>689159</v>
      </c>
    </row>
    <row r="37">
      <c r="A37" s="4" t="inlineStr">
        <is>
          <t>Warrants term</t>
        </is>
      </c>
      <c r="C37" s="4" t="inlineStr">
        <is>
          <t>30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 xml:space="preserve">Note
1 - Nature of operations Corporate
Structure Overview Mentor
Capital, Inc. (“Mentor” or “the Company”), was reincorporated under the laws of the State of Delaware The
entity was originally founded as an investment partnership in Silicon Valley, California, by the current CEO in 1985 and subsequently
incorporated under the laws of the State of California on July 29, 1994 The
Company’s common stock trades publicly under the trading symbol OTCQB: MNTR. The
Company’s broad target industry focus includes energy, medical products, manufacturing, cannabis-related entities, cryptocurrency,
real estate, and international projects, with the goal of ensuring increased market opportunities. Mentor
has a 51 On
April 18, 2016, the Company formed Mentor IP, LLC (“MCIP”), a South Dakota limited liability company and wholly owned subsidiary
of Mentor. MCIP was formed to hold interests related to patent rights obtained on April 4, 2016, when Mentor Capital, Inc. entered into
that certain “Larson - Mentor Capital, Inc. Patent and License Fee Facility with Agreement Provisions for an — 80 20 50 50 Mentor
Partner I, LLC (“Partner I”) was reorganized as a limited liability company under the laws of the State of Texas as of February
17, 2021. The entity was originally organized as a limited liability company under the laws of the State of California on September 19,
2017. Partner I was formed as a wholly owned subsidiary of Mentor for the purpose of cannabis-focused acquisition and investment. In
2018, Mentor contributed $ 996,000 Mentor
Capital, Inc. Notes
to Consolidated Financial Statements December
31, 2021 and 2020 Mentor
Partner II, LLC (“Partner II”) was reorganized as a limited liability company under the laws of the State of Texas on February
17, 2021. The entity was originally organized as a limited liability company under the laws of the State of California on February
1, 2018. Partner II was formed as a wholly owned subsidiary of Mentor for the purpose of cannabis-focused investing and acquisition.
On February 8, 2018, Mentor contributed $ 400,000
to Partner II to facilitate the purchase of manufacturing
equipment to be leased from Partner II by Pueblo West Organics, LLC, a Colorado limited liability company (“Pueblo West”)
under a Master Equipment Lease Agreement dated February 11, 2018, as amended. On March 12, 2019, Mentor agreed to use Partner II earnings
of $ 61,368
to facilitate the purchase of additional manufacturing
equipment to Pueblo West under a Second Amendment to the lease. This lease is fully performing, see Note 8. On
February 20, 2018, the Company formed Mentor Partner III, LLC (“Partner III”), a California limited liability company, as
a wholly owned subsidiary of Mentor for acquisition and investing purposes. Partner III had no activity subsequent to formation and was
dissolved on December 16, 2020. On
February 28, 2018, the Company formed Mentor Partner IV, LLC (“Partner IV”), a California limited liability company, as a
wholly owned subsidiary of Mentor for acquisition and investing purposes. Partner IV had no activity subsequent to formation and was
dissolved on December 16, 2020. The
Company has a membership equity interest in Electrum Partners, LLC (“Electrum”) which is carried at cost of $ 194,028 194,028 On
October 30, 2018, the Company entered into a Recovery Purchase Agreement with Electrum. Electrum is the plaintiff in an ongoing legal
action pending in the Supreme Court of British Columbia (“Litigation”). As described further in Note 9, Mentor provided capital
for payment of Litigation costs in the amount of $ 196,666
and $ 181,529
as of December 31, 2021 and 2020, respectively.
After repayment to Mentor of all funds invested for payment of Litigation costs, Mentor will receive 19% of anything of value received
by Electrum as a result of the Litigation (“Recovery”), after first receiving reimbursement of the Litigation costs. On October
31, 2018, Mentor entered into a secured Capital Agreement with Electrum and invested an additional $ 100,000
of capital in Electrum. Under
the Capital Agreement, on the payment date, Electrum will pay Mentor the sum of (i) $100,000, (ii) ten percent (10%) of the Recovery,
and (iii) 0.083334% of the Recovery for each full month from October 31, 2018 to the payment date for each full month that $833 is not
paid to Mentor. The payment date was the earlier of November 1, 2021, or the final resolution of the Litigation .
Due to the coronavirus and the resulting delay
in the trial date of the Litigation, on November 1, 2021 the parties amended the October 31, 2018 Capital Agreement for the purpose of
extending the payment to the earlier of November 1, 2023, or the final resolution of the Litigation and increased the monthly
payment payable by Electrum to $834 . On
January 28, 2019, the Company entered into a second secured Capital Agreement with Electrum and invested an additional $ 100,000
of capital in Electrum with payment terms similar
to the October 31, 2018 Capital Agreement. On November 1, 2021, the parties also amended the January 28, 2019 Capital Agreement to extend
the payment date to the earlier of November 1, 2023, or the final resolution of the Litigation and increased the monthly payment payable
by Electrum to $ 834 . 194,027
plus an additional 19.4 %
of the Recovery. Under the Security Agreement, all liabilities and investments owed to Mentor from Electrum are secured by all of the
tangible and intangible assets of Electrum. See Note 9. On
December 21, 2018, Mentor paid $ 10,000 500,000 6.13 G
Farma has not made scheduled payments on the finance lease receivable or the notes receivable since February 19, 2019 and Company management
feels it is unlikely we will recover the full amounts due us. In 2020, the Company repossessed leased equipment under G Farma’s
control and sold equipment with a cost of $ 622,670 348,734 803,399
803,399 0 0 Mentor
Capital, Inc. Notes
to Consolidated Financial Statements December
31, 2021 and 2020 On
May 28, 2019, Mentor Capital, Inc. and Mentor Partner I, LLC filed a complaint against the G Farma Entities and three guarantors to the
G Farma agreements, described herein and in Notes 7, 8, and 9, in the Superior Court of California in the County of Marin. The Company
primarily sought monetary damages for breach of the G Farma agreements including promissory notes, leases, and other agreements,
as well as actions for an injunction to recover leased property, to recover collateral under a security agreement, and to collect from
guarantors on the agreements, among other things. On January 22, 2020, the Court granted the Company’s motion for writ of possession
and preliminary injunction prohibiting defendants from retaining control of or selling leased property. On January 31, 2020, all remaining
equipment leased to G Farma by Mentor Partner I, which was not impounded by the Corona Police, was repossessed by the Company and moved
to storage under the Company’s control. In March 2020, we discovered that an additional component valued at $ 36,594
was missing from the equipment we recovered in
early 2020. All repossessed equipment was sold in 2020. See Note 8. On
July 2, 2020, Mentor Capital, Inc. and Mentor Partner I, LLC filed a motion for summary adjudication seeking judgment on four of its
sixteen causes of action related to breach of the Promissory Notes and the related guarantees. On
November 4, 2020, the Court granted Mentor Capital, Inc.’s and Mentor Partner I’s motion for summary adjudication as to all
four causes of action: both causes of action against G FarmaLabs Limited for breach of the two promissory notes totaling $ 1,166,570 On
August 27, 2021, the Company and Mentor Partner I entered into a Settlement Agreement and Mutual Release with the G Farma Entities
to resolve and settle all outstanding claims (“Settlement Agreement”). The
Settlement Agreement requires the G Farma Entities to pay the Company an aggregate of $ 500,000 2,000,000
will be immediately added to the
amount payable by the G Farma Entities. On
October 12, 2021, the parties filed a Stipulation for Dismissal and Continued Jurisdiction with the Superior Court of California in the
County of Marin. The Court ordered that it retain jurisdiction over the parties under Section 664.6 of the California Code of Civil Procedure
to enforce the Settlement Agreement until performance in full of its terms. The
Company has retained the reserve on collections of the unpaid lease receivable balance due to the long history of uncertain payments
from G Farma. Payments from G Farma will be recognized in Other Income as they are received. See Footnotes 7 and 8.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 redemption liability (Details Narrative) - $ / shares</t>
        </is>
      </c>
      <c r="B1" s="2" t="inlineStr">
        <is>
          <t>Jan. 11, 2022</t>
        </is>
      </c>
      <c r="C1" s="2" t="inlineStr">
        <is>
          <t>Dec. 31, 2021</t>
        </is>
      </c>
      <c r="D1" s="2" t="inlineStr">
        <is>
          <t>Apr. 10, 2015</t>
        </is>
      </c>
    </row>
    <row r="2">
      <c r="A2" s="3" t="inlineStr">
        <is>
          <t>Deferred Compensation Arrangement with Individual, Excluding Share-based Payments and Postretirement Benefits [Line Items]</t>
        </is>
      </c>
    </row>
    <row r="3">
      <c r="A3" s="4" t="inlineStr">
        <is>
          <t>Warrants redemption price</t>
        </is>
      </c>
      <c r="C3" s="9" t="n">
        <v>0.1</v>
      </c>
      <c r="D3" s="9" t="n">
        <v>0.1</v>
      </c>
    </row>
    <row r="4">
      <c r="A4" s="4" t="inlineStr">
        <is>
          <t>Class of warrant, outstanding</t>
        </is>
      </c>
      <c r="C4" s="6" t="n">
        <v>6200000</v>
      </c>
    </row>
    <row r="5">
      <c r="A5" s="4" t="inlineStr">
        <is>
          <t>Chief Executive Officer [Member] | Series B Common Stock Warrants [Member]</t>
        </is>
      </c>
    </row>
    <row r="6">
      <c r="A6" s="3" t="inlineStr">
        <is>
          <t>Deferred Compensation Arrangement with Individual, Excluding Share-based Payments and Postretirement Benefits [Line Items]</t>
        </is>
      </c>
    </row>
    <row r="7">
      <c r="A7" s="4" t="inlineStr">
        <is>
          <t>Class of warrant, outstanding</t>
        </is>
      </c>
      <c r="C7" s="6" t="n">
        <v>87456</v>
      </c>
    </row>
    <row r="8">
      <c r="A8" s="4" t="inlineStr">
        <is>
          <t>Chief Executive Officer [Member] | Series B Common Stock Warrants [Member] | Subsequent Event [Member]</t>
        </is>
      </c>
    </row>
    <row r="9">
      <c r="A9" s="3" t="inlineStr">
        <is>
          <t>Deferred Compensation Arrangement with Individual, Excluding Share-based Payments and Postretirement Benefits [Line Items]</t>
        </is>
      </c>
    </row>
    <row r="10">
      <c r="A10" s="4" t="inlineStr">
        <is>
          <t>Class of warrant, outstanding</t>
        </is>
      </c>
      <c r="B10" s="6" t="n">
        <v>87456</v>
      </c>
    </row>
    <row r="11">
      <c r="A11" s="4" t="inlineStr">
        <is>
          <t>Number warrants exchanged for common stock</t>
        </is>
      </c>
      <c r="B11" s="6" t="n">
        <v>8745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9" customWidth="1" min="1" max="1"/>
    <col width="13" customWidth="1" min="2" max="2"/>
    <col width="14" customWidth="1" min="3" max="3"/>
    <col width="80" customWidth="1" min="4" max="4"/>
    <col width="14" customWidth="1" min="5" max="5"/>
    <col width="14" customWidth="1" min="6" max="6"/>
  </cols>
  <sheetData>
    <row r="1">
      <c r="A1" s="1" t="inlineStr">
        <is>
          <t>Stockholders’ equity (Details Narrative) - USD ($)</t>
        </is>
      </c>
      <c r="B1" s="2" t="inlineStr">
        <is>
          <t>May 30, 2018</t>
        </is>
      </c>
      <c r="C1" s="2" t="inlineStr">
        <is>
          <t>Aug. 08, 2014</t>
        </is>
      </c>
      <c r="D1" s="2" t="inlineStr">
        <is>
          <t>Dec. 31, 2021</t>
        </is>
      </c>
      <c r="E1" s="2" t="inlineStr">
        <is>
          <t>Dec. 31, 2020</t>
        </is>
      </c>
      <c r="F1" s="2" t="inlineStr">
        <is>
          <t>Jul. 13, 2017</t>
        </is>
      </c>
    </row>
    <row r="2">
      <c r="A2" s="3" t="inlineStr">
        <is>
          <t>Accumulated Other Comprehensive Income (Loss) [Line Items]</t>
        </is>
      </c>
    </row>
    <row r="3">
      <c r="A3" s="4" t="inlineStr">
        <is>
          <t>Common stock, shares authorized</t>
        </is>
      </c>
      <c r="D3" s="6" t="n">
        <v>75000000</v>
      </c>
      <c r="E3" s="6" t="n">
        <v>75000000</v>
      </c>
    </row>
    <row r="4">
      <c r="A4" s="4" t="inlineStr">
        <is>
          <t>Common stock, par value</t>
        </is>
      </c>
      <c r="D4" s="7" t="n">
        <v>0.0001</v>
      </c>
      <c r="E4" s="7" t="n">
        <v>0.0001</v>
      </c>
    </row>
    <row r="5">
      <c r="A5" s="4" t="inlineStr">
        <is>
          <t>Initiate of repurchase of common stock</t>
        </is>
      </c>
      <c r="C5" s="6" t="n">
        <v>300000</v>
      </c>
    </row>
    <row r="6">
      <c r="A6" s="4" t="inlineStr">
        <is>
          <t>Stock repurchased during period, shares</t>
        </is>
      </c>
      <c r="D6" s="6" t="n">
        <v>44748</v>
      </c>
      <c r="E6" s="6" t="n">
        <v>44748</v>
      </c>
    </row>
    <row r="7">
      <c r="A7" s="4" t="inlineStr">
        <is>
          <t>Preferred stock, shares authorized</t>
        </is>
      </c>
      <c r="D7" s="6" t="n">
        <v>5000000</v>
      </c>
      <c r="E7" s="6" t="n">
        <v>5000000</v>
      </c>
    </row>
    <row r="8">
      <c r="A8" s="4" t="inlineStr">
        <is>
          <t>Preferred stock, par value</t>
        </is>
      </c>
      <c r="D8" s="7" t="n">
        <v>0.0001</v>
      </c>
      <c r="E8" s="7" t="n">
        <v>0.0001</v>
      </c>
    </row>
    <row r="9">
      <c r="A9" s="4" t="inlineStr">
        <is>
          <t>Series Q Preferred Stock [Member]</t>
        </is>
      </c>
    </row>
    <row r="10">
      <c r="A10" s="3" t="inlineStr">
        <is>
          <t>Accumulated Other Comprehensive Income (Loss) [Line Items]</t>
        </is>
      </c>
    </row>
    <row r="11">
      <c r="A11" s="4" t="inlineStr">
        <is>
          <t>Preferred stock, shares authorized</t>
        </is>
      </c>
      <c r="F11" s="6" t="n">
        <v>200000</v>
      </c>
    </row>
    <row r="12">
      <c r="A12" s="4" t="inlineStr">
        <is>
          <t>Preferred stock, par value</t>
        </is>
      </c>
      <c r="F12" s="7" t="n">
        <v>0.0001</v>
      </c>
    </row>
    <row r="13">
      <c r="A13" s="4" t="inlineStr">
        <is>
          <t>Preferred stock, convertible terms</t>
        </is>
      </c>
      <c r="D13" s="4" t="inlineStr">
        <is>
          <t>The
“Conversion Price” of the Series Q Preferred Stock shall be at the product of 105% and the closing price of the Company’s
Common Stock on a date designated and published by the Company.</t>
        </is>
      </c>
    </row>
    <row r="14">
      <c r="A14" s="4" t="inlineStr">
        <is>
          <t>Stock issued during period, shares, new issues</t>
        </is>
      </c>
      <c r="B14" s="6" t="n">
        <v>11</v>
      </c>
    </row>
    <row r="15">
      <c r="A15" s="4" t="inlineStr">
        <is>
          <t>Shares issued, price per share</t>
        </is>
      </c>
      <c r="B15" s="5" t="n">
        <v>10000</v>
      </c>
    </row>
    <row r="16">
      <c r="A16" s="4" t="inlineStr">
        <is>
          <t>Stock issued during period, new issues</t>
        </is>
      </c>
      <c r="B16" s="5" t="n">
        <v>110000</v>
      </c>
    </row>
    <row r="17">
      <c r="A17" s="4" t="inlineStr">
        <is>
          <t>Asset value</t>
        </is>
      </c>
      <c r="D17" s="5" t="n">
        <v>18082</v>
      </c>
      <c r="E17" s="5" t="n">
        <v>16207</v>
      </c>
    </row>
    <row r="18">
      <c r="A18" s="4" t="inlineStr">
        <is>
          <t>Contingent consideration liability</t>
        </is>
      </c>
      <c r="D18" s="5" t="n">
        <v>0</v>
      </c>
      <c r="E18" s="5" t="n">
        <v>0</v>
      </c>
    </row>
    <row r="19">
      <c r="A19" s="4" t="inlineStr">
        <is>
          <t>Preferred stock, convertible, conversion price</t>
        </is>
      </c>
      <c r="D19" s="8" t="n">
        <v>0.053</v>
      </c>
      <c r="E19" s="8" t="n">
        <v>0.08500000000000001</v>
      </c>
    </row>
    <row r="20">
      <c r="A20" s="4" t="inlineStr">
        <is>
          <t>Convertible preferred stock, shares issued upon conversion</t>
        </is>
      </c>
      <c r="D20" s="6" t="n">
        <v>3752930</v>
      </c>
      <c r="E20" s="6" t="n">
        <v>209735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lease maturities (Details) - USD ($)</t>
        </is>
      </c>
      <c r="B1" s="2" t="inlineStr">
        <is>
          <t>Dec. 31, 2021</t>
        </is>
      </c>
      <c r="C1" s="2" t="inlineStr">
        <is>
          <t>Dec. 31, 2020</t>
        </is>
      </c>
    </row>
    <row r="2">
      <c r="A2" s="3" t="inlineStr">
        <is>
          <t>Commitments and Contingencies Disclosure [Abstract]</t>
        </is>
      </c>
    </row>
    <row r="3">
      <c r="A3" s="4" t="inlineStr">
        <is>
          <t>Finance leases - 2022</t>
        </is>
      </c>
      <c r="B3" s="5" t="n">
        <v>191565</v>
      </c>
    </row>
    <row r="4">
      <c r="A4" s="4" t="inlineStr">
        <is>
          <t>Operating leases - 2022</t>
        </is>
      </c>
      <c r="B4" s="6" t="n">
        <v>43365</v>
      </c>
    </row>
    <row r="5">
      <c r="A5" s="4" t="inlineStr">
        <is>
          <t>Finance leases - 2023</t>
        </is>
      </c>
      <c r="B5" s="6" t="n">
        <v>163086</v>
      </c>
    </row>
    <row r="6">
      <c r="A6" s="4" t="inlineStr">
        <is>
          <t>Operating leases - 2023</t>
        </is>
      </c>
      <c r="B6" s="6" t="n">
        <v>12500</v>
      </c>
    </row>
    <row r="7">
      <c r="A7" s="4" t="inlineStr">
        <is>
          <t>Finance leases - 2024</t>
        </is>
      </c>
      <c r="B7" s="6" t="n">
        <v>144591</v>
      </c>
    </row>
    <row r="8">
      <c r="A8" s="4" t="inlineStr">
        <is>
          <t>Operating leases - 2024</t>
        </is>
      </c>
      <c r="B8" s="4" t="inlineStr">
        <is>
          <t xml:space="preserve"> </t>
        </is>
      </c>
    </row>
    <row r="9">
      <c r="A9" s="4" t="inlineStr">
        <is>
          <t>Finance leases - 2025</t>
        </is>
      </c>
      <c r="B9" s="6" t="n">
        <v>106263</v>
      </c>
    </row>
    <row r="10">
      <c r="A10" s="4" t="inlineStr">
        <is>
          <t>Operating leases - 2025</t>
        </is>
      </c>
      <c r="B10" s="4" t="inlineStr">
        <is>
          <t xml:space="preserve"> </t>
        </is>
      </c>
    </row>
    <row r="11">
      <c r="A11" s="4" t="inlineStr">
        <is>
          <t>Finance leases - 2026</t>
        </is>
      </c>
      <c r="B11" s="6" t="n">
        <v>28687</v>
      </c>
    </row>
    <row r="12">
      <c r="A12" s="4" t="inlineStr">
        <is>
          <t>Operating leases - 2026</t>
        </is>
      </c>
      <c r="B12" s="4" t="inlineStr">
        <is>
          <t xml:space="preserve"> </t>
        </is>
      </c>
    </row>
    <row r="13">
      <c r="A13" s="4" t="inlineStr">
        <is>
          <t>Total Finance leases</t>
        </is>
      </c>
      <c r="B13" s="6" t="n">
        <v>634192</v>
      </c>
      <c r="C13" s="5" t="n">
        <v>310685</v>
      </c>
    </row>
    <row r="14">
      <c r="A14" s="4" t="inlineStr">
        <is>
          <t>Total Operating leases</t>
        </is>
      </c>
      <c r="B14" s="6" t="n">
        <v>55865</v>
      </c>
      <c r="C14" s="6" t="n">
        <v>146171</v>
      </c>
    </row>
    <row r="15">
      <c r="A15" s="4" t="inlineStr">
        <is>
          <t>Less: Present value discounted</t>
        </is>
      </c>
      <c r="B15" s="6" t="n">
        <v>-51212</v>
      </c>
      <c r="C15" s="6" t="n">
        <v>-40183</v>
      </c>
    </row>
    <row r="16">
      <c r="A16" s="4" t="inlineStr">
        <is>
          <t>Less: Present value discounted</t>
        </is>
      </c>
      <c r="B16" s="6" t="n">
        <v>-8832</v>
      </c>
      <c r="C16" s="6" t="n">
        <v>-6863</v>
      </c>
    </row>
    <row r="17">
      <c r="A17" s="4" t="inlineStr">
        <is>
          <t>Total finance lease liabilities</t>
        </is>
      </c>
      <c r="B17" s="6" t="n">
        <v>582980</v>
      </c>
      <c r="C17" s="6" t="n">
        <v>270502</v>
      </c>
    </row>
    <row r="18">
      <c r="A18" s="4" t="inlineStr">
        <is>
          <t>Total operating lease liabilities</t>
        </is>
      </c>
      <c r="B18" s="5" t="n">
        <v>47033</v>
      </c>
      <c r="C18" s="5" t="n">
        <v>1393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erm debt (Details) - USD ($)</t>
        </is>
      </c>
      <c r="B1" s="2" t="inlineStr">
        <is>
          <t>Dec. 31, 2021</t>
        </is>
      </c>
      <c r="C1" s="2" t="inlineStr">
        <is>
          <t>Dec. 31, 2020</t>
        </is>
      </c>
    </row>
    <row r="2">
      <c r="A2" s="3" t="inlineStr">
        <is>
          <t>Debt Disclosure [Abstract]</t>
        </is>
      </c>
    </row>
    <row r="3">
      <c r="A3" s="4" t="inlineStr">
        <is>
          <t>Bank of America auto loan, interest at 2.37% per annum, monthly principal and interest payments of $1,448, collateralized by vehicle. Vehicle was sold and the loan paid off in 2021.</t>
        </is>
      </c>
      <c r="B3" s="4" t="inlineStr">
        <is>
          <t xml:space="preserve"> </t>
        </is>
      </c>
      <c r="C3" s="5" t="n">
        <v>81812</v>
      </c>
    </row>
    <row r="4">
      <c r="A4" s="4" t="inlineStr">
        <is>
          <t>Bank of America auto loan, interest at 2.49% per annum, monthly principal and interest payments of $1,505, maturing July 2025, collateralized by vehicle.</t>
        </is>
      </c>
      <c r="B4" s="6" t="n">
        <v>61710</v>
      </c>
      <c r="C4" s="4" t="inlineStr">
        <is>
          <t xml:space="preserve"> </t>
        </is>
      </c>
    </row>
    <row r="5">
      <c r="A5" s="4" t="inlineStr">
        <is>
          <t>Bank of America auto loan, interest at 2.24% per annum, monthly principal and interest payments of $654, maturing October 2025, collateralized by vehicle.</t>
        </is>
      </c>
      <c r="B5" s="6" t="n">
        <v>28162</v>
      </c>
      <c r="C5" s="4" t="inlineStr">
        <is>
          <t xml:space="preserve"> </t>
        </is>
      </c>
    </row>
    <row r="6">
      <c r="A6" s="4" t="inlineStr">
        <is>
          <t>Total notes payable</t>
        </is>
      </c>
      <c r="B6" s="6" t="n">
        <v>89872</v>
      </c>
      <c r="C6" s="6" t="n">
        <v>81812</v>
      </c>
    </row>
    <row r="7">
      <c r="A7" s="4" t="inlineStr">
        <is>
          <t>Less: Current maturities</t>
        </is>
      </c>
      <c r="B7" s="6" t="n">
        <v>-23203</v>
      </c>
      <c r="C7" s="6" t="n">
        <v>-15566</v>
      </c>
    </row>
    <row r="8">
      <c r="A8" s="4" t="inlineStr">
        <is>
          <t>Long term debt</t>
        </is>
      </c>
      <c r="B8" s="5" t="n">
        <v>66669</v>
      </c>
      <c r="C8" s="5" t="n">
        <v>6624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21" customWidth="1" min="2" max="2"/>
  </cols>
  <sheetData>
    <row r="1">
      <c r="A1" s="1" t="inlineStr">
        <is>
          <t>Schedule of term debt (Details) (Parenthetical)</t>
        </is>
      </c>
      <c r="B1" s="2" t="inlineStr">
        <is>
          <t>12 Months Ended</t>
        </is>
      </c>
    </row>
    <row r="2">
      <c r="B2" s="2" t="inlineStr">
        <is>
          <t>Dec. 31, 2021USD ($)</t>
        </is>
      </c>
    </row>
    <row r="3">
      <c r="A3" s="4" t="inlineStr">
        <is>
          <t>Loans Payable [Member]</t>
        </is>
      </c>
    </row>
    <row r="4">
      <c r="A4" s="3" t="inlineStr">
        <is>
          <t>Debt Instrument [Line Items]</t>
        </is>
      </c>
    </row>
    <row r="5">
      <c r="A5" s="4" t="inlineStr">
        <is>
          <t>Interest rate per annum</t>
        </is>
      </c>
      <c r="B5" s="4" t="inlineStr">
        <is>
          <t>2.37%</t>
        </is>
      </c>
    </row>
    <row r="6">
      <c r="A6" s="4" t="inlineStr">
        <is>
          <t>Debt principle and interest payment</t>
        </is>
      </c>
      <c r="B6" s="5" t="n">
        <v>1448</v>
      </c>
    </row>
    <row r="7">
      <c r="A7" s="4" t="inlineStr">
        <is>
          <t>Loans Payable One [Member]</t>
        </is>
      </c>
    </row>
    <row r="8">
      <c r="A8" s="3" t="inlineStr">
        <is>
          <t>Debt Instrument [Line Items]</t>
        </is>
      </c>
    </row>
    <row r="9">
      <c r="A9" s="4" t="inlineStr">
        <is>
          <t>Interest rate per annum</t>
        </is>
      </c>
      <c r="B9" s="4" t="inlineStr">
        <is>
          <t>249.00%</t>
        </is>
      </c>
    </row>
    <row r="10">
      <c r="A10" s="4" t="inlineStr">
        <is>
          <t>Debt principle and interest payment</t>
        </is>
      </c>
      <c r="B10" s="5" t="n">
        <v>1505</v>
      </c>
    </row>
    <row r="11">
      <c r="A11" s="4" t="inlineStr">
        <is>
          <t>Maturity date</t>
        </is>
      </c>
      <c r="B11" s="4" t="inlineStr">
        <is>
          <t>2025-07</t>
        </is>
      </c>
    </row>
    <row r="12">
      <c r="A12" s="4" t="inlineStr">
        <is>
          <t>Loans payable two [Member]</t>
        </is>
      </c>
    </row>
    <row r="13">
      <c r="A13" s="3" t="inlineStr">
        <is>
          <t>Debt Instrument [Line Items]</t>
        </is>
      </c>
    </row>
    <row r="14">
      <c r="A14" s="4" t="inlineStr">
        <is>
          <t>Interest rate per annum</t>
        </is>
      </c>
      <c r="B14" s="4" t="inlineStr">
        <is>
          <t>224.00%</t>
        </is>
      </c>
    </row>
    <row r="15">
      <c r="A15" s="4" t="inlineStr">
        <is>
          <t>Debt principle and interest payment</t>
        </is>
      </c>
      <c r="B15" s="5" t="n">
        <v>654</v>
      </c>
    </row>
    <row r="16">
      <c r="A16" s="4" t="inlineStr">
        <is>
          <t>Maturity date</t>
        </is>
      </c>
      <c r="B16" s="4" t="inlineStr">
        <is>
          <t>2025-1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pay check protection plan loan balances (Details) - USD ($)</t>
        </is>
      </c>
      <c r="B1" s="2" t="inlineStr">
        <is>
          <t>Dec. 31, 2021</t>
        </is>
      </c>
      <c r="C1" s="2" t="inlineStr">
        <is>
          <t>Dec. 31, 2020</t>
        </is>
      </c>
    </row>
    <row r="2">
      <c r="A2" s="3" t="inlineStr">
        <is>
          <t>Debt Instrument [Line Items]</t>
        </is>
      </c>
    </row>
    <row r="3">
      <c r="A3" s="4" t="inlineStr">
        <is>
          <t>Less: Current maturities</t>
        </is>
      </c>
      <c r="B3" s="5" t="n">
        <v>-23203</v>
      </c>
      <c r="C3" s="5" t="n">
        <v>-15566</v>
      </c>
    </row>
    <row r="4">
      <c r="A4" s="4" t="inlineStr">
        <is>
          <t>Long-term portion of paycheck protection plan loans</t>
        </is>
      </c>
      <c r="B4" s="6" t="n">
        <v>66669</v>
      </c>
      <c r="C4" s="6" t="n">
        <v>66246</v>
      </c>
    </row>
    <row r="5">
      <c r="A5" s="4" t="inlineStr">
        <is>
          <t>Paycheck Protection Program [Member]</t>
        </is>
      </c>
    </row>
    <row r="6">
      <c r="A6" s="3" t="inlineStr">
        <is>
          <t>Debt Instrument [Line Items]</t>
        </is>
      </c>
    </row>
    <row r="7">
      <c r="A7" s="4" t="inlineStr">
        <is>
          <t>Total</t>
        </is>
      </c>
      <c r="B7" s="4" t="inlineStr">
        <is>
          <t xml:space="preserve"> </t>
        </is>
      </c>
      <c r="C7" s="6" t="n">
        <v>9449</v>
      </c>
    </row>
    <row r="8">
      <c r="A8" s="4" t="inlineStr">
        <is>
          <t>Less: Current maturities</t>
        </is>
      </c>
      <c r="B8" s="4" t="inlineStr">
        <is>
          <t xml:space="preserve"> </t>
        </is>
      </c>
      <c r="C8" s="6" t="n">
        <v>-6658</v>
      </c>
    </row>
    <row r="9">
      <c r="A9" s="4" t="inlineStr">
        <is>
          <t>Long-term portion of paycheck protection plan loans</t>
        </is>
      </c>
      <c r="B9" s="4" t="inlineStr">
        <is>
          <t xml:space="preserve"> </t>
        </is>
      </c>
      <c r="C9" s="6" t="n">
        <v>2791</v>
      </c>
    </row>
    <row r="10">
      <c r="A10" s="4" t="inlineStr">
        <is>
          <t>Paycheck Protection Program [Member] | Bank Of Arizona [Member]</t>
        </is>
      </c>
    </row>
    <row r="11">
      <c r="A11" s="3" t="inlineStr">
        <is>
          <t>Debt Instrument [Line Items]</t>
        </is>
      </c>
    </row>
    <row r="12">
      <c r="A12" s="4" t="inlineStr">
        <is>
          <t>Total</t>
        </is>
      </c>
      <c r="B12" s="4" t="inlineStr">
        <is>
          <t xml:space="preserve"> </t>
        </is>
      </c>
      <c r="C12" s="5" t="n">
        <v>94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pay check protection plan loan balances (Details) (Parenthetical) - Paycheck Protection Program [Member]</t>
        </is>
      </c>
      <c r="B1" s="2" t="inlineStr">
        <is>
          <t>12 Months Ended</t>
        </is>
      </c>
    </row>
    <row r="2">
      <c r="B2" s="2" t="inlineStr">
        <is>
          <t>Dec. 31, 2021USD ($)</t>
        </is>
      </c>
    </row>
    <row r="3">
      <c r="A3" s="3" t="inlineStr">
        <is>
          <t>Debt Instrument [Line Items]</t>
        </is>
      </c>
    </row>
    <row r="4">
      <c r="A4" s="4" t="inlineStr">
        <is>
          <t>Interest rate per annum</t>
        </is>
      </c>
      <c r="B4" s="4" t="inlineStr">
        <is>
          <t>1.00%</t>
        </is>
      </c>
    </row>
    <row r="5">
      <c r="A5" s="4" t="inlineStr">
        <is>
          <t>Debt instrument, periodic payment</t>
        </is>
      </c>
      <c r="B5" s="5" t="n">
        <v>56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EIDL loan balances (Details) - Economic Injury Disaster Loan [Member] - USD ($)</t>
        </is>
      </c>
      <c r="C1" s="2" t="inlineStr">
        <is>
          <t>Dec. 31, 2021</t>
        </is>
      </c>
      <c r="D1" s="2" t="inlineStr">
        <is>
          <t>Dec. 31, 2020</t>
        </is>
      </c>
    </row>
    <row r="2">
      <c r="A2" s="3" t="inlineStr">
        <is>
          <t>Short-term Debt [Line Items]</t>
        </is>
      </c>
    </row>
    <row r="3">
      <c r="A3" s="4" t="inlineStr">
        <is>
          <t>Long term debt</t>
        </is>
      </c>
      <c r="C3" s="5" t="n">
        <v>158324</v>
      </c>
      <c r="D3" s="5" t="n">
        <v>152602</v>
      </c>
    </row>
    <row r="4">
      <c r="A4" s="4" t="inlineStr">
        <is>
          <t>Less: Current maturities *</t>
        </is>
      </c>
      <c r="B4" s="4" t="inlineStr">
        <is>
          <t>[1]</t>
        </is>
      </c>
      <c r="C4" s="4" t="inlineStr">
        <is>
          <t xml:space="preserve"> </t>
        </is>
      </c>
      <c r="D4" s="4" t="inlineStr">
        <is>
          <t xml:space="preserve"> </t>
        </is>
      </c>
    </row>
    <row r="5">
      <c r="A5" s="4" t="inlineStr">
        <is>
          <t>Long-term portion of economic injury disaster loan</t>
        </is>
      </c>
      <c r="C5" s="5" t="n">
        <v>158324</v>
      </c>
      <c r="D5" s="5" t="n">
        <v>152602</v>
      </c>
    </row>
    <row r="6"/>
    <row r="7">
      <c r="A7" s="4" t="inlineStr">
        <is>
          <t>[1]</t>
        </is>
      </c>
      <c r="B7" s="4" t="inlineStr">
        <is>
          <t>All payments in
2021 will offset accrued interest incurred in the deferral period and therefore the current maturity of principal is $ 0</t>
        </is>
      </c>
    </row>
  </sheetData>
  <mergeCells count="3">
    <mergeCell ref="A1:B1"/>
    <mergeCell ref="A6:C6"/>
    <mergeCell ref="B7:C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EIDL loan balances (Details) (Parenthetical) - USD ($)</t>
        </is>
      </c>
      <c r="B1" s="2" t="inlineStr">
        <is>
          <t>12 Months Ended</t>
        </is>
      </c>
    </row>
    <row r="2">
      <c r="B2" s="2" t="inlineStr">
        <is>
          <t>Dec. 31, 2021</t>
        </is>
      </c>
      <c r="C2" s="2" t="inlineStr">
        <is>
          <t>Dec. 31, 2020</t>
        </is>
      </c>
    </row>
    <row r="3">
      <c r="A3" s="3" t="inlineStr">
        <is>
          <t>Defined Benefit Plan Disclosure [Line Items]</t>
        </is>
      </c>
    </row>
    <row r="4">
      <c r="A4" s="4" t="inlineStr">
        <is>
          <t>Current maturity</t>
        </is>
      </c>
      <c r="B4" s="5" t="n">
        <v>23203</v>
      </c>
      <c r="C4" s="5" t="n">
        <v>15566</v>
      </c>
    </row>
    <row r="5">
      <c r="A5" s="4" t="inlineStr">
        <is>
          <t>Waste Consolidators, Inc.[Member]</t>
        </is>
      </c>
    </row>
    <row r="6">
      <c r="A6" s="3" t="inlineStr">
        <is>
          <t>Defined Benefit Plan Disclosure [Line Items]</t>
        </is>
      </c>
    </row>
    <row r="7">
      <c r="A7" s="4" t="inlineStr">
        <is>
          <t>Accrued interest</t>
        </is>
      </c>
      <c r="B7" s="5" t="n">
        <v>8424</v>
      </c>
      <c r="C7" s="5" t="n">
        <v>2702</v>
      </c>
    </row>
    <row r="8">
      <c r="A8" s="4" t="inlineStr">
        <is>
          <t>Interest rate</t>
        </is>
      </c>
      <c r="B8" s="4" t="inlineStr">
        <is>
          <t>3.75%</t>
        </is>
      </c>
    </row>
    <row r="9">
      <c r="A9" s="4" t="inlineStr">
        <is>
          <t>Installment payment</t>
        </is>
      </c>
      <c r="B9" s="5" t="n">
        <v>731</v>
      </c>
    </row>
    <row r="10">
      <c r="A10" s="4" t="inlineStr">
        <is>
          <t>Current maturity</t>
        </is>
      </c>
      <c r="B10" s="5"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 width="14" customWidth="1" min="5" max="5"/>
    <col width="14" customWidth="1" min="6" max="6"/>
    <col width="14" customWidth="1" min="7" max="7"/>
  </cols>
  <sheetData>
    <row r="1">
      <c r="A1" s="1" t="inlineStr">
        <is>
          <t>Paycheck Protection Plan loans and Economic Injury Disaster Loans (Details Narrative) - USD ($)</t>
        </is>
      </c>
      <c r="B1" s="2" t="inlineStr">
        <is>
          <t>Jul. 09, 2020</t>
        </is>
      </c>
      <c r="C1" s="2" t="inlineStr">
        <is>
          <t>Sep. 30, 2021</t>
        </is>
      </c>
      <c r="D1" s="2" t="inlineStr">
        <is>
          <t>Dec. 31, 2021</t>
        </is>
      </c>
      <c r="E1" s="2" t="inlineStr">
        <is>
          <t>Dec. 31, 2020</t>
        </is>
      </c>
      <c r="F1" s="2" t="inlineStr">
        <is>
          <t>Feb. 17, 2021</t>
        </is>
      </c>
      <c r="G1" s="2" t="inlineStr">
        <is>
          <t>Nov. 30, 2020</t>
        </is>
      </c>
    </row>
    <row r="2">
      <c r="A2" s="4" t="inlineStr">
        <is>
          <t>Economic Injury Disaster Loan [Member]</t>
        </is>
      </c>
    </row>
    <row r="3">
      <c r="A3" s="3" t="inlineStr">
        <is>
          <t>Short-term Debt [Line Items]</t>
        </is>
      </c>
    </row>
    <row r="4">
      <c r="A4" s="4" t="inlineStr">
        <is>
          <t>Proceeds from loans</t>
        </is>
      </c>
      <c r="B4" s="5" t="n">
        <v>149900</v>
      </c>
    </row>
    <row r="5">
      <c r="A5" s="4" t="inlineStr">
        <is>
          <t>Debt instrument, interest rate</t>
        </is>
      </c>
      <c r="B5" s="4" t="inlineStr">
        <is>
          <t>3.75%</t>
        </is>
      </c>
    </row>
    <row r="6">
      <c r="A6" s="4" t="inlineStr">
        <is>
          <t>Debt instrument, annual principal payment</t>
        </is>
      </c>
      <c r="B6" s="5" t="n">
        <v>731</v>
      </c>
    </row>
    <row r="7">
      <c r="A7" s="4" t="inlineStr">
        <is>
          <t>Debt instrument, payment terms</t>
        </is>
      </c>
      <c r="B7" s="4" t="inlineStr">
        <is>
          <t>July 2021, and matures July 2050</t>
        </is>
      </c>
    </row>
    <row r="8">
      <c r="A8" s="4" t="inlineStr">
        <is>
          <t>Waste Consolidators, Inc.[Member]</t>
        </is>
      </c>
    </row>
    <row r="9">
      <c r="A9" s="3" t="inlineStr">
        <is>
          <t>Short-term Debt [Line Items]</t>
        </is>
      </c>
    </row>
    <row r="10">
      <c r="A10" s="4" t="inlineStr">
        <is>
          <t>Debt Instrument, Face Amount</t>
        </is>
      </c>
      <c r="G10" s="5" t="n">
        <v>10000</v>
      </c>
    </row>
    <row r="11">
      <c r="A11" s="4" t="inlineStr">
        <is>
          <t>EIDL Advance</t>
        </is>
      </c>
      <c r="G11" s="5" t="n">
        <v>10000</v>
      </c>
    </row>
    <row r="12">
      <c r="A12" s="4" t="inlineStr">
        <is>
          <t>Extinguishment of Debt, Amount</t>
        </is>
      </c>
      <c r="C12" s="5" t="n">
        <v>10000</v>
      </c>
    </row>
    <row r="13">
      <c r="A13" s="4" t="inlineStr">
        <is>
          <t>Bank of Southern California [Member]</t>
        </is>
      </c>
    </row>
    <row r="14">
      <c r="A14" s="3" t="inlineStr">
        <is>
          <t>Short-term Debt [Line Items]</t>
        </is>
      </c>
    </row>
    <row r="15">
      <c r="A15" s="4" t="inlineStr">
        <is>
          <t>Debt Instrument, Face Amount</t>
        </is>
      </c>
      <c r="E15" s="5" t="n">
        <v>76500</v>
      </c>
    </row>
    <row r="16">
      <c r="A16" s="4" t="inlineStr">
        <is>
          <t>Republic Bank of Arizona [Member]</t>
        </is>
      </c>
    </row>
    <row r="17">
      <c r="A17" s="3" t="inlineStr">
        <is>
          <t>Short-term Debt [Line Items]</t>
        </is>
      </c>
    </row>
    <row r="18">
      <c r="A18" s="4" t="inlineStr">
        <is>
          <t>Debt Instrument, Face Amount</t>
        </is>
      </c>
      <c r="E18" s="6" t="n">
        <v>383342</v>
      </c>
    </row>
    <row r="19">
      <c r="A19" s="4" t="inlineStr">
        <is>
          <t>Second Paycheck Protection Program Loan [Member]</t>
        </is>
      </c>
    </row>
    <row r="20">
      <c r="A20" s="3" t="inlineStr">
        <is>
          <t>Short-term Debt [Line Items]</t>
        </is>
      </c>
    </row>
    <row r="21">
      <c r="A21" s="4" t="inlineStr">
        <is>
          <t>Debt Instrument, Face Amount</t>
        </is>
      </c>
      <c r="F21" s="5" t="n">
        <v>76593</v>
      </c>
    </row>
    <row r="22">
      <c r="A22" s="4" t="inlineStr">
        <is>
          <t>Economic Injury Disaster Loan Advance [Member]</t>
        </is>
      </c>
    </row>
    <row r="23">
      <c r="A23" s="3" t="inlineStr">
        <is>
          <t>Short-term Debt [Line Items]</t>
        </is>
      </c>
    </row>
    <row r="24">
      <c r="A24" s="4" t="inlineStr">
        <is>
          <t>Interest Expense</t>
        </is>
      </c>
      <c r="D24" s="5" t="n">
        <v>5722</v>
      </c>
      <c r="E24" s="5" t="n">
        <v>27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consolidated financial statements and related notes include the activity of subsidiaries in which a controlling financial
interest is owned. The consolidated financial statements have been prepared in accordance with accounting principles generally accepted
in the United States of America (“GAAP”). Significant
intercompany balances and transactions have been eliminated in consolidation. As
shown in the accompanying financial statements, the Company has a significant accumulated deficit of $ 10,874,079 The
Company management believes it is more likely than not that Electrum will prevail in the legal action described in Note 9 to the consolidated
financial statements, in which the Company has an interest. However, there is no surety that Electrum will prevail in its legal action
or that we will be able to recover our funds and our percentage of the Litigation Recovery if Electrum does prevail. Mentor
Capital, Inc. Notes
to Consolidated Financial Statements December
31, 2021 and 2020 The
Company will be required to raise additional capital to fund its operations and will continue to attempt to raise capital resources from
both related and unrelated parties until such time as the Company is able to generate revenues sufficient to maintain itself as a viable
entity. These factors have raised substantial doubt about the Company’s ability to continue as a going concern. These financial
statements are presented on the basis that we will continue as a going concern. The going concern concept contemplates the realization
of assets and satisfaction of liabilities in the normal course of business. The financial statements do not include any adjustments that
might be necessary if the Company is unable to continue as a going concern. There can be no assurances that the Company will be able
to raise additional capital or achieve profitability. However, the Company has approximately 6.2 Management’s
plans include increasing revenues through acquisition, investment, and organic growth. Management anticipates funding these activities
by raising additional capital through the sale of equity securities and debt. Impact
Related to COVID-19 The
effect of the novel coronavirus (“COVID-19”) has significantly impacted the United States and the global economy. COVID-19
and the measures taken by many countries in response have adversely affected and could in the future materially adversely impact the
Company’s business, results of operations, financial condition, and stock price. As of December 31, 2021, the impact of COVID-19
continues to unfold. The ongoing worldwide economic situation, future weakness in the credit markets and significant liquidity problems
for the financial services industry may impact our financial condition in a number of ways. For example, our current or potential customers,
or the current or potential customers of our partners or affiliates, may delay or decrease spending with us, or may not pay us, or may
delay paying us for previously purchased products and services. Also, we, or our partners or affiliates, may have difficulties in securing
additional financing. Our legal recovery efforts have been hindered, and may continue to be hindered, due to the closure of the courts
in California and British Columbia, including delay of the litigation concerning Electrum Partners and receipt of our interest
in any such recovery. Additionally, collectability of our investment in accounts receivable was impaired by $ 116,430
and $ 139,148
at December 31, 2021 and 2020, respectively,
due to a reduction in our estimated collection amount for the 2020 and 2021 annual installment
Public
health efforts to mitigate the impact of COVID-19 have included government actions such as travel restrictions, limitations on public
gatherings, shelter in place orders, and mandatory closures. These actions are being lifted to varying degrees. WCI has not experienced
an overall reduced demand for services initially anticipated because WCI helps lower monthly service costs paid by its client properties.
However, WCI’s clients may experience a delay in collecting rent from tenants, which may cause slower payments to WCI. WCI closely
monitors customer accounts and has not experienced significant delays in the collection of accounts receivable. According
to the Critical Infrastructure Standards released by the Cybersecurity and Infrastructure Security Agency on March 18, 2020, “Financial
Services Sector” businesses, like Mentor, are considered “essential businesses.” Because of the financial nature of
Mentor’s operations, which consist of oversight of our portfolio companies, accounting, compliance, investor relations, and sales,
Mentor’s day-to-day operations are not substantially hindered by remote office work or telework. We
anticipate that current available resources and opportunities will be sufficient for us to execute our business plan for one year after
the date these financial statements are issued. The ultimate impact of COVID-19 on our business, results of operations, financial condition
and cash flows is dependent on future developments, including the duration of COVID-19 and the related length of its impact on the global
economy, which are uncertain and cannot be predicted at this time. Segment
reporting The
Company has determined that there are currently two reportable segments: 1) the cannabis and medical marijuana segment, and 2) the Company’s
legacy investment in WCI, which works with business park owners, governmental centers, and apartment complexes to reduce their facility
related operating costs. Mentor
Capital, Inc. Notes
to Consolidated Financial Statements December
31, 2021 and 2020 Use
of estimates The
preparation of our consolidated financial statements in conformity with GAAP requires management to make estimates, assumptions, and
judgments that affect the reported amounts of assets and liabilities, and the disclosure of contingent assets and liabilities at the
date of our consolidated financial statements, and the reported amount of revenues and expenses during the reporting period. Significant
estimates relied upon in preparing these consolidated financial statements include revenue recognition, accounts and notes receivable
reserves, expected future cash flows used to evaluate the recoverability of long-lived assets, estimated fair values of long-lived assets
used to record impairment charges related to investments, goodwill, amortization periods, accrued expenses,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Recent
Accounting Standards From
time to time, the FASB or other standards setting bodies issue new accounting pronouncements. Updates to the FASB Accounting Standard
Codifications (“ASCs”) are communicated through issuance of an Accounting Standards Update (“ASU”). Unless otherwise
discussed, we believe that the impact of recently issued guidance, whether adopted or to be adopted in the future, is not expected to
have a material impact on our consolidated financial statements upon adoption. Simplifying
the Accounting for Income Taxes Simplifying the Accounting for
Income Taxes Mentor
Capital, Inc. Notes
to Consolidated Financial Statements December
31, 2021 and 2020 Concentrations
of cash The
Company maintains its cash and cash equivalents in bank deposit accounts which at times may exceed federally insured limits. The Company
has not experienced any losses in such accounts nor does the Company believe it is exposed to any significant credit risk on cash and
cash equivalents. Cash
and cash equivalents The
Company considers all short-term debt securities purchased with a maturity of three months or less to be cash equivalents. The Company
had no short-term debt securities as of December 31, 2021 and 2020. Accounts
receivable Accounts
receivables consist of trade accounts arising in the normal course of business and are classified as current assets and carried at original
invoice amounts less an estimate for doubtful receivables based on historical losses as a percent of revenue in conjunction with a review
of outstanding balances on a quarterly basis. The estimate of allowance for doubtful accounts is based on the Company’s bad debt
experience, market conditions, and aging of accounts receivable, among other factors. If the financial condition of the Company’s
customers deteriorates resulting in the customer’s inability to pay the Company’s receivables as they come due, additional
allowances for doubtful accounts will be required. At December 31, 2021 and 2020, the Company has an allowance for doubtful receivables
in the amount of $ 74,676 59,461 Investments
in securities, at fair value Investment
in securities consists of debt and equity securities reported at fair value. Under ASU 2016-01, “ Financial Instruments - Overall:
Recognition and Measurement of Financial Assets and Financial Liabilities Long
term investments The
Company’s investments in entities where it is a minority owner and does not have the ability to exercise significant influence
are recorded at fair value if readily determinable. If the fair market value is not readily determinable, the investment is recorded
under the cost method. Under this method, the Company’s share of the earnings or losses of such investee company is not included
in the Company’s financial statements. The Company reviews the carrying value of its long-term investments for impairment each
reporting period. Investments
in debt securities The
Company’s investment in debt securities consists of two convertible notes receivable from NeuCourt, Inc. which are recorded at
the aggregate principal face amount of $ 75,000 11,140 7,038 Mentor
Capital, Inc. Notes
to Consolidated Financial Statements December
31, 2021 and 2020 Investment
in account receivable, net of discount The
Company’s investment in account receivable is stated at face value, net of unamortized purchase discount which approximates fair
value. The discount is amortized to interest income over the term of the exchange agreement. Due to the effect of COVID-19 collection
of the 2020 and 2021 installments are uncertain. Based on management’s estimate of collections, coupled with actual collections
in 2021, we recorded a loss on this investment of $ 139,148
for the year ended December 31, 2020 and a gain
of $ 22,718 in
the year ended December 31, 2021, reflected in other income on the consolidated income statement. See Note 3. Credit
quality of notes receivable and finance leases receivable and credit loss reserve As
our notes receivable and finance leases receivable are limited in number, our management is able to analyze estimated credit loss reserves
based on a detailed analysis of each receivable as opposed to using portfolio-based metrics. Our management does not use a system of
assigning internal risk ratings to each of our receivables. Rather, each note receivable and finance lease receivable are analyzed quarterly
and categorized as either performing or non-performing based on certain factors including, but not limited to, financial results, satisfying
scheduled payments and compliance with financial covenants. A note receivable or finance lease receivable will be categorized as non-performing
when a borrower experiences financial difficulty and has failed to make scheduled payments. As part of the monitoring process, we may
physically inspect the collateral or a borrower’s facility and meet with a borrower’s management to better understand such
borrower’s financial performance and its future plans on an as-needed basis. Property,
and equipment Property
and equipment is recorded at cost less accumulated depreciation. Depreciation is computed on the declining balance method over the estimated
useful lives of various classes of property. The estimated lives of the property and equipment are generally as follows: computer equipment,
three to five years; furniture and equipment, seven years; and vehicles and trailers, four to five years. Depreciation on vehicles used
by WCI to service its customers is included in cost of goods sold in the consolidated income statements. All other depreciation is included
in selling, general and administrative costs in the consolidated income statements.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and
equipment may not be recoverable in accordance with the provisions of ASC 360, “Property, Plant, and Equipment.” Note 6, “Property, Equipment and Leasehold Improvements, Net”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Lessee
Leases We
determine whether an arrangement is a lease at inception. Lessee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Our operating
leases are comprised of office space leases, and office equipment. Fleet vehicle leases entered into prior to January 1, 2019, are classified
as operating leases based on expected lease term of 4 years. Fleet vehicle leases entered into beginning January 1, 2019, for which the
lease is expected to be extended to 5 years, are classified as finance leases . Our leases have remaining lease terms of 1 month to 48
months Mentor
Capital, Inc. Notes
to Consolidated Financial Statements December
31, 2021 and 2020 Costs
associated with operating lease assets are recognized on a straight-line basis, over the term of the lease, within cost of goods sold
for vehicles used in direct servicing of WCI customers and in operating expenses for costs associated with all other operating leases.
Finance lease assets are amortized within cost of goods sold for vehicles used in direct servicing of WCI customers and within operating
expenses for all other finance lease assets, on a straight-line basis over the shorter of the estimated useful lives of the assets or
the lease term. The interest component of a finance lease is included in interest expense and recognized using the effective interest
method over the lease term. We have agreements that contain both lease and non-lease components. For vehicle fleet operating leases,
we account for lease components together with non-lease components (e.g., maintenance fees). Goodwill Goodwill
of $ 1,324,142
was derived from consolidating WCI effective
January 1, 2014, and $ 102,040
of goodwill was derived from t he
50 %
interest in WCI. In accordance with ASC 350, “Intangibles-Goodwill and Other,” The
Company reviews the goodwill allocated to each of our reporting units for possible impairment annually as of December 31 and whenever
events or changes in circumstances indicate carrying amount may not be recoverable. In the impairment test, the Company measures the
recoverability of goodwill by comparing a reporting unit’s carrying amount, including goodwill, to the estimated fair value of
the reporting unit. If the carrying amount of a reporting unit is in excess of its fair value, the Company recognizes an impairment charge
equal to the amount in excess. To estimate the fair value, management uses valuation techniques which included the discounted value of
estimated future cash flows. The evaluation of impairment requires the Company to make assumptions about future cash flows over the life
of the asset being evaluated. These assumptions require significant judgment and are subject to change as future events and circumstances
change. Actual results may differ from assumed and estimated amounts. Management determined that no impairment write-downs were required
as of December 31, 2021 and 2020. Mentor
Capital, Inc. Notes
to Consolidated Financial Statements December
31, 2021 and 2020 Revenue
recognition The
Company recognizes revenue in accordance with ASC 606, “ Revenue from Contracts with Customers Leases WCI
works with business park owners, governmental centers, and apartment complexes to reduce facilities related costs. WCI performs monthly
services pursuant to agreements with customers. Customer monthly service fees are based on WCI’s assessment of the amount and frequency
of monthly services requested by a customer. WCI may also provide additional services, such as apartment cleanout services, large item
removals, or similar services, on an as needed basis at an agreed upon rate as requested by customers. All services are invoiced and
recognized as revenue in the month the agreed on services are performed. For
each finance lease, the Company recognized as a gain the amount equal to (i) the net investment in the finance lease less (ii) the net
book value of the equipment at the inception of the applicable lease. At lease inception we capitalize the total minimum finance lease
payments receivable from the lessee, the estimated unguaranteed residual value of the equipment at lease termination, if any, and the
initial direct costs related to the lease, less unearned income. Unearned income is recognized as finance income over the term of the
lease using the effective interest rate method. The
Company, through its subsidiaries, is the lessor of manufacturing equipment subject to leases under master leasing agreements. The leases
contain an element of dealer profit and lessee bargain purchase options at prices substantially below the subject assets’ estimated
residual values at the exercise date for the options. Consequently, the Company classified the leases as sales-type leases (the “finance
leases”) for financial accounting purposes. For such finance leases, the Company reports the discounted present value of (i) future
minimum lease payments (including the bargain purchase option, if any) and (ii) any residual value not subject to a bargain purchase
option as a finance lease receivable on its balance sheet and accrues interest on the balance of the finance lease receivable based on
the interest rate inherent in the applicable lease over the term of the lease. For each finance lease, the Company recognized revenue
in an amount equal to the net investment in the lease and cost of sales equal to the net book value of the equipment at the inception
of the applicable lease. Basic
and diluted income (loss) per common share We
compute net loss per share in accordance with ASC 260, “Earnings Per Share.” Under the provisions of ASC 260, basic net loss
per share includes no dilution and is computed by dividing the net loss available to common stockholders for the period by the weighted
average number of shares of Common Stock outstanding during the period. Diluted net loss per share takes into consideration shares of
Common Stock outstanding (computed under basic net loss per share) and potentially dilutive securities that are not anti-dilutive. Outstanding
warrants that had no effect on the computation of dilutive weighted average number of shares outstanding as their effect would be anti-dilutive
were approximately 7,000,000 7,000,000 87,456 87,456 Assumed
conversion of Series Q Preferred Stock into Common Stock would be anti-dilutive as of December 31, 2021 and 2020 and is not included
in calculating the diluted weighted average number of shares outstanding. Income
taxes The
Company accounts for income taxes in accordance with accounting guidance now codified as FASB ASC 740, “ Income Taxes The
Company applies the provisions of ASC 740, “ Accounting for Uncertainty in Income Taxes. Mentor
Capital, Inc. Notes
to Consolidated Financial Statements December
31, 2021 and 2020 Fair
value measurements The
Company adopted ASC 820, “ Fair Value Measurement,” The
Fair Value Measurements and Disclosure Topic establish a fair value hierarchy, which prioritizes the valuation inputs into three broad
levels. These three general valuation techniques that may be used to measure fair value are as follows: Market approach (Level 1) –
which uses prices and other relevant information generated by market transactions involving identical or comparable assets or liabilities.
Prices may be indicated by pricing guides, sale transactions, market trades, or other sources. Cost approach (Level 2) – which
is based on the amount that currently would be required to replace the service capacity of an asset (replacement cost); and the Income
approach (Level 3) – which uses valuation techniques to convert future amounts to a single present amount based on current market
expectations about the future amounts (including present value techniques, and option-pricing models). Net present value is an income
approach where a stream of expected cash flows is discounted at an appropriate market interest rate. The
carrying amounts of cash, accounts receivable, prepaid expenses and other current assets, accounts payable, customer deposits and other
accrued liabilities approximate their fair value due to the short-term nature of these instruments. The
fair value of available-for-sale investment securities is based on quoted market prices in active markets. The
fair value of the investment in account receivable is based on the net present value of calculated interest and principal payments. The
carrying value approximates fair value as interest rates charged are comparable to market rates for similar investments. The
fair value of notes receivable is based on the net present value of calculated interest and principal payments. The carrying value approximates
fair value as interest rates charged are comparable to market rates for similar notes. The
fair value of long-term notes payable is based on the net present value of calculated interest and principal payments. The carrying value
of long-term debt approximates fair value due to the fact that the interest rate on the debt is based on market rat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outstanding liability (Details) - USD ($)</t>
        </is>
      </c>
      <c r="B1" s="2" t="inlineStr">
        <is>
          <t>Dec. 31, 2021</t>
        </is>
      </c>
      <c r="C1" s="2" t="inlineStr">
        <is>
          <t>Dec. 31, 2020</t>
        </is>
      </c>
    </row>
    <row r="2">
      <c r="A2" s="3" t="inlineStr">
        <is>
          <t>Payables and Accruals [Abstract]</t>
        </is>
      </c>
    </row>
    <row r="3">
      <c r="A3" s="4" t="inlineStr">
        <is>
          <t>Accrued salaries and benefits</t>
        </is>
      </c>
      <c r="B3" s="5" t="n">
        <v>881125</v>
      </c>
      <c r="C3" s="5" t="n">
        <v>848796</v>
      </c>
    </row>
    <row r="4">
      <c r="A4" s="4" t="inlineStr">
        <is>
          <t>Accrued retirement and other benefits</t>
        </is>
      </c>
      <c r="B4" s="6" t="n">
        <v>508393</v>
      </c>
      <c r="C4" s="6" t="n">
        <v>550191</v>
      </c>
    </row>
    <row r="5">
      <c r="A5" s="4" t="inlineStr">
        <is>
          <t>Offset by shareholder advance</t>
        </is>
      </c>
      <c r="B5" s="6" t="n">
        <v>-261653</v>
      </c>
      <c r="C5" s="6" t="n">
        <v>-261653</v>
      </c>
    </row>
    <row r="6">
      <c r="A6" s="4" t="inlineStr">
        <is>
          <t>Total outstanding liability</t>
        </is>
      </c>
      <c r="B6" s="5" t="n">
        <v>1127865</v>
      </c>
      <c r="C6" s="5" t="n">
        <v>113733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salary, accrued retirement, and incentive fee – related party (Details Narrative) - USD ($)</t>
        </is>
      </c>
      <c r="B1" s="2" t="inlineStr">
        <is>
          <t>12 Months Ended</t>
        </is>
      </c>
    </row>
    <row r="2">
      <c r="B2" s="2" t="inlineStr">
        <is>
          <t>Dec. 31, 2021</t>
        </is>
      </c>
      <c r="C2" s="2" t="inlineStr">
        <is>
          <t>Dec. 31, 2020</t>
        </is>
      </c>
      <c r="D2" s="2" t="inlineStr">
        <is>
          <t>Dec. 09, 1998</t>
        </is>
      </c>
    </row>
    <row r="3">
      <c r="A3" s="4" t="inlineStr">
        <is>
          <t>Incentive fee percentage</t>
        </is>
      </c>
      <c r="B3" s="4" t="inlineStr">
        <is>
          <t>1.00%</t>
        </is>
      </c>
    </row>
    <row r="4">
      <c r="A4" s="4" t="inlineStr">
        <is>
          <t>Market capitalization</t>
        </is>
      </c>
      <c r="D4" s="5" t="n">
        <v>260000</v>
      </c>
    </row>
    <row r="5">
      <c r="A5" s="4" t="inlineStr">
        <is>
          <t>Market capitalization rate</t>
        </is>
      </c>
      <c r="B5" s="4" t="inlineStr">
        <is>
          <t>0.50%</t>
        </is>
      </c>
    </row>
    <row r="6">
      <c r="A6" s="4" t="inlineStr">
        <is>
          <t>Increase in stock price</t>
        </is>
      </c>
      <c r="B6" s="5" t="n">
        <v>1</v>
      </c>
    </row>
    <row r="7">
      <c r="A7" s="4" t="inlineStr">
        <is>
          <t>Incentive fee expense</t>
        </is>
      </c>
      <c r="B7" s="5" t="n">
        <v>0</v>
      </c>
      <c r="C7" s="5" t="n">
        <v>0</v>
      </c>
    </row>
    <row r="8">
      <c r="A8" s="4" t="inlineStr">
        <is>
          <t>Maximum [Member]</t>
        </is>
      </c>
    </row>
    <row r="9">
      <c r="A9" s="4" t="inlineStr">
        <is>
          <t>Market capitalization rate</t>
        </is>
      </c>
      <c r="B9" s="4" t="inlineStr">
        <is>
          <t>4.00%</t>
        </is>
      </c>
    </row>
    <row r="10">
      <c r="A10" s="4" t="inlineStr">
        <is>
          <t>Increase in stock price</t>
        </is>
      </c>
      <c r="B10" s="5" t="n">
        <v>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utstanding liabilities for related party transaction (Details) (Parenthetical) - USD ($)</t>
        </is>
      </c>
      <c r="B1" s="2" t="inlineStr">
        <is>
          <t>Dec. 31, 2021</t>
        </is>
      </c>
      <c r="C1" s="2" t="inlineStr">
        <is>
          <t>Dec. 31, 2020</t>
        </is>
      </c>
    </row>
    <row r="2">
      <c r="A2" s="4" t="inlineStr">
        <is>
          <t>WCI [Member]</t>
        </is>
      </c>
    </row>
    <row r="3">
      <c r="A3" s="3" t="inlineStr">
        <is>
          <t>Deferred Compensation Arrangement with Individual, Excluding Share-based Payments and Postretirement Benefits [Line Items]</t>
        </is>
      </c>
    </row>
    <row r="4">
      <c r="A4" s="4" t="inlineStr">
        <is>
          <t>Interest amount</t>
        </is>
      </c>
      <c r="B4" s="5" t="n">
        <v>1600</v>
      </c>
      <c r="C4" s="5" t="n">
        <v>0</v>
      </c>
    </row>
    <row r="5">
      <c r="A5" s="4" t="inlineStr">
        <is>
          <t>Interest rate</t>
        </is>
      </c>
      <c r="B5" s="4" t="inlineStr">
        <is>
          <t>8.00%</t>
        </is>
      </c>
    </row>
    <row r="6">
      <c r="A6" s="4" t="inlineStr">
        <is>
          <t>Chief Executive Officer [Member]</t>
        </is>
      </c>
    </row>
    <row r="7">
      <c r="A7" s="3" t="inlineStr">
        <is>
          <t>Deferred Compensation Arrangement with Individual, Excluding Share-based Payments and Postretirement Benefits [Line Items]</t>
        </is>
      </c>
    </row>
    <row r="8">
      <c r="A8" s="4" t="inlineStr">
        <is>
          <t>Interest amount</t>
        </is>
      </c>
      <c r="B8" s="5" t="n">
        <v>10644</v>
      </c>
    </row>
    <row r="9">
      <c r="A9" s="4" t="inlineStr">
        <is>
          <t>Interest rate</t>
        </is>
      </c>
      <c r="B9" s="4" t="inlineStr">
        <is>
          <t>7.6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utstanding liabilities for related party transaction (Details) - USD ($)</t>
        </is>
      </c>
      <c r="B1" s="2" t="inlineStr">
        <is>
          <t>Dec. 31, 2021</t>
        </is>
      </c>
      <c r="C1" s="2" t="inlineStr">
        <is>
          <t>Dec. 31, 2020</t>
        </is>
      </c>
    </row>
    <row r="2">
      <c r="A2" s="3" t="inlineStr">
        <is>
          <t>Deferred Compensation Arrangement with Individual, Excluding Share-based Payments and Postretirement Benefits [Line Items]</t>
        </is>
      </c>
    </row>
    <row r="3">
      <c r="A3" s="4" t="inlineStr">
        <is>
          <t>Total outstanding liabilities for related party loans</t>
        </is>
      </c>
      <c r="B3" s="5" t="n">
        <v>232244</v>
      </c>
      <c r="C3" s="5" t="n">
        <v>20000</v>
      </c>
    </row>
    <row r="4">
      <c r="A4" s="4" t="inlineStr">
        <is>
          <t>WCI [Member]</t>
        </is>
      </c>
    </row>
    <row r="5">
      <c r="A5" s="3" t="inlineStr">
        <is>
          <t>Deferred Compensation Arrangement with Individual, Excluding Share-based Payments and Postretirement Benefits [Line Items]</t>
        </is>
      </c>
    </row>
    <row r="6">
      <c r="A6" s="4" t="inlineStr">
        <is>
          <t>Total outstanding liabilities for related party loans</t>
        </is>
      </c>
      <c r="B6" s="6" t="n">
        <v>21600</v>
      </c>
      <c r="C6" s="6" t="n">
        <v>20000</v>
      </c>
    </row>
    <row r="7">
      <c r="A7" s="4" t="inlineStr">
        <is>
          <t>Chief Executive Officer [Member]</t>
        </is>
      </c>
    </row>
    <row r="8">
      <c r="A8" s="3" t="inlineStr">
        <is>
          <t>Deferred Compensation Arrangement with Individual, Excluding Share-based Payments and Postretirement Benefits [Line Items]</t>
        </is>
      </c>
    </row>
    <row r="9">
      <c r="A9" s="4" t="inlineStr">
        <is>
          <t>Total outstanding liabilities for related party loans</t>
        </is>
      </c>
      <c r="B9" s="5" t="n">
        <v>210644</v>
      </c>
      <c r="C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80" customWidth="1" min="5" max="5"/>
    <col width="14" customWidth="1" min="6" max="6"/>
  </cols>
  <sheetData>
    <row r="1">
      <c r="A1" s="1" t="inlineStr">
        <is>
          <t>Commitments and contingencies (Details Narrative) - USD ($)</t>
        </is>
      </c>
      <c r="B1" s="2" t="inlineStr">
        <is>
          <t>Aug. 27, 2021</t>
        </is>
      </c>
      <c r="C1" s="2" t="inlineStr">
        <is>
          <t>Jun. 30, 2020</t>
        </is>
      </c>
      <c r="D1" s="2" t="inlineStr">
        <is>
          <t>Mar. 31, 2020</t>
        </is>
      </c>
      <c r="E1" s="2" t="inlineStr">
        <is>
          <t>Dec. 31, 2021</t>
        </is>
      </c>
      <c r="F1" s="2" t="inlineStr">
        <is>
          <t>Nov. 04, 2020</t>
        </is>
      </c>
    </row>
    <row r="2">
      <c r="A2" s="4" t="inlineStr">
        <is>
          <t>Loss Contingency, Lawsuit Filing Date</t>
        </is>
      </c>
      <c r="E2" s="4" t="inlineStr">
        <is>
          <t>May 28, 2019</t>
        </is>
      </c>
    </row>
    <row r="3">
      <c r="A3" s="4" t="inlineStr">
        <is>
          <t>Description on trial dispute resolution</t>
        </is>
      </c>
      <c r="E3" s="4" t="inlineStr">
        <is>
          <t>On
November 13, 2019, G Farma filed a Cross-Complaint for declaratory relief and breach of contract relating to the consulting agreement
between Mentor and G Farma. The Company filed an answer on December 6, 2019, denying each and every allegation</t>
        </is>
      </c>
    </row>
    <row r="4">
      <c r="A4" s="4" t="inlineStr">
        <is>
          <t>Settlement agreement and mutual release [Member] | G Farma [Member]</t>
        </is>
      </c>
    </row>
    <row r="5">
      <c r="A5" s="4" t="inlineStr">
        <is>
          <t>Liability for Unpaid Claims and Claims Adjustment Expense Schedule, Discussion</t>
        </is>
      </c>
      <c r="B5" s="4" t="inlineStr">
        <is>
          <t>The
Settlement Agreement requires the G Farma Entities to pay the Company an aggregate of $</t>
        </is>
      </c>
    </row>
    <row r="6">
      <c r="A6" s="4" t="inlineStr">
        <is>
          <t>Liability for Unpaid Claims and Claims Adjustment Expense, Net</t>
        </is>
      </c>
      <c r="B6" s="5" t="n">
        <v>500000</v>
      </c>
    </row>
    <row r="7">
      <c r="A7" s="4" t="inlineStr">
        <is>
          <t>Liability for Unpaid Claims and Claims Adjustment Expense, Adjustments</t>
        </is>
      </c>
      <c r="B7" s="5" t="n">
        <v>2000000</v>
      </c>
    </row>
    <row r="8">
      <c r="A8" s="4" t="inlineStr">
        <is>
          <t>Promissory notes [Member]</t>
        </is>
      </c>
    </row>
    <row r="9">
      <c r="A9" s="4" t="inlineStr">
        <is>
          <t>Debt instrument, face amount</t>
        </is>
      </c>
      <c r="F9" s="5" t="n">
        <v>1166570</v>
      </c>
    </row>
    <row r="10">
      <c r="A10" s="4" t="inlineStr">
        <is>
          <t>G FarmaLabs Limited [Member]</t>
        </is>
      </c>
    </row>
    <row r="11">
      <c r="A11" s="4" t="inlineStr">
        <is>
          <t>Sale leaseback transaction, net book value</t>
        </is>
      </c>
      <c r="C11" s="5" t="n">
        <v>126703</v>
      </c>
      <c r="D11" s="5" t="n">
        <v>495967</v>
      </c>
    </row>
    <row r="12">
      <c r="A12" s="4" t="inlineStr">
        <is>
          <t>Loss contingency receivable, proceeds</t>
        </is>
      </c>
      <c r="C12" s="5" t="n">
        <v>27450</v>
      </c>
      <c r="D12" s="5" t="n">
        <v>22203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segment information (Details) - USD ($)</t>
        </is>
      </c>
      <c r="B1" s="2" t="inlineStr">
        <is>
          <t>12 Months Ended</t>
        </is>
      </c>
    </row>
    <row r="2">
      <c r="B2" s="2" t="inlineStr">
        <is>
          <t>Dec. 31, 2021</t>
        </is>
      </c>
      <c r="C2" s="2" t="inlineStr">
        <is>
          <t>Dec. 31, 2020</t>
        </is>
      </c>
    </row>
    <row r="3">
      <c r="A3" s="3" t="inlineStr">
        <is>
          <t>Segment Reporting Information [Line Items]</t>
        </is>
      </c>
    </row>
    <row r="4">
      <c r="A4" s="4" t="inlineStr">
        <is>
          <t>Net sales</t>
        </is>
      </c>
      <c r="B4" s="5" t="n">
        <v>6010438</v>
      </c>
      <c r="C4" s="5" t="n">
        <v>4825956</v>
      </c>
    </row>
    <row r="5">
      <c r="A5" s="4" t="inlineStr">
        <is>
          <t>Operating income (loss)</t>
        </is>
      </c>
      <c r="B5" s="6" t="n">
        <v>-404336</v>
      </c>
      <c r="C5" s="6" t="n">
        <v>-1074104</v>
      </c>
    </row>
    <row r="6">
      <c r="A6" s="4" t="inlineStr">
        <is>
          <t>Interest income</t>
        </is>
      </c>
      <c r="B6" s="6" t="n">
        <v>70229</v>
      </c>
      <c r="C6" s="6" t="n">
        <v>92571</v>
      </c>
    </row>
    <row r="7">
      <c r="A7" s="4" t="inlineStr">
        <is>
          <t>Interest expense</t>
        </is>
      </c>
      <c r="B7" s="6" t="n">
        <v>62392</v>
      </c>
      <c r="C7" s="6" t="n">
        <v>35295</v>
      </c>
    </row>
    <row r="8">
      <c r="A8" s="4" t="inlineStr">
        <is>
          <t>Total asset</t>
        </is>
      </c>
      <c r="B8" s="6" t="n">
        <v>4786441</v>
      </c>
      <c r="C8" s="6" t="n">
        <v>4441095</v>
      </c>
    </row>
    <row r="9">
      <c r="A9" s="4" t="inlineStr">
        <is>
          <t>Property Additions</t>
        </is>
      </c>
      <c r="B9" s="6" t="n">
        <v>161366</v>
      </c>
      <c r="C9" s="6" t="n">
        <v>133989</v>
      </c>
    </row>
    <row r="10">
      <c r="A10" s="4" t="inlineStr">
        <is>
          <t>Fixed asset depreciation and amortization</t>
        </is>
      </c>
      <c r="B10" s="6" t="n">
        <v>51710</v>
      </c>
      <c r="C10" s="6" t="n">
        <v>27656</v>
      </c>
    </row>
    <row r="11">
      <c r="A11" s="4" t="inlineStr">
        <is>
          <t>Cannabis and Medical Marijuana Segment [Member]</t>
        </is>
      </c>
    </row>
    <row r="12">
      <c r="A12" s="3" t="inlineStr">
        <is>
          <t>Segment Reporting Information [Line Items]</t>
        </is>
      </c>
    </row>
    <row r="13">
      <c r="A13" s="4" t="inlineStr">
        <is>
          <t>Net sales</t>
        </is>
      </c>
      <c r="B13" s="6" t="n">
        <v>40764</v>
      </c>
      <c r="C13" s="6" t="n">
        <v>47707</v>
      </c>
    </row>
    <row r="14">
      <c r="A14" s="4" t="inlineStr">
        <is>
          <t>Operating income (loss)</t>
        </is>
      </c>
      <c r="B14" s="6" t="n">
        <v>26849</v>
      </c>
      <c r="C14" s="6" t="n">
        <v>-13258</v>
      </c>
    </row>
    <row r="15">
      <c r="A15" s="4" t="inlineStr">
        <is>
          <t>Interest income</t>
        </is>
      </c>
      <c r="B15" s="4" t="inlineStr">
        <is>
          <t xml:space="preserve"> </t>
        </is>
      </c>
      <c r="C15" s="4" t="inlineStr">
        <is>
          <t xml:space="preserve"> </t>
        </is>
      </c>
    </row>
    <row r="16">
      <c r="A16" s="4" t="inlineStr">
        <is>
          <t>Interest expense</t>
        </is>
      </c>
      <c r="B16" s="4" t="inlineStr">
        <is>
          <t xml:space="preserve"> </t>
        </is>
      </c>
      <c r="C16" s="4" t="inlineStr">
        <is>
          <t xml:space="preserve"> </t>
        </is>
      </c>
    </row>
    <row r="17">
      <c r="A17" s="4" t="inlineStr">
        <is>
          <t>Total asset</t>
        </is>
      </c>
      <c r="B17" s="6" t="n">
        <v>900484</v>
      </c>
      <c r="C17" s="6" t="n">
        <v>1042553</v>
      </c>
    </row>
    <row r="18">
      <c r="A18" s="4" t="inlineStr">
        <is>
          <t>Property Additions</t>
        </is>
      </c>
      <c r="B18" s="4" t="inlineStr">
        <is>
          <t xml:space="preserve"> </t>
        </is>
      </c>
      <c r="C18" s="4" t="inlineStr">
        <is>
          <t xml:space="preserve"> </t>
        </is>
      </c>
    </row>
    <row r="19">
      <c r="A19" s="4" t="inlineStr">
        <is>
          <t>Fixed asset depreciation and amortization</t>
        </is>
      </c>
      <c r="B19" s="4" t="inlineStr">
        <is>
          <t xml:space="preserve"> </t>
        </is>
      </c>
      <c r="C19" s="4" t="inlineStr">
        <is>
          <t xml:space="preserve"> </t>
        </is>
      </c>
    </row>
    <row r="20">
      <c r="A20" s="4" t="inlineStr">
        <is>
          <t>Facility Operations Related [Member]</t>
        </is>
      </c>
    </row>
    <row r="21">
      <c r="A21" s="3" t="inlineStr">
        <is>
          <t>Segment Reporting Information [Line Items]</t>
        </is>
      </c>
    </row>
    <row r="22">
      <c r="A22" s="4" t="inlineStr">
        <is>
          <t>Net sales</t>
        </is>
      </c>
      <c r="B22" s="6" t="n">
        <v>5969674</v>
      </c>
      <c r="C22" s="6" t="n">
        <v>4778249</v>
      </c>
    </row>
    <row r="23">
      <c r="A23" s="4" t="inlineStr">
        <is>
          <t>Operating income (loss)</t>
        </is>
      </c>
      <c r="B23" s="6" t="n">
        <v>95336</v>
      </c>
      <c r="C23" s="6" t="n">
        <v>-231162</v>
      </c>
    </row>
    <row r="24">
      <c r="A24" s="4" t="inlineStr">
        <is>
          <t>Interest income</t>
        </is>
      </c>
      <c r="B24" s="6" t="n">
        <v>3</v>
      </c>
      <c r="C24" s="4" t="inlineStr">
        <is>
          <t xml:space="preserve"> </t>
        </is>
      </c>
    </row>
    <row r="25">
      <c r="A25" s="4" t="inlineStr">
        <is>
          <t>Interest expense</t>
        </is>
      </c>
      <c r="B25" s="6" t="n">
        <v>38330</v>
      </c>
      <c r="C25" s="6" t="n">
        <v>34711</v>
      </c>
    </row>
    <row r="26">
      <c r="A26" s="4" t="inlineStr">
        <is>
          <t>Total asset</t>
        </is>
      </c>
      <c r="B26" s="6" t="n">
        <v>2240047</v>
      </c>
      <c r="C26" s="6" t="n">
        <v>1874519</v>
      </c>
    </row>
    <row r="27">
      <c r="A27" s="4" t="inlineStr">
        <is>
          <t>Property Additions</t>
        </is>
      </c>
      <c r="B27" s="6" t="n">
        <v>160102</v>
      </c>
      <c r="C27" s="6" t="n">
        <v>126396</v>
      </c>
    </row>
    <row r="28">
      <c r="A28" s="4" t="inlineStr">
        <is>
          <t>Fixed asset depreciation and amortization</t>
        </is>
      </c>
      <c r="B28" s="6" t="n">
        <v>45936</v>
      </c>
      <c r="C28" s="6" t="n">
        <v>20553</v>
      </c>
    </row>
    <row r="29">
      <c r="A29" s="4" t="inlineStr">
        <is>
          <t>Corporate and Eliminations [Member]</t>
        </is>
      </c>
    </row>
    <row r="30">
      <c r="A30" s="3" t="inlineStr">
        <is>
          <t>Segment Reporting Information [Line Items]</t>
        </is>
      </c>
    </row>
    <row r="31">
      <c r="A31" s="4" t="inlineStr">
        <is>
          <t>Net sales</t>
        </is>
      </c>
      <c r="B31" s="4" t="inlineStr">
        <is>
          <t xml:space="preserve"> </t>
        </is>
      </c>
      <c r="C31" s="4" t="inlineStr">
        <is>
          <t xml:space="preserve"> </t>
        </is>
      </c>
    </row>
    <row r="32">
      <c r="A32" s="4" t="inlineStr">
        <is>
          <t>Operating income (loss)</t>
        </is>
      </c>
      <c r="B32" s="6" t="n">
        <v>-526521</v>
      </c>
      <c r="C32" s="6" t="n">
        <v>-829684</v>
      </c>
    </row>
    <row r="33">
      <c r="A33" s="4" t="inlineStr">
        <is>
          <t>Interest income</t>
        </is>
      </c>
      <c r="B33" s="6" t="n">
        <v>70226</v>
      </c>
      <c r="C33" s="6" t="n">
        <v>92571</v>
      </c>
    </row>
    <row r="34">
      <c r="A34" s="4" t="inlineStr">
        <is>
          <t>Interest expense</t>
        </is>
      </c>
      <c r="B34" s="6" t="n">
        <v>24062</v>
      </c>
      <c r="C34" s="6" t="n">
        <v>584</v>
      </c>
    </row>
    <row r="35">
      <c r="A35" s="4" t="inlineStr">
        <is>
          <t>Total asset</t>
        </is>
      </c>
      <c r="B35" s="6" t="n">
        <v>1645910</v>
      </c>
      <c r="C35" s="6" t="n">
        <v>1524023</v>
      </c>
    </row>
    <row r="36">
      <c r="A36" s="4" t="inlineStr">
        <is>
          <t>Property Additions</t>
        </is>
      </c>
      <c r="B36" s="6" t="n">
        <v>1264</v>
      </c>
      <c r="C36" s="6" t="n">
        <v>7593</v>
      </c>
    </row>
    <row r="37">
      <c r="A37" s="4" t="inlineStr">
        <is>
          <t>Fixed asset depreciation and amortization</t>
        </is>
      </c>
      <c r="B37" s="5" t="n">
        <v>5744</v>
      </c>
      <c r="C37" s="5" t="n">
        <v>710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conciliation of revenue from segments to consolidated (Details) - USD ($)</t>
        </is>
      </c>
      <c r="B1" s="2" t="inlineStr">
        <is>
          <t>12 Months Ended</t>
        </is>
      </c>
    </row>
    <row r="2">
      <c r="B2" s="2" t="inlineStr">
        <is>
          <t>Dec. 31, 2021</t>
        </is>
      </c>
      <c r="C2" s="2" t="inlineStr">
        <is>
          <t>Dec. 31, 2020</t>
        </is>
      </c>
    </row>
    <row r="3">
      <c r="A3" s="3" t="inlineStr">
        <is>
          <t>Segment Reporting [Abstract]</t>
        </is>
      </c>
    </row>
    <row r="4">
      <c r="A4" s="4" t="inlineStr">
        <is>
          <t>Operating loss</t>
        </is>
      </c>
      <c r="B4" s="5" t="n">
        <v>-404336</v>
      </c>
      <c r="C4" s="5" t="n">
        <v>-1074104</v>
      </c>
    </row>
    <row r="5">
      <c r="A5" s="4" t="inlineStr">
        <is>
          <t>Realized gain (loss) on investments in securities</t>
        </is>
      </c>
      <c r="B5" s="6" t="n">
        <v>1017</v>
      </c>
      <c r="C5" s="6" t="n">
        <v>-14961</v>
      </c>
    </row>
    <row r="6">
      <c r="A6" s="4" t="inlineStr">
        <is>
          <t>Gain on sale of GlauCanna rights</t>
        </is>
      </c>
      <c r="B6" s="4" t="inlineStr">
        <is>
          <t xml:space="preserve"> </t>
        </is>
      </c>
      <c r="C6" s="6" t="n">
        <v>31000</v>
      </c>
    </row>
    <row r="7">
      <c r="A7" s="4" t="inlineStr">
        <is>
          <t>Impairment of investments</t>
        </is>
      </c>
      <c r="B7" s="6" t="n">
        <v>22718</v>
      </c>
      <c r="C7" s="6" t="n">
        <v>-139148</v>
      </c>
    </row>
    <row r="8">
      <c r="A8" s="4" t="inlineStr">
        <is>
          <t>Interest income</t>
        </is>
      </c>
      <c r="B8" s="6" t="n">
        <v>70229</v>
      </c>
      <c r="C8" s="6" t="n">
        <v>92571</v>
      </c>
    </row>
    <row r="9">
      <c r="A9" s="4" t="inlineStr">
        <is>
          <t>Interest expense</t>
        </is>
      </c>
      <c r="B9" s="6" t="n">
        <v>-62392</v>
      </c>
      <c r="C9" s="6" t="n">
        <v>-35295</v>
      </c>
    </row>
    <row r="10">
      <c r="A10" s="4" t="inlineStr">
        <is>
          <t>Gain (loss) on equipment disposals</t>
        </is>
      </c>
      <c r="B10" s="6" t="n">
        <v>86</v>
      </c>
      <c r="C10" s="6" t="n">
        <v>67</v>
      </c>
    </row>
    <row r="11">
      <c r="A11" s="4" t="inlineStr">
        <is>
          <t>PPP loan forgiven</t>
        </is>
      </c>
      <c r="B11" s="6" t="n">
        <v>87122</v>
      </c>
      <c r="C11" s="6" t="n">
        <v>452348</v>
      </c>
    </row>
    <row r="12">
      <c r="A12" s="4" t="inlineStr">
        <is>
          <t>EIDL Grant</t>
        </is>
      </c>
      <c r="B12" s="4" t="inlineStr">
        <is>
          <t xml:space="preserve"> </t>
        </is>
      </c>
      <c r="C12" s="6" t="n">
        <v>10000</v>
      </c>
    </row>
    <row r="13">
      <c r="A13" s="4" t="inlineStr">
        <is>
          <t>Other income</t>
        </is>
      </c>
      <c r="B13" s="6" t="n">
        <v>38870</v>
      </c>
      <c r="C13" s="6" t="n">
        <v>10031</v>
      </c>
    </row>
    <row r="14">
      <c r="A14" s="4" t="inlineStr">
        <is>
          <t>Income (loss) before provision for income taxes</t>
        </is>
      </c>
      <c r="B14" s="5" t="n">
        <v>-246686</v>
      </c>
      <c r="C14" s="5" t="n">
        <v>-66749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12 Months Ended</t>
        </is>
      </c>
    </row>
    <row r="2">
      <c r="B2" s="2" t="inlineStr">
        <is>
          <t>Dec. 31, 2021Segmets</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omponents of income tax expense (benefit) (Details) - USD ($)</t>
        </is>
      </c>
      <c r="B1" s="2" t="inlineStr">
        <is>
          <t>12 Months Ended</t>
        </is>
      </c>
    </row>
    <row r="2">
      <c r="B2" s="2" t="inlineStr">
        <is>
          <t>Dec. 31, 2021</t>
        </is>
      </c>
      <c r="C2" s="2" t="inlineStr">
        <is>
          <t>Dec. 31, 2020</t>
        </is>
      </c>
    </row>
    <row r="3">
      <c r="A3" s="3" t="inlineStr">
        <is>
          <t>Income Tax Disclosure [Abstract]</t>
        </is>
      </c>
    </row>
    <row r="4">
      <c r="A4" s="4" t="inlineStr">
        <is>
          <t>Federal</t>
        </is>
      </c>
      <c r="B4" s="4" t="inlineStr">
        <is>
          <t xml:space="preserve"> </t>
        </is>
      </c>
      <c r="C4" s="5" t="n">
        <v>-1500</v>
      </c>
    </row>
    <row r="5">
      <c r="A5" s="4" t="inlineStr">
        <is>
          <t>State</t>
        </is>
      </c>
      <c r="B5" s="6" t="n">
        <v>9780</v>
      </c>
      <c r="C5" s="6" t="n">
        <v>11550</v>
      </c>
    </row>
    <row r="6">
      <c r="A6" s="4" t="inlineStr">
        <is>
          <t>Total current</t>
        </is>
      </c>
      <c r="B6" s="6" t="n">
        <v>9780</v>
      </c>
      <c r="C6" s="6" t="n">
        <v>10050</v>
      </c>
    </row>
    <row r="7">
      <c r="A7" s="4" t="inlineStr">
        <is>
          <t>Federal</t>
        </is>
      </c>
      <c r="B7" s="6" t="n">
        <v>-500400</v>
      </c>
      <c r="C7" s="6" t="n">
        <v>-292000</v>
      </c>
    </row>
    <row r="8">
      <c r="A8" s="4" t="inlineStr">
        <is>
          <t>State</t>
        </is>
      </c>
      <c r="B8" s="6" t="n">
        <v>-150000</v>
      </c>
      <c r="C8" s="6" t="n">
        <v>-105100</v>
      </c>
    </row>
    <row r="9">
      <c r="A9" s="4" t="inlineStr">
        <is>
          <t>Change in valuation</t>
        </is>
      </c>
      <c r="B9" s="6" t="n">
        <v>650400</v>
      </c>
      <c r="C9" s="6" t="n">
        <v>397100</v>
      </c>
    </row>
    <row r="10">
      <c r="A10" s="4" t="inlineStr">
        <is>
          <t>Total provision (benefit)</t>
        </is>
      </c>
      <c r="B10" s="5" t="n">
        <v>9780</v>
      </c>
      <c r="C10" s="5" t="n">
        <v>1005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income tax rate reconciliation (Details) - USD ($)</t>
        </is>
      </c>
      <c r="B1" s="2" t="inlineStr">
        <is>
          <t>12 Months Ended</t>
        </is>
      </c>
    </row>
    <row r="2">
      <c r="B2" s="2" t="inlineStr">
        <is>
          <t>Dec. 31, 2021</t>
        </is>
      </c>
      <c r="C2" s="2" t="inlineStr">
        <is>
          <t>Dec. 31, 2020</t>
        </is>
      </c>
    </row>
    <row r="3">
      <c r="A3" s="3" t="inlineStr">
        <is>
          <t>Income Tax Disclosure [Abstract]</t>
        </is>
      </c>
    </row>
    <row r="4">
      <c r="A4" s="4" t="inlineStr">
        <is>
          <t>Net income (loss) before taxes</t>
        </is>
      </c>
      <c r="B4" s="5" t="n">
        <v>-246686</v>
      </c>
      <c r="C4" s="5" t="n">
        <v>-667491</v>
      </c>
    </row>
    <row r="5">
      <c r="A5" s="4" t="inlineStr">
        <is>
          <t>US federal income tax rate</t>
        </is>
      </c>
      <c r="B5" s="4" t="inlineStr">
        <is>
          <t>21.00%</t>
        </is>
      </c>
      <c r="C5" s="4" t="inlineStr">
        <is>
          <t>21.00%</t>
        </is>
      </c>
    </row>
    <row r="6">
      <c r="A6" s="4" t="inlineStr">
        <is>
          <t>Computed expected tax provision (benefit)</t>
        </is>
      </c>
      <c r="B6" s="5" t="n">
        <v>-51804</v>
      </c>
      <c r="C6" s="5" t="n">
        <v>-140173</v>
      </c>
    </row>
    <row r="7">
      <c r="A7" s="4" t="inlineStr">
        <is>
          <t>Permanent differences and other</t>
        </is>
      </c>
      <c r="B7" s="6" t="n">
        <v>702204</v>
      </c>
      <c r="C7" s="6" t="n">
        <v>537273</v>
      </c>
    </row>
    <row r="8">
      <c r="A8" s="4" t="inlineStr">
        <is>
          <t>Change in valuation</t>
        </is>
      </c>
      <c r="B8" s="6" t="n">
        <v>-650400</v>
      </c>
      <c r="C8" s="6" t="n">
        <v>-397100</v>
      </c>
    </row>
    <row r="9">
      <c r="A9" s="4" t="inlineStr">
        <is>
          <t>Federal income tax provision</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in account receivable</t>
        </is>
      </c>
      <c r="B1" s="2" t="inlineStr">
        <is>
          <t>12 Months Ended</t>
        </is>
      </c>
    </row>
    <row r="2">
      <c r="B2" s="2" t="inlineStr">
        <is>
          <t>Dec. 31, 2021</t>
        </is>
      </c>
    </row>
    <row r="3">
      <c r="A3" s="3" t="inlineStr">
        <is>
          <t>Receivables [Abstract]</t>
        </is>
      </c>
    </row>
    <row r="4">
      <c r="A4" s="4" t="inlineStr">
        <is>
          <t>Investment in account receivable</t>
        </is>
      </c>
      <c r="B4" s="4" t="inlineStr">
        <is>
          <t xml:space="preserve">Note
3 – Investment in account receivable On
April 10, 2015, the Company entered into an exchange agreement whereby the Company received an investment in an account receivable with
annual installment payments of $ 117,000
for 11
years, through 2026, totalling $ 1,287,000
in exchange for 757,059
shares of Mentor Common Stock obtained through
the exercise of 757,059
Series D warrants at $ 1.60
per share plus a $ 0.10
per warrant redemption price. The
Company valued the transaction based on the market value of Company common shares exchanged in the transaction, resulting in a 17.87 ($139,148) 22,718 22,718 ($139,148) Mentor
Capital, Inc. Notes
to Consolidated Financial Statements December
31, 2021 and 2020 The
April 10, 2015 account receivable is supported by an exchange agreement and consisted of the following at December 31,
2021 and 2020: Schedule of receivables with imputed interest
2021 2020
Face value $ 585,000 $ 702,000
Impairment (116,430 ) (139,148 )
Unamortized discount (167,137 ) (232,794 )
Net balance 301,433 330,058
Current portion - (26,162 )
Long term portion $ 301,433 $ 303,896 For
the years ended December 31, 2021 and 2020, $ 65,657 87,69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3" t="inlineStr">
        <is>
          <t>Income Tax Disclosure [Abstract]</t>
        </is>
      </c>
    </row>
    <row r="3">
      <c r="A3" s="4" t="inlineStr">
        <is>
          <t>Net Operating Losses carried forward</t>
        </is>
      </c>
      <c r="B3" s="5" t="n">
        <v>2409400</v>
      </c>
      <c r="C3" s="5" t="n">
        <v>2249900</v>
      </c>
    </row>
    <row r="4">
      <c r="A4" s="4" t="inlineStr">
        <is>
          <t>Capital Losses carried forward</t>
        </is>
      </c>
      <c r="B4" s="6" t="n">
        <v>577000</v>
      </c>
    </row>
    <row r="5">
      <c r="A5" s="4" t="inlineStr">
        <is>
          <t>Deferred officer bonus and other</t>
        </is>
      </c>
      <c r="B5" s="6" t="n">
        <v>2300</v>
      </c>
      <c r="C5" s="6" t="n">
        <v>88400</v>
      </c>
    </row>
    <row r="6">
      <c r="A6" s="4" t="inlineStr">
        <is>
          <t>Valuation allowance</t>
        </is>
      </c>
      <c r="B6" s="6" t="n">
        <v>-2988700</v>
      </c>
      <c r="C6" s="6" t="n">
        <v>-2338300</v>
      </c>
    </row>
    <row r="7">
      <c r="A7" s="4" t="inlineStr">
        <is>
          <t>Deferred tax assets</t>
        </is>
      </c>
      <c r="B7" s="4" t="inlineStr">
        <is>
          <t xml:space="preserve"> </t>
        </is>
      </c>
      <c r="C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 (Details Narrative) - USD ($)</t>
        </is>
      </c>
      <c r="B1" s="2" t="inlineStr">
        <is>
          <t>12 Months Ended</t>
        </is>
      </c>
    </row>
    <row r="2">
      <c r="B2" s="2" t="inlineStr">
        <is>
          <t>Dec. 31, 2021</t>
        </is>
      </c>
      <c r="C2" s="2" t="inlineStr">
        <is>
          <t>Dec. 31, 2020</t>
        </is>
      </c>
    </row>
    <row r="3">
      <c r="A3" s="3" t="inlineStr">
        <is>
          <t>Operating Loss Carryforwards [Line Items]</t>
        </is>
      </c>
    </row>
    <row r="4">
      <c r="A4" s="4" t="inlineStr">
        <is>
          <t>Operating loss carryforwards</t>
        </is>
      </c>
      <c r="B4" s="5" t="n">
        <v>2409400</v>
      </c>
      <c r="C4" s="5" t="n">
        <v>2249900</v>
      </c>
    </row>
    <row r="5">
      <c r="A5" s="4" t="inlineStr">
        <is>
          <t>Effective income tax rate reconciliation, at federal statutory income tax rate</t>
        </is>
      </c>
      <c r="B5" s="4" t="inlineStr">
        <is>
          <t>21.00%</t>
        </is>
      </c>
      <c r="C5" s="4" t="inlineStr">
        <is>
          <t>21.00%</t>
        </is>
      </c>
    </row>
    <row r="6">
      <c r="A6" s="4" t="inlineStr">
        <is>
          <t>CALIFORNIA</t>
        </is>
      </c>
    </row>
    <row r="7">
      <c r="A7" s="3" t="inlineStr">
        <is>
          <t>Operating Loss Carryforwards [Line Items]</t>
        </is>
      </c>
    </row>
    <row r="8">
      <c r="A8" s="4" t="inlineStr">
        <is>
          <t>Operating loss carryforwards</t>
        </is>
      </c>
      <c r="B8" s="5" t="n">
        <v>6504000</v>
      </c>
    </row>
    <row r="9">
      <c r="A9" s="4" t="inlineStr">
        <is>
          <t>ARIZONA</t>
        </is>
      </c>
    </row>
    <row r="10">
      <c r="A10" s="3" t="inlineStr">
        <is>
          <t>Operating Loss Carryforwards [Line Items]</t>
        </is>
      </c>
    </row>
    <row r="11">
      <c r="A11" s="4" t="inlineStr">
        <is>
          <t>Operating loss carryforwards</t>
        </is>
      </c>
      <c r="B11" s="6" t="n">
        <v>48000</v>
      </c>
    </row>
    <row r="12">
      <c r="A12" s="4" t="inlineStr">
        <is>
          <t>Federal [Member]</t>
        </is>
      </c>
    </row>
    <row r="13">
      <c r="A13" s="3" t="inlineStr">
        <is>
          <t>Operating Loss Carryforwards [Line Items]</t>
        </is>
      </c>
    </row>
    <row r="14">
      <c r="A14" s="4" t="inlineStr">
        <is>
          <t>Operating loss carryforwards</t>
        </is>
      </c>
      <c r="B14" s="6" t="n">
        <v>8700000</v>
      </c>
    </row>
    <row r="15">
      <c r="A15" s="4" t="inlineStr">
        <is>
          <t>Operating loss carried forward indefinitely</t>
        </is>
      </c>
      <c r="B15" s="5" t="n">
        <v>4200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 / shares</t>
        </is>
      </c>
      <c r="B1" s="2" t="inlineStr">
        <is>
          <t>Jan. 11, 2022</t>
        </is>
      </c>
      <c r="C1" s="2" t="inlineStr">
        <is>
          <t>Dec. 31, 2021</t>
        </is>
      </c>
      <c r="D1" s="2" t="inlineStr">
        <is>
          <t>Dec. 31, 2020</t>
        </is>
      </c>
      <c r="E1" s="2" t="inlineStr">
        <is>
          <t>Apr. 10, 2015</t>
        </is>
      </c>
    </row>
    <row r="2">
      <c r="A2" s="3" t="inlineStr">
        <is>
          <t>Subsequent Event [Line Items]</t>
        </is>
      </c>
    </row>
    <row r="3">
      <c r="A3" s="4" t="inlineStr">
        <is>
          <t>Class of warrant, outstanding</t>
        </is>
      </c>
      <c r="C3" s="6" t="n">
        <v>6200000</v>
      </c>
    </row>
    <row r="4">
      <c r="A4" s="4" t="inlineStr">
        <is>
          <t>Exercise price of warrants</t>
        </is>
      </c>
      <c r="C4" s="9" t="n">
        <v>2.11</v>
      </c>
      <c r="D4" s="9" t="n">
        <v>2.11</v>
      </c>
      <c r="E4" s="9" t="n">
        <v>1.6</v>
      </c>
    </row>
    <row r="5">
      <c r="A5" s="4" t="inlineStr">
        <is>
          <t>Common stock, shares, outstanding</t>
        </is>
      </c>
      <c r="C5" s="6" t="n">
        <v>22850947</v>
      </c>
      <c r="D5" s="6" t="n">
        <v>22850947</v>
      </c>
    </row>
    <row r="6">
      <c r="A6" s="4" t="inlineStr">
        <is>
          <t>Series B Common Stock Warrants [Member]</t>
        </is>
      </c>
    </row>
    <row r="7">
      <c r="A7" s="3" t="inlineStr">
        <is>
          <t>Subsequent Event [Line Items]</t>
        </is>
      </c>
    </row>
    <row r="8">
      <c r="A8" s="4" t="inlineStr">
        <is>
          <t>Exercise price of warrants</t>
        </is>
      </c>
      <c r="D8" s="9" t="n">
        <v>0.11</v>
      </c>
    </row>
    <row r="9">
      <c r="A9" s="4" t="inlineStr">
        <is>
          <t>Series D Common Stock Warrants [Member]</t>
        </is>
      </c>
    </row>
    <row r="10">
      <c r="A10" s="3" t="inlineStr">
        <is>
          <t>Subsequent Event [Line Items]</t>
        </is>
      </c>
    </row>
    <row r="11">
      <c r="A11" s="4" t="inlineStr">
        <is>
          <t>Exercise price of warrants</t>
        </is>
      </c>
      <c r="D11" s="9" t="n">
        <v>1.6</v>
      </c>
    </row>
    <row r="12">
      <c r="A12" s="4" t="inlineStr">
        <is>
          <t>Chief Executive Officer [Member] | Series B warrants [Member]</t>
        </is>
      </c>
    </row>
    <row r="13">
      <c r="A13" s="3" t="inlineStr">
        <is>
          <t>Subsequent Event [Line Items]</t>
        </is>
      </c>
    </row>
    <row r="14">
      <c r="A14" s="4" t="inlineStr">
        <is>
          <t>Exercise price of warrants</t>
        </is>
      </c>
      <c r="B14" s="9" t="n">
        <v>1.6</v>
      </c>
    </row>
    <row r="15">
      <c r="A15" s="4" t="inlineStr">
        <is>
          <t>Chief Executive Officer [Member] | Series B Common Stock Warrants [Member]</t>
        </is>
      </c>
    </row>
    <row r="16">
      <c r="A16" s="3" t="inlineStr">
        <is>
          <t>Subsequent Event [Line Items]</t>
        </is>
      </c>
    </row>
    <row r="17">
      <c r="A17" s="4" t="inlineStr">
        <is>
          <t>Class of warrant, outstanding</t>
        </is>
      </c>
      <c r="C17" s="6" t="n">
        <v>87456</v>
      </c>
    </row>
    <row r="18">
      <c r="A18" s="4" t="inlineStr">
        <is>
          <t>Subsequent Event [Member]</t>
        </is>
      </c>
    </row>
    <row r="19">
      <c r="A19" s="3" t="inlineStr">
        <is>
          <t>Subsequent Event [Line Items]</t>
        </is>
      </c>
    </row>
    <row r="20">
      <c r="A20" s="4" t="inlineStr">
        <is>
          <t>Common stock, shares, outstanding</t>
        </is>
      </c>
      <c r="B20" s="6" t="n">
        <v>22941357</v>
      </c>
    </row>
    <row r="21">
      <c r="A21" s="4" t="inlineStr">
        <is>
          <t>Subsequent Event [Member] | Chief Executive Officer [Member]</t>
        </is>
      </c>
    </row>
    <row r="22">
      <c r="A22" s="3" t="inlineStr">
        <is>
          <t>Subsequent Event [Line Items]</t>
        </is>
      </c>
    </row>
    <row r="23">
      <c r="A23" s="4" t="inlineStr">
        <is>
          <t>Exercise price of warrants</t>
        </is>
      </c>
      <c r="B23" s="9" t="n">
        <v>0.11</v>
      </c>
    </row>
    <row r="24">
      <c r="A24" s="4" t="inlineStr">
        <is>
          <t>Common stock, shares, outstanding</t>
        </is>
      </c>
      <c r="B24" s="6" t="n">
        <v>90410</v>
      </c>
    </row>
    <row r="25">
      <c r="A25" s="4" t="inlineStr">
        <is>
          <t>Subsequent Event [Member] | Chief Executive Officer [Member] | Series B Common Stock Warrants [Member]</t>
        </is>
      </c>
    </row>
    <row r="26">
      <c r="A26" s="3" t="inlineStr">
        <is>
          <t>Subsequent Event [Line Items]</t>
        </is>
      </c>
    </row>
    <row r="27">
      <c r="A27" s="4" t="inlineStr">
        <is>
          <t>Class of warrant, outstanding</t>
        </is>
      </c>
      <c r="B27" s="6" t="n">
        <v>0</v>
      </c>
    </row>
    <row r="28">
      <c r="A28" s="4" t="inlineStr">
        <is>
          <t>Subsequent Event [Member] | Chief Executive Officer [Member] | Series D Common Stock Warrants [Member]</t>
        </is>
      </c>
    </row>
    <row r="29">
      <c r="A29" s="3" t="inlineStr">
        <is>
          <t>Subsequent Event [Line Items]</t>
        </is>
      </c>
    </row>
    <row r="30">
      <c r="A30" s="4" t="inlineStr">
        <is>
          <t>Class of warrant, outstanding</t>
        </is>
      </c>
      <c r="B30" s="6" t="n">
        <v>6250000</v>
      </c>
    </row>
    <row r="31">
      <c r="A31" s="4" t="inlineStr">
        <is>
          <t>Subsequent Event [Member] | Chief Executive Officer [Member] | Series B Common Stock Warrants [Member]</t>
        </is>
      </c>
    </row>
    <row r="32">
      <c r="A32" s="3" t="inlineStr">
        <is>
          <t>Subsequent Event [Line Items]</t>
        </is>
      </c>
    </row>
    <row r="33">
      <c r="A33" s="4" t="inlineStr">
        <is>
          <t>Class of warrant, outstanding</t>
        </is>
      </c>
      <c r="B33" s="6" t="n">
        <v>87456</v>
      </c>
    </row>
    <row r="34">
      <c r="A34" s="4" t="inlineStr">
        <is>
          <t>Subsequent Event [Member] | Chief Executive Officer [Member] | Series D Common Stock Warrants [Member]</t>
        </is>
      </c>
    </row>
    <row r="35">
      <c r="A35" s="3" t="inlineStr">
        <is>
          <t>Subsequent Event [Line Items]</t>
        </is>
      </c>
    </row>
    <row r="36">
      <c r="A36" s="4" t="inlineStr">
        <is>
          <t>Class of warrant, outstanding</t>
        </is>
      </c>
      <c r="B36" s="6" t="n">
        <v>29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18:07:34Z</dcterms:created>
  <dcterms:modified xmlns:dcterms="http://purl.org/dc/terms/" xmlns:xsi="http://www.w3.org/2001/XMLSchema-instance" xsi:type="dcterms:W3CDTF">2022-03-24T18:07:34Z</dcterms:modified>
</cp:coreProperties>
</file>